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STOC" sheetId="6" r:id="rId6"/>
    <s:sheet name="CONSOLIDATED STATEMENTS OF CASH" sheetId="7" r:id="rId7"/>
    <s:sheet name="SUMMARY OF SIGNIFICANT ACCOUNTI" sheetId="8" r:id="rId8"/>
    <s:sheet name="ACQUISITIONS" sheetId="9" r:id="rId9"/>
    <s:sheet name="DEBT" sheetId="10" r:id="rId10"/>
    <s:sheet name="TRADE RECEIVABLES" sheetId="11" r:id="rId11"/>
    <s:sheet name="FINANCING RECEIVABLES" sheetId="12" r:id="rId12"/>
    <s:sheet name="EQUIPMENT AND PROPERTY" sheetId="13" r:id="rId13"/>
    <s:sheet name="FAIR VALUE MEASUREMENT" sheetId="14" r:id="rId14"/>
    <s:sheet name="GOODWILL" sheetId="15" r:id="rId15"/>
    <s:sheet name="CUSTOMER CONTRACTS AND OTHER IN" sheetId="16" r:id="rId16"/>
    <s:sheet name="INCOME TAXES" sheetId="17" r:id="rId17"/>
    <s:sheet name="ACCRUAL FOR TERMITE CONTRACTS" sheetId="18" r:id="rId18"/>
    <s:sheet name="COMMITMENTS AND CONTINGENCIES" sheetId="19" r:id="rId19"/>
    <s:sheet name="EMPLOYEE BENEFIT PLANS" sheetId="20" r:id="rId20"/>
    <s:sheet name="STOCK-BASED COMPENSATION" sheetId="21" r:id="rId21"/>
    <s:sheet name="ACCUMULATED OTHER COMPREHENSIVE" sheetId="22" r:id="rId22"/>
    <s:sheet name="RELATED PARTY TRANSACTIONS" sheetId="23" r:id="rId23"/>
    <s:sheet name="UNAUDITED QUARTERLY DATA" sheetId="24" r:id="rId24"/>
    <s:sheet name="CASH DIVIDEND" sheetId="25" r:id="rId25"/>
    <s:sheet name="THREE-FOR-TWO STOCK SPLIT" sheetId="26" r:id="rId26"/>
    <s:sheet name="SCHEDULE II-VALUATION AND QUALI" sheetId="27" r:id="rId27"/>
    <s:sheet name="SUMMARY OF SIGNIFICANT ACCOUN28" sheetId="28" r:id="rId28"/>
    <s:sheet name="SUMMARY OF SIGNIFICANT ACCOUN29" sheetId="29" r:id="rId29"/>
    <s:sheet name="ACQUISITIONS (Tables)" sheetId="30" r:id="rId30"/>
    <s:sheet name="TRADE RECEIVABLES (Tables)" sheetId="31" r:id="rId31"/>
    <s:sheet name="FINANCING RECEIVABLES (Tables)" sheetId="32" r:id="rId32"/>
    <s:sheet name="EQUIPMENT AND PROPERTY (Tables)" sheetId="33" r:id="rId33"/>
    <s:sheet name="FAIR VALUE MEASUREMENT (Tables)" sheetId="34" r:id="rId34"/>
    <s:sheet name="GOODWILL (Tables)" sheetId="35" r:id="rId35"/>
    <s:sheet name="CUSTOMER CONTRACTS AND OTHER 36" sheetId="36" r:id="rId36"/>
    <s:sheet name="INCOME TAXES (Tables)" sheetId="37" r:id="rId37"/>
    <s:sheet name="ACCRUAL FOR TERMITE CONTRACTS (" sheetId="38" r:id="rId38"/>
    <s:sheet name="COMMITMENTS AND CONTINGENCIES (" sheetId="39" r:id="rId39"/>
    <s:sheet name="EMPLOYEE BENEFIT PLANS (Tables)" sheetId="40" r:id="rId40"/>
    <s:sheet name="STOCK-BASED COMPENSATION (Table" sheetId="41" r:id="rId41"/>
    <s:sheet name="ACCUMULATED OTHER COMPREHENSI42" sheetId="42" r:id="rId42"/>
    <s:sheet name="UNAUDITED QUARTERLY DATA (Table" sheetId="43" r:id="rId43"/>
    <s:sheet name="THREE-FOR-TWO STOCK SPLIT (Tabl"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ACQUISITIONS (Details)" sheetId="51" r:id="rId51"/>
    <s:sheet name="DEBT (Details Narrative)" sheetId="52" r:id="rId52"/>
    <s:sheet name="DEBT (Details Narraive 2)" sheetId="53" r:id="rId53"/>
    <s:sheet name="TRADE RECEIVABLES (Details)" sheetId="54" r:id="rId54"/>
    <s:sheet name="FINANCING RECEIVABLES (Details)" sheetId="55" r:id="rId55"/>
    <s:sheet name="FINANCING RECEIVABLES (Details " sheetId="56" r:id="rId56"/>
    <s:sheet name="FINANCING RECEIVABLES (Detail57" sheetId="57" r:id="rId57"/>
    <s:sheet name="FINANCING RECEIVABLES (Detail58" sheetId="58" r:id="rId58"/>
    <s:sheet name="EQUIPMENT AND PROPERTY (Details" sheetId="59" r:id="rId59"/>
    <s:sheet name="FAIR VALUE MEASUREMENT (Details" sheetId="60" r:id="rId60"/>
    <s:sheet name="GOODWILL (Details)" sheetId="61" r:id="rId61"/>
    <s:sheet name="CUSTOMER CONTRACTS AND OTHER 62" sheetId="62" r:id="rId62"/>
    <s:sheet name="CUSTOMER CONTRACTS AND OTHER 63" sheetId="63" r:id="rId63"/>
    <s:sheet name="INCOME TAXES (Details)" sheetId="64" r:id="rId64"/>
    <s:sheet name="INCOME TAXES (Details 2)" sheetId="65" r:id="rId65"/>
    <s:sheet name="INCOME TAXES (Details Narrative" sheetId="66" r:id="rId66"/>
    <s:sheet name="INCOME TAXES (Details 3)" sheetId="67" r:id="rId67"/>
    <s:sheet name="ACCRUAL FOR TERMITE CONTRACTS68" sheetId="68" r:id="rId68"/>
    <s:sheet name="COMMITMENTS AND CONTINGENCIES69" sheetId="69" r:id="rId69"/>
    <s:sheet name="EMPLOYEE BENEFIT PLANS (Details" sheetId="70" r:id="rId70"/>
    <s:sheet name="EMPLOYEE BENEFIT PLANS (Detai71" sheetId="71" r:id="rId71"/>
    <s:sheet name="EMPLOYEE BENEFIT PLANS (Detai72" sheetId="72" r:id="rId72"/>
    <s:sheet name="EMPLOYEE BENEFIT PLANS (Detai73" sheetId="73" r:id="rId73"/>
    <s:sheet name="EMPLOYEE BENEFIT PLANS (Detai74" sheetId="74" r:id="rId74"/>
    <s:sheet name="EMPLOYEE BENEFIT PLANS (Detai75" sheetId="75" r:id="rId75"/>
    <s:sheet name="EMPLOYEE BENEFIT PLANS (Detai76" sheetId="76" r:id="rId76"/>
    <s:sheet name="EMPLOYEE BENEFIT PLANS (Detai77" sheetId="77" r:id="rId77"/>
    <s:sheet name="EMPLOYEE BENEFIT PLANS (Detai78" sheetId="78" r:id="rId78"/>
    <s:sheet name="EMPLOYEE BENEFIT PLANS (Detai79" sheetId="79" r:id="rId79"/>
    <s:sheet name="STOCK-BASED COMPENSATION (Detai" sheetId="80" r:id="rId80"/>
    <s:sheet name="ACCUMULATED OTHER COMPREHENSI81" sheetId="81" r:id="rId81"/>
    <s:sheet name="RELATED PARTY TRANSACTIONS (Det" sheetId="82" r:id="rId82"/>
    <s:sheet name="UNAUDITED QUARTERLY DATA (Detai" sheetId="83" r:id="rId83"/>
    <s:sheet name="CASH DIVIDEND (Details)" sheetId="84" r:id="rId84"/>
    <s:sheet name="THREE-FOR-TWO STOCK SPLIT (Deta" sheetId="85" r:id="rId85"/>
    <s:sheet name="THREE-FOR-TWO STOCK SPLIT (De86" sheetId="86" r:id="rId86"/>
    <s:sheet name="SCHEDULE II-VALUATION AND QUA87" sheetId="87" r:id="rId87"/>
  </s:sheets>
  <s:definedNames/>
  <s:calcPr calcId="124519" calcMode="auto" fullCalcOnLoad="1"/>
</s:workbook>
</file>

<file path=xl/sharedStrings.xml><?xml version="1.0" encoding="utf-8"?>
<sst xmlns="http://schemas.openxmlformats.org/spreadsheetml/2006/main" uniqueCount="886">
  <si>
    <t>Document and Entity Information - USD ($)</t>
  </si>
  <si>
    <t>12 Months Ended</t>
  </si>
  <si>
    <t>Dec. 31, 2015</t>
  </si>
  <si>
    <t>Jan. 31, 2016</t>
  </si>
  <si>
    <t>Jun. 30, 2015</t>
  </si>
  <si>
    <t>Document and Entity Information</t>
  </si>
  <si>
    <t>Entity Registrant Name</t>
  </si>
  <si>
    <t>ROLLIN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FINANCIAL POSITION - USD ($) $ in Thousands</t>
  </si>
  <si>
    <t>Dec. 31, 2014</t>
  </si>
  <si>
    <t>ASSETS</t>
  </si>
  <si>
    <t>Cash and cash equivalents</t>
  </si>
  <si>
    <t>Trade receivables, net of allowance for doubtful accounts of $10,348 and $10,944, respectively</t>
  </si>
  <si>
    <t>Financing receivables, short-term, net of allowance for doubtful accounts of $1,844 and $1,748, respectively</t>
  </si>
  <si>
    <t>Materials and supplies</t>
  </si>
  <si>
    <t>Deferred income taxes</t>
  </si>
  <si>
    <t>Other current assets</t>
  </si>
  <si>
    <t>Total Current Assets</t>
  </si>
  <si>
    <t>Equipment and property, net</t>
  </si>
  <si>
    <t>Goodwill</t>
  </si>
  <si>
    <t>Customer contracts, net</t>
  </si>
  <si>
    <t>Other intangible assets, net</t>
  </si>
  <si>
    <t>Financing receivables, long-term, net of allowance for doubtful accounts of $1,444 and $1,402 respectively</t>
  </si>
  <si>
    <t xml:space="preserve"> </t>
  </si>
  <si>
    <t>Other assets</t>
  </si>
  <si>
    <t>Total Assets</t>
  </si>
  <si>
    <t>LIABILITIES</t>
  </si>
  <si>
    <t>Accounts payable</t>
  </si>
  <si>
    <t>Accrued insurance</t>
  </si>
  <si>
    <t>Accrued compensation and related liabilities</t>
  </si>
  <si>
    <t>Unearned revenue</t>
  </si>
  <si>
    <t>Other current liabilities</t>
  </si>
  <si>
    <t>Total current liabilities</t>
  </si>
  <si>
    <t>Accrued insurance, less current portion</t>
  </si>
  <si>
    <t>Accrued pension</t>
  </si>
  <si>
    <t>Long-term accrued liabilities</t>
  </si>
  <si>
    <t>Total Liabilities</t>
  </si>
  <si>
    <t>STOCKHOLDERS' EQUITY</t>
  </si>
  <si>
    <t>Preferred stock, without par value; 500,000 authorized, zero shares issued</t>
  </si>
  <si>
    <t>Common stock, par value $1 per share; 250,000,000 shares authorized, 218,753,011 and 218,482,907 shares issued, respectively</t>
  </si>
  <si>
    <t>Treasury Stock, par value $1 per share ; 200,000 and 0 shares, respectively</t>
  </si>
  <si>
    <t>Paid-in-capital</t>
  </si>
  <si>
    <t>Accumulated other comprehensive loss</t>
  </si>
  <si>
    <t>Retained earnings</t>
  </si>
  <si>
    <t>Total Stockholders' Equity</t>
  </si>
  <si>
    <t>Total Liabilities and Stockholders' Equity</t>
  </si>
  <si>
    <t>CONSOLIDATED STATEMENTS OF FINANCIAL POSITION (Parenthetical) - USD ($) $ in Thousands</t>
  </si>
  <si>
    <t>Statement of Financial Position [Abstract]</t>
  </si>
  <si>
    <t>Trade receivables, allowance for doubtful accounts (in dollars)</t>
  </si>
  <si>
    <t>Financed receivables, short-term, allowance for doubtful accounts (in dollars)</t>
  </si>
  <si>
    <t>Financed receivables, long-term, allowance for doubtful accounts (in dollars)</t>
  </si>
  <si>
    <t>Preferred Stock, No Par Value</t>
  </si>
  <si>
    <t>Preferred stock, shares authorized</t>
  </si>
  <si>
    <t>Preferred stock, shares issued</t>
  </si>
  <si>
    <t>Common stock, par value (in dollars per share)</t>
  </si>
  <si>
    <t>Common stock, shares authorized</t>
  </si>
  <si>
    <t>Common stock, shares issued</t>
  </si>
  <si>
    <t>Treasury Stock, shares issued</t>
  </si>
  <si>
    <t>CONSOLIDATED STATEMENTS OF INCOME - USD ($) $ in Thousands</t>
  </si>
  <si>
    <t>Dec. 31, 2013</t>
  </si>
  <si>
    <t>REVENUES</t>
  </si>
  <si>
    <t>Customer services</t>
  </si>
  <si>
    <t>COSTS AND EXPENSES</t>
  </si>
  <si>
    <t>Cost of services provided</t>
  </si>
  <si>
    <t>Depreciation and amortization</t>
  </si>
  <si>
    <t>Sales, general and administrative</t>
  </si>
  <si>
    <t>Gain on sales of assets, net</t>
  </si>
  <si>
    <t>Interest (income)/expense</t>
  </si>
  <si>
    <t>TOTAL COSTS AND EXPENSES</t>
  </si>
  <si>
    <t>INCOME BEFORE INCOME TAXES</t>
  </si>
  <si>
    <t>PROVISION FOR INCOME TAXES</t>
  </si>
  <si>
    <t>Current</t>
  </si>
  <si>
    <t>Deferred</t>
  </si>
  <si>
    <t>TOTAL PROVISION FOR INCOME TAXES</t>
  </si>
  <si>
    <t>NET INCOME</t>
  </si>
  <si>
    <t>INCOME PER SHARE - BASIC (in dollars per share)</t>
  </si>
  <si>
    <t>INCOME PER SHARE - DILUTED (in dollars per share)</t>
  </si>
  <si>
    <t>Weighted average shares outstanding - basic (in shares)</t>
  </si>
  <si>
    <t>Weighted average shares outstanding - diluted (in shares)</t>
  </si>
  <si>
    <t>DIVIDENDS PAID PER SHARE (in dollars per share)</t>
  </si>
  <si>
    <t>CONSOLIDATED STATEMENTS OF COMPREHENSIVE EARNINGS - USD ($) $ in Thousands</t>
  </si>
  <si>
    <t>Statement of Comprehensive Income [Abstract]</t>
  </si>
  <si>
    <t>Other comprehensive earnings/(loss), net of tax</t>
  </si>
  <si>
    <t>Pension and other postretirement benefit plans</t>
  </si>
  <si>
    <t>Foreign currency translation adjustments</t>
  </si>
  <si>
    <t>Other comprehensive earnings/(loss)</t>
  </si>
  <si>
    <t>Comprehensive earnings</t>
  </si>
  <si>
    <t>CONSOLIDATED STATEMENTS OF STOCKHOLDERS' EQUITY - USD ($) $ in Thousands</t>
  </si>
  <si>
    <t>Common Stock [Member]</t>
  </si>
  <si>
    <t>Treasury Stock [Member]</t>
  </si>
  <si>
    <t>Paid-in Capital [Member]</t>
  </si>
  <si>
    <t>Accumulated Other Comprehensive Income (Loss) [Member]</t>
  </si>
  <si>
    <t>Retained Earnings [Member]</t>
  </si>
  <si>
    <t>Total</t>
  </si>
  <si>
    <t>Balance at Dec. 31, 2012</t>
  </si>
  <si>
    <t>Balance (in shares) at Dec. 31, 2012</t>
  </si>
  <si>
    <t>Increase (Decrease) in Shareholders' Equity</t>
  </si>
  <si>
    <t>Net Income</t>
  </si>
  <si>
    <t>Pension Liability Adjustment</t>
  </si>
  <si>
    <t>Foreign Currency Translation Adjustments</t>
  </si>
  <si>
    <t>Cash Dividends</t>
  </si>
  <si>
    <t>Common Stock Purchased</t>
  </si>
  <si>
    <t>[1]</t>
  </si>
  <si>
    <t>Common Stock Purchased (in shares)</t>
  </si>
  <si>
    <t>Stock Compensation</t>
  </si>
  <si>
    <t>Stock Compensation (in shares)</t>
  </si>
  <si>
    <t>Employee Stock Buybacks and Common Stock Options Exercised</t>
  </si>
  <si>
    <t>Employee Stock Buybacks and Common Stock Options Exercised (in shares)</t>
  </si>
  <si>
    <t>Excess Tax Benefit on Restricted Stock, Dividend Compensation and Non-Qualified Stock Options</t>
  </si>
  <si>
    <t>Balance at Dec. 31, 2013</t>
  </si>
  <si>
    <t>Balance (in shares) at Dec. 31, 2013</t>
  </si>
  <si>
    <t>Common Stock Issued for Acquisitions</t>
  </si>
  <si>
    <t>Common Stock Issued for Acquisitions (in shares)</t>
  </si>
  <si>
    <t>Treasury Shares</t>
  </si>
  <si>
    <t>Treasury Shares (in shares)</t>
  </si>
  <si>
    <t>Balance at Dec. 31, 2014</t>
  </si>
  <si>
    <t>Balance (in shares) at Dec. 31, 2014</t>
  </si>
  <si>
    <t>Balance at Dec. 31, 2015</t>
  </si>
  <si>
    <t>Balance (in shares) at Dec. 31, 2015</t>
  </si>
  <si>
    <t>Charges to Retained Earnings are from purchases of the Company's Common Stock.</t>
  </si>
  <si>
    <t>CONSOLIDATED STATEMENTS OF CASH FLOWS - USD ($) $ in Thousands</t>
  </si>
  <si>
    <t>OPERATING ACTIVITIES</t>
  </si>
  <si>
    <t>Adjustments to reconcile net income to net cash provided by operating activities:</t>
  </si>
  <si>
    <t>Depreciation, amortization and other non-cash charges</t>
  </si>
  <si>
    <t>Provision for deferred income taxes</t>
  </si>
  <si>
    <t>Stock based compensation expense</t>
  </si>
  <si>
    <t>Excess tax benefits from share-based payments</t>
  </si>
  <si>
    <t>Provision for bad debts</t>
  </si>
  <si>
    <t>Changes in assets and liabilities:</t>
  </si>
  <si>
    <t>Trade accounts receivables and other accounts receivables</t>
  </si>
  <si>
    <t>Financed receivables</t>
  </si>
  <si>
    <t>Other non-current assets</t>
  </si>
  <si>
    <t>Accounts payable and accrued expenses</t>
  </si>
  <si>
    <t>Pension funding</t>
  </si>
  <si>
    <t>Net cash provided by operating activities</t>
  </si>
  <si>
    <t>INVESTING ACTIVITIES</t>
  </si>
  <si>
    <t>Cash used for acquisitions of companies, net of cash acquired</t>
  </si>
  <si>
    <t>Capital expenditures</t>
  </si>
  <si>
    <t>Cash from sales of franchises</t>
  </si>
  <si>
    <t>Proceeds from sales of assets</t>
  </si>
  <si>
    <t>Investment Tax Credits</t>
  </si>
  <si>
    <t>Net cash used in investing activities</t>
  </si>
  <si>
    <t>FINANCING ACTIVITIES</t>
  </si>
  <si>
    <t>Payment of Dividends</t>
  </si>
  <si>
    <t>Cash paid for common stock purchased</t>
  </si>
  <si>
    <t>Proceeds received upon exercise of stock options</t>
  </si>
  <si>
    <t>Net cash used in financing activities</t>
  </si>
  <si>
    <t>Effect of exchange rate changes on cash</t>
  </si>
  <si>
    <t>Net(decrease) increase in cash and cash equivalents</t>
  </si>
  <si>
    <t>Cash and cash equivalents at beginning of year</t>
  </si>
  <si>
    <t>Cash and cash equivalents at end of year</t>
  </si>
  <si>
    <t>Supplemental disclosure of cash flow information</t>
  </si>
  <si>
    <t>Cash paid for interest</t>
  </si>
  <si>
    <t>Cash paid for income taxes, net</t>
  </si>
  <si>
    <t>Supplemental Disclosures of Non-Cash Items</t>
  </si>
  <si>
    <t>Non-cash (increases) decreases in the minimum pension liability</t>
  </si>
  <si>
    <t>Non-cash acquisition of assets in business combinations</t>
  </si>
  <si>
    <t>SUMMARY OF SIGNIFICANT ACCOUNTING POLICIES</t>
  </si>
  <si>
    <t>Accounting Policies [Abstract]</t>
  </si>
  <si>
    <t>1. SUMMARY OF SIGNIFICANT ACCOUNTING POLICIES Business Description The Company is an international service company
with headquarters located in Atlanta, Georgia, providing pest and termite control services through its wholly-owned subsidiaries
to both residential and commercial customers in North America with international franchises in Central America, the Caribbean,
the Middle East, Asia, the Mediterranean, Europe, Africa, and Mexico. Services are performed through a contract that specifies
service frequency and the pricing arrangement with the customer. Orkin, LLC. (Orkin), a wholly-owned
subsidiary of the Company founded in 1901, is the worlds largest pest and termite control company. It provides customized
services from over 400 locations. Orkin serves customers, directly or through franchise operations, in the United States, Canada,
Central America, the Caribbean, the Middle East, Asia, the Mediterranean, Europe, Africa, and Mexico providing essential pest control
services and protection against termite damage, rodents and insects to homes and businesses, including hotels, food service establishments,
food manufacturers, retailers and transportation companies. Orkin operates under the Orkin ® ® SM ® Orkin Canada, a wholly-owned subsidiary of
Orkin founded in 1952, was acquired by Orkin in 1999. Orkin Canada is Canadas largest pest control provider and a leader
in the development of fast, effective and environmentally responsible pest control solutions. Western Pest Services (Western),
a wholly-owned subsidiary of the Company founded in 1928, was acquired by Rollins, Inc. in 2004. Western is primarily a commercial
pest control service company and its business complements most of the services Orkin offers focusing on the northeastern United
States. The Industrial Fumigant Company (IFC),
a wholly-owned subsidiary of the Company founded in 1937, was acquired by Rollins, Inc. in 2005. IFC is a leading provider of pest
management and sanitation services and products to the food and commodity industries. HomeTeam Pest Defense (HomeTeam),
a wholly-owned subsidiary of the Company established in 1996, was acquired by Rollins, Inc. in April 2008. At the time of the acquisition,
HomeTeam, with its unique Taexx ® Rollins Australia (Rollins Australia),
a wholly-owned subsidiary of the Company, acquired Allpest WA (Allpest), in February 2014. Allpest was established
in 1959 and is headquartered in Perth, Australia. Allpest provides traditional residential, commercial and termite service as well
as consulting services on border protection related to Australias biosecurity program and provides specialized services
to Australias mining and oil and gas sectors. Rollins Wildlife Services, a wholly-owned subsidiary
of the Company, acquired Critter Control February 27, 2015. Critter Control was established by Kevin Clark in 1983 and is headquartered
in Traverse City, Michigan. The business is currently 100% franchised with operations in 40 states and 2 Canadian provinces. The Company has several smaller wholly-owned
subsidiaries that in total make up less than 5% of the Companys total revenues. The Company has only one reportable segment,
its pest and termite control business. Revenue, operating profit and identifiable assets for this segment, includes the United
States, Canada, Australia, Central America, the Caribbean, the Middle East, Asia, the Mediterranean, Europe, Africa, and Mexico.
The Companys results of operations and its financial condition are not reliant upon any single customer, few customers or
foreign operations. Principles of Consolidation Subsequent Events Estimates Used in the Preparation of
Consolidated Financial Statements Revenue Recognition Termite baiting revenues are recognized based
on the delivery of the individual units of accounting. At the inception of a new baiting services contract, upon quality control
review of the installation, the Company recognizes revenue for the installation of the monitoring stations, initial directed liquid
termiticide treatment and servicing of the monitoring stations. A portion of the contract amount is deferred for the undelivered
monitoring element. This portion is recognized as income on a straight-line basis over the remaining contract term, which results
in recognition of revenue in a pattern that approximates the timing of performing monitoring visits. The allocation of the purchase
price to the two deliverables is based on the relative selling price. There are no contingencies related to the delivery of additional
items or meeting other specified performance conditions. Baiting renewal revenue is deferred and recognized over the annual contract
period on a straight-line basis that approximates the timing of performing the required monitoring visits. Revenue received for conventional termite renewals
is deferred and recognized on a straight-line basis over the remaining contract term; and, the cost of reinspections, reapplications
and repairs and associated labor and chemicals are expensed as incurred. For outstanding claims, an estimate is made of the costs
to be incurred (including legal costs) based upon current factors and historical information. The performance of reinspections
tends to be close to the contract renewal date and while reapplications and repairs involve an insubstantial number of the contracts,
these costs are incurred over the contract term. As the revenue is being deferred, the future cost of reinspections, reapplications
and repairs and associated labor and chemicals applicable to the deferred revenue are expensed as incurred. The Company accrues
for noticed claims. The costs of providing termite services upon renewal are compared to the expected revenue to be received and
a provision is made for any expected losses. All revenues are reported net of sales taxes. The Companys foreign operations accounted
for approximately 7% of revenues for the year ended December 31, 2015, and 8% for the years ended December 2014, and 2013. Currency
exchange translation is the cause of the decreased percentage. Interest income on installment receivables
is accrued monthly based on actual loan balances and stated interest rates. Recognition of initial franchise fee revenues occurs
when all material services or conditions relating to a new agreement have been substantially performed or satisfied by the Company,
and initial franchise fees are treated as unearned revenue in the Statement of Financial Position until such time. Royalties from
franchises are accrued and recognized as revenues as earned on a monthly basis. Gains on sales of pest control customer accounts
to franchises are recognized at the time of sale and when collection is reasonably assured. Allowance for Doubtful Accounts Advertising
Years ended December 31, 2015 2014 2013
(in thousands)
Advertising $ 57,705 $ 54,909 $ 55,282 Cash and Cash Equivalents The Companys $134.6 million of total
cash at December 31, 2015, is primarily cash held at various banking institutions. Approximately $34.8 million is held in cash
accounts at international bank institutions and the remaining $99.8 million is primarily held in Federal Deposit Insurance Corporation
(FDIC) insured non-interest-bearing accounts at various domestic banks which at times may exceed federally insured
amounts. The Companys international business
is expanding and we intend to continue to grow the business in foreign markets in the future through reinvestment of foreign deposits
and future earnings as well as acquisitions of unrelated companies. Repatriation of cash from the Companys foreign subsidiaries
is not a part of the Companys current business plan. The Company maintains a large cash position
in the United States while having no third-party debt to service. Rollins maintains adequate liquidity and capital resources, without
regard to its foreign deposits, that are directed to finance domestic operations and obligations and to fund expansion of its domestic
business for the foreseeable future.
At December 31, 2015 2014
(in thousands) (in US dollars)
Cash held in foreign bank accounts $ 34,816 $ 35,065 Marketable Securities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net of tax, reported as a separate component
of stockholders equity. Realized gains and losses and declines in value judged to be other than temporary on available-for-sale
securities are included as a component of interest income. The Company had no marketable securities other
than those held in the defined benefit pension plan and the nonqualified deferred compensation plan at December 31, 2015 and 2014.
See note 13 for further details. Materials and Supplies Income
Taxes .
The Companys policy is to record interest and penalties related to income tax matters
in income tax expense. Equipment and Property
Years ended December 31, 2015 2014 2013
(in thousands)
Depreciation $ 19,354 $ 16,627 $ 14,415 Goodwill and Other Intangible Assets
- Intangibles - Goodwill and other Impairment of Long-Lived Assets - Property, Plant and Equipment Insurance Accrual for Termite Contracts Contingency Accruals Contingencies, Three-for-two stock split Earnings Per Share - Earnings Per Share- Overall, The Company has periodically issued share-based
payment awards that contain non-forfeitable rights to dividends and therefore are considered participating securities. See note
14 for further information on restricted stock granted to employees. The basic and diluted calculations are the
same as there were no stock options included in diluted earnings per share as we have no stock options outstanding. Basic and diluted
earnings per share are computed by dividing net income by the weighted average number of shares outstanding during the respective
periods. A reconciliation of weighted average shares
outstanding along with the earnings per share attributable to restricted shares of common stock (participating securities) is as
follows (in thousands except per share data). All share and per share information in the following chart are restated for the stock
split effective March 10, 2015:
Years Ended December 31, 2015 2014 2013
Net income available to stockholders $ 152,149 $ 137,664 $ 123,330
Less: Dividends paid
Common Stock (90,631 ) (74,704 ) (64,571 )
Restricted shares of common stock (1,124 ) (1,046 ) (1,087 )
Undistributed earnings for the period $ 60,394 $ 61,914 $ 57,672
Allocation of undistributed earnings:
Common stock $ 59,611 $ 61,001 $ 56,663
Restricted shares of common stock 783 913 1,009
Diluted allocation of undistributed earnings:
Common stock $ 59,611 $ 61,001 $ 56,663
Restricted shares of common stock 783 913 1,009
Basic shares outstanding:
Common stock 215,749 215,470 215,289
Restricted shares of common stock 2,834 3,225 3,832
218,583 218,695 219,121
Diluted shares outstanding:
Common stock 215,749 215,470 215,289
Dilutive effect of stock options   
215,749 215,470 215,289
Restricted shares of common stock 2,834 3,225 3,832
218,583 218,695 219,121
Basic earnings per share
Common stock:
Distributed earnings $ 0.42 $ 0.35 $ 0.30
Undistributed earnings 0.28 0.28 0.26
$ 0.70 $ 0.63 $ 0.56
Restricted shares of common stock
Distributed earnings $ 0.40 $ 0.32 $ 0.28
Undistributed earnings 0.28 0.28 0.26
$ 0.68 $ 0.60 $ 0.54
Diluted earning per share:
Common stock:
Distributed earnings $ 0.42 $ 0.35 $ 0.30
Undistributed earnings 0.28 0.28 0.26
$ 0.70 $ 0.63 $ 0.56 Translation of Foreign Currencies Stock-Based Compensation Compensation 
Stock Compensation TLRSs provide for the issuance of a share of
the Companys Common Stock at no cost to the holder and generally vest after a certain stipulated number of years from the
grant date, depending on the terms of the issue. Outstanding TLRSs vest in 20 percent increments starting with the second anniversary
of the grant, over six years from the date of grant. During these years, grantees receive all dividends declared and retain voting
rights for the granted shares. The agreements under which the restricted stock is issued provide that shares awarded may not be
sold or otherwise transferred until restrictions established under the plans have lapsed. The fair value of these awards is recognized
as compensation expense, net of forfeitures, on a straight-line basis over six years. Comprehensive Income (Loss) Franchising Program All domestic franchises have a guaranteed repurchase
clause that the Orkin franchise may be repurchased by Orkin at a later date once it has been established; therefore, initial Orkin
domestic franchise fees are deferred in accordance with the FASB ASC Topic 952-605 Franchisor Revenue Recognition Royalties from Orkin franchises are accrued
and recognized in accordance with the FASB ASC Topic 952-605 Franchisor Revenue Recognition As of December 31, 2015, 2014 and 2013, Orkin
had 48, 37, and 26 international franchises, respectively. Orkins international franchise program began with its first international
franchise in 2000 and since has expanded to Central America, South America, the Caribbean, the Middle East, Asia, the Mediterranean,
Europe, Africa and Mexico. The Companys maximum exposure to loss
(notes receivable from franchises less deferred franchise fees) relating to the Orkin franchises was $1.9 million, $1.2 million,
and $1.2 million for the years ended December 31, 2015, 2014, and 2013, respectively. Rollins wholly-owned subsidiary, Rollins
Wildlife Services, had 108 Critter Control franchises in the United States and Canada as of December 31, 2015. Transactions with
Critter Control franchises involve sales of territories to establish new franchises, initial franchise fees and royalties. The
territories and initial franchise fees are typically sold for a combination of cash and notes. Notes receivable from franchises
were $0.4 million at December 31, 2015. These notes are not guaranteed. The Company anticipates that should there be any
losses from franchisees these losses would be recouped by removing the individual franchisee and re-selling the abandoned territory.
These amounts are included as financing receivables in the accompanying Consolidated Statements of Financial Position. Royalties from franchises are accrued and recognized
in accordance with the FASB ASC Topic 952-605 Franchisor Revenue Recognition New Accounting Standards Recently adopted accounting standards In May 2015, the FASB issued ASU No. 2015-07
(ASU 2015-07) regarding ASC Topic 820 Fair Value Measurement: Disclosures for Investments in Certain Entities
That Calculate Net Asset Value per Share (or Its Equivalent). The amendments in ASU 2015-07 remove the requirement to categorize
within the fair value hierarchy all investments for which fair value is measured using the net asset value per share practical
expedient. The amendments also limit certain disclosures to investments for which the entity has elected to measure at fair value
using the net asset value per share practical expedient. The amendments in ASU 2015-07 are effective for annual and interim periods
beginning after December 15, 2015. The adoption of this standard did not have a material impact on the Companys reported
results of operations or financial position. In June 2015, the FASB issued ASU No. 2015-10,
Technical Corrections and Improvements. ASU 2015-10 makes minor adjustments to the FASB Accounting Standard Codification. The technical
corrections are divided into four main categories: Amendments to align codification wording with that in pre-Codification standards,
corrections to references and clarification of guidance to avoid misapplication and misinterpretation, minor edits to simplify
the codification and thereby improve its usefulness and minor enhancements to codification guidance that are not expected to have
a significant effect on current practice. The amendments in this update are effective for fiscal periods beginning on or after
December 15, 2015, and interim periods within annual periods beginning on or after December 15, 2015. The adoption of this standard
did not have a material impact on the Companys reported results of operations or financial position. In September 2015, the FASB issued ASU No.
2015-16 (Topic 805): Business Combinations. ASU 2015-16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we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this standard did not have a material impact on the Companys reported results of operations
or financial position. Recently issued accounting standards
to be adopted in 2016 or later In May 2014,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In July 2015, the FASB approved a one-year deferral of this standard, with a revised effective date
for fiscal years beginning after December 15, 2017. Early adoption is permitted, although not prior to fiscal years beginning after
December 15, 2016. The standard permits the use of either the retrospective or modified retrospective (cumulative effect) transition
method. We are evaluating the effect that ASU 2014-09 will have on our consolidated financial statements and related disclosures.
We have not yet selected a transition method and continue to evaluate the effect of the standard on our ongoing financial reporting.
We do not expect this standard to have a material impact on the Companys reported results of operations or financial position. In August 2015, the FASB issued ASU No. 2015-14
(Topic 606): Revenue from Contracts with Customers. ASU 2015-14 defers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Update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2 interim reporting
periods within annual reporting periods beginning one year after the annual reporting period in which the entity first applies
the guidance in Update 2014-09. We do not expect this standard to have a material impact on the Companys reported results
of operations or financial position. In November 2015, the FASB issued ASU No (ASU)
2015-17, Balance Sheet Classification of Deferred Taxes, which requires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the companys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is currently evaluating
the impact of this standard on its consolidated financial statements. We do not expect this standard to have a material impact
on the Companys reported results of operations or financial position.</t>
  </si>
  <si>
    <t>ACQUISITIONS</t>
  </si>
  <si>
    <t>Business Combinations [Abstract]</t>
  </si>
  <si>
    <t xml:space="preserve">2. ACQUISITIONS The Company has made 12, 12, and 21 acquisitions
that are not material individually or in total to the Companys consolidated financial statements during the years ended
December 31, 2015, 2014, and 2013, respectively. The largest acquisitions made during these periods are as follows: The Company completed its acquisition of Critter
Control on February 27, 2015. Critter Control was established by Kevin Clark in 1983 and is headquartered in Traverse City, Michigan.
The business is currently 100% franchised, operating in 40 states and 2 Canadian provinces. Rollins Australia, a wholly-owned subsidiary
of the Company, acquired Allpest WA (Allpest), in February 2014. Allpest was established in 1959 and is headquartered
in Perth, Australia. Allpest provides traditional commercial, residential, and termite service as well as consulting services on
border protection related to Australias biosecurity program and provides specialized services to Australias mining
and oil and gas sectors. Acquisition of Wilco Enterprises, Inc. (sole
holder of PermaTreat Exterminating Company, Inc. d/b/a PermaTreat Pest Control, Inc.) (PermaTreat)  The Company
completed the acquisition of PermaTreat effective August 1, 2014. PermaTreat is a leading pest control company located in Central
and Northern Virginia and was founded in 1967. The Company issued 873,349 shares of its $1 par value common stock valued
at $18.79 per share to Joseph R. Wilson and Jack Broome. Total cash purchase price for the Companys
acquisitions in 2015 and 2014 were $33.5 million and $63.3 million, respectively. The fair values of major classes of assets
acquired and liabilities assumed along with the contingent consideration liability recorded during the valuation period of acquisition
is included in the reconciliation of the total consideration as follows (in thousands):
December 31, 2015 2014
Accounts receivable, net $ 1,711 $ 2,594
Materials and supplies 71 481
Equipment and property 948 4,516
Goodwill 196 48,477
Customer contracts 12,398 28,237
Other intangible assets 20,092 6,471
Current liabilities (2,329 ) (6,733 )
Other assets and liabilities, net 460 (2,725 )
Total consideration paid 33,547 81,318
Less: Common Stock Payment 0 (16,413 )
Less: Contingent consideration liability (85 ) (1,570 )
Total cash purchase price $ 33,462 $ 63,335 </t>
  </si>
  <si>
    <t>DEBT</t>
  </si>
  <si>
    <t>Debt Disclosure [Abstract]</t>
  </si>
  <si>
    <t>3. DEBT On October 31, 2012, the Company entered into
a Revolving Credit Agreement with SunTrust Bank and Bank of America, N.A. for an unsecured line of credit of up to $175.0 million,
which includes a $75.0 million letter of credit subfacility, and a $25.0 million swingline subfacility. The Credit Agreement was
amended on October 30, 2014 to extend the maturity date to October 31, 2018 and add three optional one year extensions. On October
27, 2015 the Company exercised a one year extension option to extend the maturity date to October 31, 2019. As of December 31,
2015, no borrowings were outstanding under the line of credit or under the swingline subfacility. The Company maintains approximately
$31.4 million in letters of credit. These letters of credit are required by the Companys fronting insurance companies and/or
certain states, due to the Companys self-insured status, to secure various workers compensation and casualty insurance
contracts coverage. The Company believes that it has adequate liquid assets, funding sources and insurance accruals to accommodate
such claims. The Revolving Credit Agreement is guaranteed
by certain of Rollins domestic-subsidiaries. The maturity date of the Credit Agreement is October 31, 2019, subject to up
to two optional extensions of the Credit Agreement for one year each. Revolving loans under the Revolving Credit Agreement bear
interest at one of the following two rates, at the Companys election:
· the Base Rate, which shall mean the highest of (i) the per annum rate which the Administrative Agent publicly announces from time to time as its prime lending rate, (ii) the Federal Funds rate, plus plus
· with respect to any Eurodollar borrowings, the Adjusted LIBOR Rate plus an additional amount, which varies between .75% and 1.00%, based upon Rollins then-current debt-to-EBITDA ratio. As of December 31, 2015, the additional rate allocated was .75%. The Revolving Credit Agreement contains customary
terms and conditions, including, without limitation, certain financial covenants including covenants restricting the Companys
ability to incur certain indebtedness or liens, or to merge or consolidate with or sell substantially all of its assets to another
entity. Further, the Revolving Credit Agreement contains financial covenants restricting the Companys ability to permit
the ratio of the Companys consolidated debt to EBITDA to exceed certain limits. The Company remained in compliance with applicable
debt covenants at December 31, 2015 and expects to maintain compliance throughout 2016.</t>
  </si>
  <si>
    <t>TRADE RECEIVABLES</t>
  </si>
  <si>
    <t>Receivables [Abstract]</t>
  </si>
  <si>
    <t>4. TRADE RECEIVABLES The Allowance for Doubtful Accounts is principally
calculated based on the application of estimated loss percentages to delinquency aging totals, based on contractual terms, for
the various categories of receivables. Bad debt write-offs occur according to Company policies that are specific to pest control,
commercial and termite accounts.
December 31, 2015 2014
(in thousands)
Gross Trade Receivables $ 90,212 $ 88,798
Allowance for Doubtful Accounts (10,348 ) (10,944 )
Net Trade Receivables $ 79,864 $ 77,854 At any given time, the Company may have immaterial
amounts due from related parties, which are invoiced and settled on a regular basis.</t>
  </si>
  <si>
    <t>FINANCING RECEIVABLES</t>
  </si>
  <si>
    <t>Financing Receivables</t>
  </si>
  <si>
    <t>5. FINANCING RECEIVABLES Rollins manages its financing receivables on
an aggregate basis when assessing and monitoring credit risks. The Companys credit risk is generally low with a large number
of entities comprising Rollins customer base and dispersion across many different geographical regions. The credit quality
of a potential obligor is evaluated at the loan origination based on an assessment of the individuals beacon/credit bureau
score. Rollins requires a potential obligor to have good credit worthiness with low risk before entering into a contract. Depending
upon the individuals credit score the Company may accept with 100% financing or require a significant down payment or turndown
the contract. Delinquencies of accounts are monitored each month. Financing receivables include installment receivable amounts
which are due subsequent to one year from the balance sheet dates.
At December 31, 2015 2014
(in thousands)
Gross Financing Receivables, short-term $ 15,674 $ 13,982
Gross Financing Receivables, long-term 15,080 13,189
Allowance for Doubtful Accounts (3,288 ) (3,150 )
Net Financing Receivables $ 27,466 $ 24,021 Total financing receivables, net were $27.5
million and $24.0 million at December 31, 2015 and December 31, 2014, respectively. Financing receivables are generally charged-off
when deemed uncollectable or when 180 days have elapsed since the date of the last full contractual payment. The Companys
charge-off policy has been consistently applied during the periods reported. Management considers the charge-off policy when evaluating
the appropriateness of the allowance for doubtful accounts. Gross charge-offs as a percentage of average financing receivables
were 3.0% and 3.1% for the twelve months ended December 31, 2015 and December 31, 2014, respectively. Due to the low percentage
of charge-off receivables and the high credit worthiness of the potential obligor, the entire Rollins, Inc. financing receivables
portfolio has a low credit risk. The Company offers 90 days same-as-cash financing
to some customers based on their credit worthiness. Interest is not recognized until the 91st day at which time it is recognized
retrospectively back to the first day if the contract has not been paid in full. In certain circumstances, such as when delinquency
is deemed to be of an administrative nature, accounts may still accrue interest when they reach 180 days past due. The repurchase of Orkin domestic franchises
is guaranteed by the Companys wholly-owned subsidiary, Orkin, Inc. Included in financing receivables are notes receivable
from Orkin franchise owners. The majority of these notes are low risk as the repurchase price of the Orkin franchise is currently
estimated and has historically been well above the receivable due from the Orkin franchise owner. Also included in notes receivables
are franchise notes from other brands which are not guaranteed. The carrying amount of notes receivable approximates
fair value as the interest rates approximate market rates for these types of contracts. Long-Term Installment receivables, net
were $13.6 million and $11.8 million at December 31, 2015 and 2014, respectively. Rollins establishes an allowance for doubtful
accounts to insure financing receivables are not overstated due to uncollectability. The allowance balance is comprised of a general
reserve, which is determined based on a percentage of the financing receivables balance, and a specific reserve, which is established
for certain accounts with identified exposures, such as customer default, bankruptcy or other events, that make it unlikely that
Rollins will recover its investment. The general reserve percentages are based on several factors, which include consideration
of historical credit losses and portfolio delinquencies, trends in overall weighted-average risk rating of the portfolio and information
derived from competitive benchmarking. The allowance for doubtful accounts related
to financing receivables was as follows:
At December 31, 2015 2014
(in thousands)
Balance, beginning of period $ 3,150 $ 3,200
Additions to allowance 965 748
Deductions, net of recoveries (827 ) (798 )
Balance, end of period $ 3,288 $ 3,150 The following is a summary of the past due financing receivables:
December 31, 2015 2014
(in thousands)
30-59 days past due $ 721 $ 626
60-89 days past due 531 201
90 days or more past due 757 352
Total $ 2,009 $ 1,179 The following is a summary of percentage of gross financing receivables:
December 31, 2015 2014
Current 93.5 % 95.7 %
30-59 days past due 2.3 % 2.3 %
60-89 days past due 1.7 % 0.8 %
90 days or more past due 2.5 % 1.2 %
Total 100.0 % 100.0 % Rollins wholly-owned subsidiary, Rollins
Wildlife Services, had 108 Critter Control franchises in the United States and Canada as of December 31, 2015. Transactions with
franchises involve sales of territories to establish new franchises, initial franchise fees and royalties. The territories and
initial franchise fees are typically sold for a combination of cash and notes. Notes receivable from franchises were $0.4 million
at December 31, 2015. These notes are not guaranteed. The Company anticipates that should there be any losses from franchisees
these losses would be recouped by removing the individual franchisee and re-selling the abandoned territory. These amounts are
included as financing receivables in the accompanying Consolidated Statements of Financial Position. Royalties from franchises are accrued and recognized
in accordance with the FASB ASC Topic 952-605 Franchisor Revenue Recognition</t>
  </si>
  <si>
    <t>EQUIPMENT AND PROPERTY</t>
  </si>
  <si>
    <t>Property, Plant and Equipment [Abstract]</t>
  </si>
  <si>
    <t>6. EQUIPMENT AND PROPERTY Equipment and property are presented at cost less accumulated depreciation
and are detailed as follows:
December 31, 2015 2014
(in thousands)
Buildings $ 49,282 $ 48,440
Operating Equipment 83,591 79,235
Furniture and Fixtures 15,168 14,303
Computer Equipment and Systems 116,823 92,064
264,864 234,042
LessAccumulated Depreciation (167,998 ) (156,940 )
96,866 77,102
Land 24,490 24,567
Net equipment and property $ 121,356 $ 101,669 Included in equipment and property, net at
December 31, 2015 and 2014, are fixed assets held in foreign countries of $3.4 million, and $3.8 million, respectively. Total depreciation expense was approximately
$19.4 million in 2015, $16.6 million in 2014 and $14.4 million in 2013.</t>
  </si>
  <si>
    <t>FAIR VALUE MEASUREMENT</t>
  </si>
  <si>
    <t>Fair Value Disclosures [Abstract]</t>
  </si>
  <si>
    <t>7. FAIR VALUE MEASUREMENT The Companys financial instruments consist
of cash and cash equivalents, short-term investments, trade and notes receivables, accounts payable, and other short-term liabilities.
The carrying amounts of these financial instruments approximate their fair values. The Company has financial instruments related
to its defined benefit pension plan and deferred compensation plan detailed in note 13.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ollowing table presents our nonqualified
deferred compensation plan assets using the fair value hierarchy as of December 31, 2015.
Total Level 1 Level 2 Level 3
Cash and cash equivalents $ 140 $ 140 $  $ 
Total $ 140 $ 140 $  $  The following table presents our nonqualified
deferred compensation plan assets using the fair value hierarchy as of December 31, 2014.
Total Level 1 Level 2 Level 3
Cash and cash equivalents $ 62 $ 62 $  $ 
Total $ 62 $ 62 $  $  Cash and cash equivalents, which are used to
pay benefits and deferred compensation plan administrative expenses, are held in Money Market Funds. At December 31, 2015 the Deferred Compensation
Plan had 70 life insurance policies with a net face value of $42.2 million. The cash surrender value of these life insurance policies
had a net realizable value of $12.9 million and $12.7 million at December 31, 2015 and 2014, respectively. The total deferred compensation
plan assets, recorded in other assets on the Companys consolidated statements of financial position, were $14.0 million
and $13.7 million at December 31, 2015 and 2014, respectively.</t>
  </si>
  <si>
    <t>GOODWILL</t>
  </si>
  <si>
    <t>Goodwill, Carrying Amount in Foreign Countries</t>
  </si>
  <si>
    <t xml:space="preserve">8. GOODWILL Goodwill represents the excess of the purchase
price over the fair value of net assets of businesses acquired. The carrying amount of goodwill was $249.9 million as of December
31, 2015 and $255.6 million as of December 31, 2014. Goodwill decreased for the year ended December 31, 2015 due primarily to currency
conversion of foreign goodwill. The carrying amount of goodwill in foreign countries was $36.9 million as of December 31, 2015
and $42.7 million as of December 31, 2014. The changes in the carrying amount of goodwill for the twelve months ended December
31, 2015 and 2014 are as follows:
(in thousands)
Goodwill at December 31, 2013 $ 211,847
Goodwill acquired 48,477
Goodwill adjustments due to currency translation (4,761 )
Goodwill at December 31, 2014 $ 255,563
Goodwill acquired and finalization of allocation of purchase price on previous acquisitions 196
Goodwill adjustments due to currency translation (5,820 )
Goodwill at December 31, 2015 $ 249,939 </t>
  </si>
  <si>
    <t>CUSTOMER CONTRACTS AND OTHER INTANGIBLE ASSETS</t>
  </si>
  <si>
    <t>Current Income Tax Benefit Due to Release of Valuation Allowance</t>
  </si>
  <si>
    <t xml:space="preserve">9. CUSTOMER CONTRACTS AND OTHER INTANGIBLE ASSETS Customer contracts are amortized on a straight-line
basis over the period of the agreements, as straight-line best approximates the ratio that current revenues bear to the total of
current and anticipated revenues, based on the estimated lives of the assets. In accordance with the FASB ASC Topic 350 Intangibles
- Goodwill and other,
December 31, 2015 2014
(in thousands)
Customer contracts $ 214,201 $ 214,125
Less: Accumulated amortization (121,386 ) (109,468 )
Customer contracts, net $ 92,815 $ 104,657 The carrying amount of customer contracts in
foreign countries was $14.9 million as of December 31, 2015 and $16.8 million as of December 31, 2014. Other intangible assets include non-compete
agreements, patents and finite lived and indefinite lived trade names. Non-compete agreements are amortized on a straight-line
basis over periods ranging from 3 to 20 years and patents are amortized on a straight-line basis over 15 years. The carrying amount
and accumulated amortization for other intangible assets were as follows:
At December 31, 2015 2014
(in thousands)
Other intangible assets $ 56,491 $ 41,327
Less: Accumulated amortization (10,375 ) (12,512 )
Other intangible assets, net $ 46,116 $ 28,815 The carrying amount of other intangible assets
in foreign countries was $4.2 million as of December 31, 2015 and $4.1 million as of December 31, 2014. Included in the table above are trademarks
and trade names of $32.8 million and $16.6 million at December 31, 2015 and 2014, respectively. Also included in the table above
are non-amortizable, indefinite lived intangible assets of $29.7 million and $11.3 million at December 31, 2015 and 2014, respectively. The carrying amount of customer contracts and
other intangible assets, net were as follows:
December 31, 2015 2014
(in thousands)
Customer contracts, net $ 92,815 $ 104,657
Other intangible assets, net 46,116 28,815
Customer contracts and other intangible assets, net $ 138,931 $ 133,472 Total amortization expense was approximately
$25.2 million in 2015, $26.9 million in 2014 and $25.2 million in 2013. Estimated amortization expense for the existing
carrying amount of customer contracts and other intangible assets for each of the five succeeding fiscal years are as follows: (in thousands)
2016 $ 22,419
2017 20,563
2018 17,113
2019 14,183
2020 $ 9,748 </t>
  </si>
  <si>
    <t>INCOME TAXES</t>
  </si>
  <si>
    <t>Income Tax Disclosure [Abstract]</t>
  </si>
  <si>
    <t>10. INCOME TAXES The Companys income tax provision consisted of the following:
For the years ended December 31, 2015 2014 2013
(in thousands)
Current:
Federal $ 68,667 $ 59,053 $ 54,778
State 11,335 9,936 9,259
Foreign 7,534 4,391 3,883
Total current tax 87,536 73,380 67,920
Deferred:
Federal 1,286 6,123 (468 )
State 2,078 2,159 730
Foreign 129 158 94
Total deferred tax 3,493 8,440 356
Total income tax provision $ 91,029 $ 81,820 $ 68,276 The primary factors causing income tax expense
to be different than the federal statutory rate for 2015, 2014, and 2013 are as follows:
For the years ended December 31, 2015 2014 2013
(in thousands)
Income tax at statutory rate $ 85,112 $ 76,820 $ 67,063
State income tax expense (net of federal benefit) 8,377 7,429 6,498
Foreign tax benefit (1,729 ) (1,760 ) (2,661 )
Other (731 ) (669 ) (2,624 )
Total income tax provision $ 91,029 $ 81,820 $ 68,276 Other includes the release of deferred tax
liabilities, tax credits, valuation allowance, and other immaterial adjustments. The Provision for Income Taxes resulted in
an effective tax rate of 37.4% on Income Before Income Taxes for the year ended December 31, 2015. The effective rate differs from
the annual federal statutory rate primarily because of state and foreign income taxes. For 2014 and 2013 the effective tax rate was
37.3% and 35.6%, respectively. The effective income tax rate differs from the annual federal statutory tax rate primarily because
of state and foreign income taxes and the release of certain deferred tax liabilities. During 2015, 2014, and 2013, the Company paid
income taxes of $82.7 million, $74.5 million and $69.4 million, respectively, net of refunds. Deferred income taxes reflect the net tax effects
of the temporary differences between the carrying amounts of assets and liabilities for financial reporting purposes and income
tax purposes. Significant components of the Companys deferred tax assets and liabilities at December 31, 2015 and 2014 are
as follow:
December 31, 2015 2014
(in thousands)
Deferred tax assets:
Termite accrual $ 1,968 $ 1,887
Insurance and contingencies 24,991 26,316
Unearned revenues 15,026 15,086
Compensation and benefits 15,288 15,641
State and foreign operating loss carryforwards 10,629 10,454
Bad debt reserve 4,779 4,520
Other 4,133 1,217
Pension 3,768 11,439
Valuation allowance (3,969 ) (3,415 )
Total deferred tax assets 76,613 83,145
Deferred tax liabilities:
Depreciation and amortization (10,985 ) (9,035 )
Intangibles and other (24,963 ) (23,465 )
Total deferred tax liabilities (35,948 ) (32,500 )
Net deferred tax assets $ 40,665 $ 50,645 Analysis of the valuation allowance:
December 31, 2015 2014
(in thousands)
Valuation allowance at beginning of year $ 3,415 $ 2,245
Increase in valuation allowance 554 1,170
Valuation allowance at end of year $ 3,969 $ 3,415 As of December 31, 2015, the Company has net
operating loss carryforwards for foreign and state income tax purposes of approximately $188.4 million, which will be available
to offset future taxable income. If not used, these carryforwards will expire between 2016 and 2029. Management believes that it
is unlikely to be able to utilize approximately $18.0 million of foreign net operating losses before they expire and has included
a valuation allowance for the effect of these unrealizable operating loss carryforwards. The valuation allowance increased by $0.6
million due to the foreign net operating losses. Earnings from continuing operations before
income tax includes foreign income of $17.0 million, $16.2 million, and $17.0 million in 2015, 2014, and 2013, respectively. The
Companys international business is expanding and we intend to continue to grow the business in foreign markets in the future
through reinvestment of foreign deposits and future earnings as well as acquisition of unrelated companies. Repatriation of cash
from the Companys foreign subsidiaries is not part of the Companys current business plan. The total amount of unrecognized tax benefits
at December 31, 2015 that, if recognized, would affect the effective tax rate is $0.0 million. A reconciliation of the beginning
and ending amount of unrecognized tax benefits is as follows:
December 31, 2015 2014
(in thousands)
Balance at Beginning of Year $  $ 
Additions for tax positions of prior years 2,554 
Settlements  
Balance at End of Year $ 2,554 $  The Company and its subsidiaries are subject
to U.S. federal income tax as well as income tax of multiple state and foreign jurisdictions. In addition, the Company has subsidiaries
in various state and international jurisdictions that are currently under audit for years ranging from 2007 through 2013. With
few exceptions, we are no longer subject to U.S. federal, state and local, or non-U.S., income tax examinations for years prior
to 2011. It is reasonably possible that the amount of
unrecognized tax benefits will increase in the next 12 months. The Companys policy is to record interest
and penalties related to income tax matters in income tax expense. Accrued interest and penalties were $0.9 million and $0.5 million
as of December 31, 2015 and December 31, 2014, respectively. The Company recognized interest and penalties of $0.2 million, $0.1
million, and $0.9 million in 2015, 2014, and 2013, respectively.</t>
  </si>
  <si>
    <t>ACCRUAL FOR TERMITE CONTRACTS</t>
  </si>
  <si>
    <t>Loss Contingency [Abstract]</t>
  </si>
  <si>
    <t>11. ACCRUAL FOR TERMITE CONTRACTS In accordance with the FASB ASC Topic 450
Contingencies, A reconciliation of changes in the accrual
for termite contracts is as follows:
For the years ended December 31, 2015 2014
(in thousands)
Beginning balance $ 4,875 $ 7,075
Current year provision 4,384 1,286
Settlements, claims, and expenditures (4,174 ) (3,486 )
Ending balance $ 5,085 $ 4,875 The accrual for termite contracts is included
in other current liabilities, $2.3 million and $1.9 million at December 31, 2015 and 2014, respectively and long-term accrued liabilities,
$2.8 million and $3.0 million at December 31, 2015 and 2014, respectively on the Companys consolidated statements of financial
position.</t>
  </si>
  <si>
    <t>COMMITMENTS AND CONTINGENCIES</t>
  </si>
  <si>
    <t>Commitments and Contingencies Disclosure [Abstract]</t>
  </si>
  <si>
    <t>12. COMMITMENTS AND CONTINGENCIES The Company leases buildings, vehicles and
equipment under operating leases, some of which contain escalation clauses. The Companys operating leases expire at various
dates through 2028:
For the years ended December 31, 2015 2014 2013
(in thousands)
Rental Expense $ 60,508 $ 54,487 $ 51,605 Future commitments under operating leases are as summarized:
(in thousands) Operating leases
2016 $ 23,441
2017 15,818
2018 12,298
2019 9,355
2020 7,654
Thereafter 16,592
Total minimum obligation $ 85,158 In the normal course of business, certain of
the Companys subsidiaries are defendants in a number of lawsuits, claims or arbitrations which allege that the subsidiaries
services caused damage. In addition, the Company defends employment related cases and claims from time to time. We are involved
in certain environmental matters primarily arising in the normal course of business. We are actively contesting each of these matters. The Company and a subsidiary, The Industrial
Fumigant Company, LLC, were named defendants in Severn Peanut Co. and Meherrin Agriculture &amp; Chemical Co. v. Industrial
Fumigant Co., et al. Severn On December 2, 2014, Plaintiff Killian Pest
Control sued Rollins, Inc., its subsidiary HomeTeam Pest Defense, and alleged that HomeTeams exclusive use of its tubes
in the walls system violates the federal Sherman Antitrust Act, and Californias Cartwright Act and Business and Professions
Code. Plaintiffs seek a declaratory judgment that the alleged misconduct violates the Sherman and Cartwright Acts, and the Business
and Professions Code; a permanent injunction against continuing alleged violations; and monetary damages. The lawsuit is pending
in the United States District Court, Northern District of California. The Company cannot currently estimate the reasonably possible
loss, if any, because the lawsuit is at an early stage and involves unresolved issues of law and fact. The Company intends to defend
this matter vigorously. On December 2, 2014, Plaintiff Jose Luis Garnica,
on behalf of himself and a class of similarly situated customers, sued Rollins, Inc., its subsidiary HomeTeam Pest Defense, and
alleged that HomeTeams exclusive use of its tubes in the walls system violates the federal Sherman Antitrust
Act. The Plaintiff seeks a declaratory judgment that the alleged misconduct violates the Sherman Act; a permanent injunction against
continuing violations; and monetary damages. The lawsuit is pending in the United States District Court, Northern District of California.
The Company cannot currently estimate the reasonably possible loss, if any, because the lawsuit is at an early stage and involves
unresolved issues of law and fact. The Company intends to defend this matter vigorously. Management does not believe that any pending
claim, proceeding or litigation, either alone or in the aggregate will have a material adverse effect on the Companys financial
position, results of operations or liquidity; however, it is possible that an unfavorable outcome of some or all of the matters,
however unlikely, could result in a charge that might be material to the results of an individual quarter or year.</t>
  </si>
  <si>
    <t>EMPLOYEE BENEFIT PLANS</t>
  </si>
  <si>
    <t>Description of New Accounting Pronouncements Recently Adopted</t>
  </si>
  <si>
    <t>13. EMPLOYEE BENEFIT PLANS Defined Benefit Pension Plans Rollins, Inc. Retirement Income Plan The Company maintains several noncontributory
tax-qualified defined benefit pension plans (the Plans) covering employees meeting certain age and service requirements.
The Plans provide benefits based on the average compensation for the highest five years during the last ten years of credited service
(as defined) in which compensation was received, and the average anticipated Social Security covered earnings. The Company funds
the Plans with at least the minimum amount required by ERISA. The Company made contributions of $5.0 million, $5.3 million and
$5.0 million to the Plans during the years ended December 31, 2015, 2014 and 2013 respectively. In 2005, the Company ceased all future benefit
accruals under the Rollins, Inc. Retirement Income Plan, although the Company remains obligated to provide employees benefits earned
through June 2005. In 2014, the Plan was amended to allow certain vested participants the ability to elect for a limited
time the commencement of their benefit in the form of a single-sum payment, not to exceed $22,000, or an annuity starting date
of December 1, 2014. In total $6.3 million was paid by the Plan during the year ended December 31, 2014, under this program.
The Plan did not offer any options for the years ended December 31, 2015 and 2013. The Company includes the Waltham Services,
LLC Hourly Employee Pension Plan in the Companys financial statements. The Company accounts for these defined benefit plans
in accordance with the FASB ASC Topic 715 Compensation- Retirement Benefits, and engages an outside actuary to calculate
its obligations and costs. With the assistance of the actuary, the Company evaluates the significant assumptions used on a periodic
basis including the estimated future return on plan assets, the discount rate, and other factors, and makes adjustments to these
liabilities as necessary. In June 2005, the Company froze the Rollins,
Inc. defined benefit pension plan. The Company currently uses December 31 as the measurement date for its defined benefit
post-retirement plans. The funded status of the Plans and the net amount recognized in the statement of financial position are
summarized as follows as of:
December 31, 2015 2014
(in thousands)
CHANGE IN ACCUMULATED BENEFIT OBLIGATION
Accumulated Benefit obligation at beginning of year $ 221,721 $ 185,947
Service cost 86 74
Interest cost 8,915 9,427
Actuarial (gain) loss (20,283 ) 42,056
Benefits paid (10,064 ) (15,783 )
Accumulated Benefit obligation at end of year 200,375 221,721
CHANGE IN PLAN ASSETS
Market value of plan assets at beginning of year 192,163 192,368
Actual return on plan assets 3,541 10,328
Employer contribution 5,000 5,250
Benefits paid (10,064 ) (15,783 )
Fair value of plan assets at end of year 190,640 192,163
Funded status $ (9,735 ) $ (29,558 )
Amounts Recognized in the Statement of Financial Position consist of:
December 31, 2015 2014
(in thousands)
Noncurrent liabilities $ (9,735 ) $ (29,558 )
Amounts Recognized in Accumulated Other Comprehensive Income consists of:
December 31, 2015 2014
(in thousands)
Net actuarial loss $ 83,667 $ 98,462 The accumulated benefit obligation for the
defined benefit pension plans were $200.4 million and $221.7 million at December 31, 2015 and 2014, respectively. Accumulated benefit
obligation and projected benefit obligation are materially the same for the Plans. Pre-tax (increases)/decreases in the pension
liability which were (charged, net of tax) credited to other comprehensive income/ (loss) were $14.8 million, $(41.7) million,
and $45.7 million in 2015, 2014, and 2013, respectively. The following weighted-average assumptions
were used to determine the accumulated benefit obligation and net benefit cost:
December 31, 2015 2014 2013
ACCUMULATED BENEFIT OBLIGATION
Discount rate 4.70 % 4.15 % 5.20 %
Rate of compensation increase N/A N/A N/A
NET BENEFIT COST
Discount rate 4.15 % 5.20 % 4.17 %
Expected return on plan assets 7.00 % 7.00 % 7.00 %
Rate of compensation increase N/A N/A N/A The return on plan assets reflects the weighted-average
of the expected long-term rates of return for the broad categories of investments held in the plan. The expected long-term rate
of return is adjusted when there are fundamental changes in the expected returns on the plan investments. The discount rate reflects the current rate
at which the pension liabilities could be effectively settled at the end of the year. In estimating this rate, for fiscal
years 2015, 2014, and 2013 the Company utilized a yield curve analysis. The components of net periodic benefit cost
are summarized as follows:
Years ended December 31, 2015 2014 2013
(in thousands)
Service cost $ 86 $ 74 $ 112
Interest cost 8,915 9,427 8,551
Expected return on plan assets (12,788 ) (12,431 ) (11,589 )
Amortization of net loss 3,761 2,439 3,910
Net periodic loss/(benefit) $ (26 ) $ (491 ) $ 984 The benefit obligations recognized in other
comprehensive income for the years ended December 31, 2015, 2014, and 2013 are summarized as follows:
(in thousands) 2015 2014 2013
Pretax (income)/loss $ (11,035 ) $ 44,159 $ (41,767 )
Amortization of net loss (3,761 ) (2,439 ) (3,910 )
Total recognized in other comprehensive income (14,796 ) 41,720 (45,677 )
Total recognized in net periodic benefit (income)/cost and other comprehensive income $ (14,822 ) $ 41,229 $ (44,693 ) The Company expects to amortize a net loss
of $3.0 million in 2016. At December 31, 2015 and 2014, the Plans assets were comprised of listed common stocks and U.S.
government and corporate securities, real estate and other. Included in the assets of the Plan were shares of Rollins, Inc. Common
Stock with a market value of $40.5 million and $37.3 million at December 31, 2015 and 2014, respectively. The Plans weighted average asset allocation
at December 31, 2015 and 2014 by asset category, along with the target allocation for 2016, are as follows:
Target Percentage of plan assets as of
allocations for December 31,
Asset category 2016 2015 2014
Cash and cash equivalents 0% -5% 1.9% 0.5%
Equity securities - Rollins stock 0% -40% 21.2% 19.4%
Domestic equity - all other 0% - 40% 20.5% 20.3%
International equity 0% - 30% 22.2% 23.2%
Debt securities - core fixed income 15% - 50% 24.0% 23.8%
Real estate 0% - 20% 6.6% 8.9%
Real return 0.0% 0.0% 1.6%
Alternative/Opportunistic/Special 0% -20% 3.6% 2.3%
Total 100.0% 100.0% 100.0% For each of the asset categories in the pension
plan, the investment strategy is identical  maximize the long-term rate of return on plan assets with an acceptable level
of risk in order to minimize the cost of providing pension benefits. The investment policy establishes a target allocation
for each asset class which is rebalanced as required. The plans utilize a number of investment approaches, including individual
market securities, equity and fixed income funds in which the underlying securities are marketable, and debt funds to achieve this
target allocation. The Company and management are considering making contributions to the pension plans of approximately $3.3 million
during fiscal 2016. Some of our assets, primarily our private equity ,
. Fair Value Measurements The Companys overall investment strategy
is to achieve a mix of approximately 70 percent of investments for long-term growth and 30 percent for near-term benefit payments,
with a wide diversification of asset types, fund strategies and fund managers. Equity securities primarily include investments
in large-cap and small-cap companies
,
The following table presents our plan assets
using the fair value hierarchy as of December 31, 2015. The fair value hierarchy has three levels based on the reliability
of the inputs used to determine fair value. See note 7 for a brief description of the three levels under the fair value hierarchy.
(in thousands) Total Level 1 Level 2 Level 3
(1) Cash and Cash Equivalents $ 3,543 $ 3,543 $  $ 
(2) Fixed Income Securities 45,712  45,712 
Domestic Equity Securities
Rollins, Inc. Stock 40,510 40,510  
Other Securities 39,070 12,008 27,062 
(3) International Equity Securities 42,373 42,373 
(4) Real Estate 12,565   12,565
(6) Alternative/Opportunistic/Special 6,867   6,867
Total $ 190,640 $ 56,061 $ 115,147 $ 19,432 The following table presents our plan assets
using the fair value hierarchy as of December 31, 2014. The fair value hierarchy has three levels based on the reliability
of the inputs used to determine fair value.
(in thousands) Total Level 1 Level 2 Level 3
(1) Cash and Cash Equivalents $ 1,016 $ 1,016 $  $ 
(2) Fixed Income Securities 45,768 18,322 27,446 
Domestic Equity Securities
Rollins, Inc. Stock 37,271 37,271  
Other Securities 38,982 12,066 26,916 
(3) International Equity Securities 44,559  44,559 
(4) Real Estate 17,067   17,067
(5) Real Return 3,119  3,119 
(6) Alternative/Opportunistic/Special 4,381   4,381
Total $ 192,163 $ 68,675 $ 102,040 $ 21,448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Some International equity securities are valued using a market approach based on the quoted market prices of identical instruments in their respective markets.
(4) Real estate fund values are primarily reported by the fund manager and are based on valuation of the underlying investments, which include inputs such as cost, discounted future cash flows, independent appraisals and market based comparable data.
(5) Real Return funds invest in global equities, commodities and inflation protected core bonds that are valued primarily using a market approach based on the quoted market prices of identical instruments in their respective markets.
(6) Alternative/Opportunistic/Special funds can invest across the capital structure in both liquid and illiquid securities that are valued using a market approach based on the quoted market prices of identical instruments, or if no market price is available, instruments will be held at their fair market value (which may be cost) as reasonably determined by the investment manager, independent dealers, or pricing services. The following table presents a reconciliation
of Level 3 assets held during the year ended December 31, 2015.
Net Net
Balance at Net Realized Purchases, Transfers Balance at
December 31, and Unrealized Issuances and In to/(Out of) December 31,
(in thousands) 2014 Gains/(Losses) Settlements Level 3 2015
Real Estate
UBS Trumbull Property Income $ 12,991 $ 799 $ (5,000 ) $  $ 8,790
Garrison Real Estate Fund 4,076 859 (1,160 )  3,775
Alternative/Opportunistic/Special
Marathon European Credit Opp Fund 4,381 347 2,139  6,867
Total $ 21,448 $ 2,005 $ (4,021 ) $  $ 19,432 The following table presents a reconciliation
of Level 3 assets held during the year ended December 31, 2014.
Net Net
Balance at Net Realized Purchases, Transfers Balance at
December 31, and Unrealized Issuances and In to/(Out of) December 31,
(in thousands) 2013 Gains/(Losses) Settlements Level 3 2014
Real Estate
UBS Trumbull Property Income $ 12,831 $ 1,360 $ (1,200 ) $  $ 12,991
Garrison Real Estate Fund   4,076  4,076
Alternative/Opportunistic/Special
Marathon European Credit Opp Fund  101 4,280  4,381
Total $ 12,831 $ 1,461 $ 7,156 $  $ 21,448 The estimated future benefit payments over
the next ten years are as follows:
(in thousands)
2016 $ 10,588
2017 10,973
2018 11,467
2019 11,785
2020 12,143
Thereafter 64,521
Total $ 121,477 Defined Contribution 401(k) Savings Plan The Company sponsors a defined contribution
401(k) Savings Plan that is available to a majority of the Companys full-time employees the first day of the calendar quarter
following completion of three months of service. The Plan is available to non full-time employees the first day of the calendar
quarter following one year of service upon completion of 1,000 hours in that year. The Plan provides for a matching contribution
of fifty cents ($.50) for each one dollar ($1.00) of a participants contributions to the Plan that do not exceed 6 percent
of his or her eligible compensation (which includes commissions, overtime and bonuses). The charge to expense for the Company match
was approximately $10.2 million for the year ended December 31, 2015 and $8.5 million and $8.2 million for the years ended December
31, 2014 and 2013, respectively. At December 31, 2015, 2014, and 2013 approximately, 33.5%, 29.3%, and 34.9%, respectively of the
plan assets consisted of Rollins, Inc. Common Stock. Total administrative fees paid by the Company for the Plan were less than
$0.1 million each of the years ending December 31, 2015, 2014 and 2013, respectively. Nonqualified Deferred Compensation Plan The Deferred Compensation Plan provides that
participants may defer up to 50% of their base salary and up to 85% of their annual bonus with respect to any given plan year,
subject to a $2 thousand per plan year minimum. The Company may make discretionary contributions to participant accounts. The Company
credited accounts of participants of long service to the Company with certain discretionary amounts (Pension Plan Benefit
Restoration Contributions) in lieu of benefits that previously accrued under the Companys Retirement Income Plan
up to a maximum of $245 thousand. Accounts will be credited with hypothetical
earnings, and/or debited with hypothetical losses, based on the performance of certain Measurement Funds. Account
values are calculated as if the funds from deferrals and Company credits had been converted into shares or other ownership units
of selected Measurement Funds by purchasing (or selling, where relevant) such shares or units at the current purchase price of
the relevant Measurement Fund at the time of the participants selection. Deferred Compensation Plan benefits are unsecured
general obligations of the Company to the participants, and these obligations rank in parity with the Companys other unsecured
and unsubordinated indebtedness. The Company has established a rabbi trust, which it uses to voluntarily set aside
amounts to indirectly fund any obligations under the Deferred Compensation Plan. To the extent that the Companys obligations
under the Deferred Compensation Plan exceed assets available under the trust, the Company would be required to seek additional
funding sources to fund its liability under the Deferred Compensation Plan. Generally, the Deferred Compensation Plan provides
for distributions of any deferred amounts upon the earliest to occur of a participants death, disability, retirement or
other termination of employment (a Termination Event). However, for any deferrals of salary and bonus (but not Company
contributions), participants would be entitled to designate a distribution date which is prior to a Termination Event. Generally,
the Deferred Compensation Plan allows a participant to elect to receive distributions under the Deferred Compensation Plan in installments
or lump-sum payments. At December 31, 2015 the Deferred Compensation
Plan had 70 life insurance policies with a net face value of $42.2 million. The cash surrender value of these life insurance policies
were worth $12.9 million and $12.7 million at December 31, 2015 and 2014, respectively. The estimated life insurance premium payments
over the next five years are as follows:
(in thousands)
2016 $ 504
2017 1,097
2018 1,057
2019 952
2020 1,055
Total $ 4,665 Total expense/ (income) related to deferred
compensation was $231 thousand, $207 thousand and $159 thousand in 2015, 2014, and 2013, respectively. The Company had $14.0 million
and $13.7 million in deferred compensation assets as of December 31, 2015 and 2014, respectively, included within other assets
on the Companys consolidated statements of financial position and $14.1 million and $13.7 million in deferred compensation
liability as of December 31, 2015 and 2014, respectively, located within long-term accrued liabilities on the Companys consolidated
statements of financial position. The amounts of assets were marked to fair value.</t>
  </si>
  <si>
    <t>STOCK-BASED COMPENSATION</t>
  </si>
  <si>
    <t>Disclosure of Compensation Related Costs, Share-based Payments [Abstract]</t>
  </si>
  <si>
    <t xml:space="preserve">14. STOCK-BASED COMPENSATION Stock Compensation Plans Stock options and time lapse restricted shares
(TLRSs) have been issued to officers and other management employees under the Companys Employee Stock Incentive Plan. Stock Options The Companys stock options generally
vest over a five-year period and expire ten years from the issuance date. For the years ended December 31, 2015 and 2014, respectively,
the Company did not issue any shares of common stock upon exercise of stock options by employees. In order to estimate the fair value of stock
options, the Company used the Black-Scholes option valuation model, which was developed for use in estimating the fair value of
publicly traded options, which have no vesting restrictions and are fully transferable. Option valuation models require the input
of highly subjective assumptions and these assumptions can vary over time. Option activity under the Companys stock option plan as of
December 31, 2015, 2014 and 2013 and changes during the year ended December 31, 2015 were as follows:
(in thousands except per share data) Shares Weighted Average Exercise Price Weighted Average Remaining Contractual Term Aggregate Intrinsic Value
Outstanding at December 31, 2012 1 $ 3.68 0.08 $ 17
Exercised (1 ) 3.68
Outstanding at December 31, 2013    
Exercised  
Outstanding at December 31, 2014  $   $ 
Exercised  
Outstanding at December 31, 2015  $   $ 
Exercisable at December 31, 2015  $   $  The aggregate intrinsic value in the table
above represents the total pre-tax intrinsic value (the difference between the Companys closing stock price on the last
trading day of the year and the exercise price, multiplied by the number of in-the-money options) that would have been received
by the option holders had all option holders exercised their options on that day. The amount of aggregate intrinsic value will
change based on the fair market value of the Companys stock. There were no options exercised during the
years ended December 31, 2015 or 2014. The aggregate intrinsic value of options exercised during the year ended December 31, 2013
was $0.1 million. Exercise of options during the year ended December 31, 2013 resulted in cash receipts of less than $10 thousand. Time Lapse Restricted Shares and Restricted
Stock Units TLRSs provide for the issuance of a share of
the Companys Common Stock at no cost to the holder and generally vest after a certain stipulated number of years from the
grant date, depending on the terms of the issue. TLRSs vest in 20 percent increments starting with the second anniversary of the
grant, over six years from the date of grant. During these years, grantees receive all dividends declared and retain voting rights
for the granted shares. The agreements under which the restricted stock is issued provide that shares awarded may not be sold or
otherwise transferred until restrictions established under the plans have lapsed. The Company issued time lapse restricted shares
of 0.7 million, 0.6 million, and 0.7 million for the years ended December 31, 2015, 2014, and 2013, respectively. The Company issues new shares from its authorized
but unissued share pool. At December 31, 2015, approximately 5.1 million shares of the Companys common stock were reserved
for issuance. In accordance with the FASB ASC Topic 718,  Compensation  Stock Compensation, The following table summarizes the components
of the Companys stock-based compensation programs recorded as expense ($ in thousands):
Years ended December 31, 2015 2014 2013
Time Lapse Restricted Stock:
Pre-tax compensation expense $ 12,110 $ 10,579 $ 10,427
Tax benefit (4,687 ) (4,094 ) (4,014 )
Restricted stock expense, net of tax $ 7,423 $ 6,485 $ 6,413 As of December 31, 2015 and 2014, $31.3 million
and $29.4 million, respectively, of total unrecognized compensation cost related to time-lapse restricted shares are expected to
be recognized over a weighted average period of approximately 3.8 years at December 31, 2015 and approximately 3.7 years at December
31, 2014. The following table summarizes information
on unvested restricted stock units outstanding as of December 31, 2015, 2014 and 2013:
Number of Shares Weighted-Average Grant-Date Fair Value
Unvested Restricted Stock Grants
Unvested as of December 31, 2012 4,114 $ 10.94
Forfeited (84 ) 11.68
Vested (1,045 ) 8.89
Granted 695 16.19
Unvested as of December 31, 2013 3,680 12.50
Forfeited (178 ) 14.27
Vested (1,018 ) 10.31
Granted 616 19.16
Unvested as of December 31, 2014 3,100 14.45
Forfeited (85 ) 15.71
Vested (946 ) 12.04
Granted 682 22.43
Unvested as of December 31, 2015 2,751 $ 17.21 </t>
  </si>
  <si>
    <t>ACCUMULATED OTHER COMPREHENSIVE INCOME/(LOSS)</t>
  </si>
  <si>
    <t>Accumulated Other Comprehensive Income (Loss), Net of Tax [Abstract]</t>
  </si>
  <si>
    <t>15. ACCUMULATED OTHER COMPREHENSIVE INCOME/(LOSS) Accumulated other comprehensive income/ (loss)
consist of the following (in thousands):
Pension Liability Adjustment Foreign Currency Translation Total
Balance at December 31, 2013 $ (34,400 ) $ 2,629 $ (31,771 )
Change during 2014:
Before-tax amount (41,721 ) (9,934 ) (51,655 )
Tax benefit 16,146 1,792 17,938
(25,575 ) (8,142 ) (33,717 )
Balance at December 31, 2014 (59,975 ) (5,513 ) (65,488 )
Change during 2015
Before-tax amount 14,796 (14,760 ) 36
Tax benefit (5,726 )  (5,726 )
9,070 (14,760 ) (5,690 )
Balance at December 31, 2015 $ (50,905 ) $ (20,273 ) $ (71,178 )</t>
  </si>
  <si>
    <t>RELATED PARTY TRANSACTIONS</t>
  </si>
  <si>
    <t>Related Party Transactions [Abstract]</t>
  </si>
  <si>
    <t>16. RELATED PARTY TRANSACTIONS The Company provides certain administrative
services to RPC, Inc. (RPC) (a company of which Mr. R. Randall Rollins is also Chairman and which is otherwise affiliated
with the Company). The service agreements between RPC and the Company provide for the provision of services on a cost reimbursement
basis and are terminable on six months notice. The services covered by these agreements include administration of certain employee
benefit programs, and other administrative services. Charges to RPC (or to corporations which are subsidiaries of RPC) for such
services and rent totaled approximately $0.1 million for each of the years ended December 31, 2015, 2014, and 2013. The Company rents office, hanger and storage
space to LOR, Inc. (LOR) (a company controlled by R. Randall Rollins and Gary W. Rollins). Charges to LOR (or corporations
which are subsidiaries of LOR) for rent totaled $1.0 million, $1.0 million, and $1.1 million for the years ended December 31, 2015,
2014, and 2013, respectively. In 2014, P.I.A. LLC, a company owned by the
Chairman of the Board of Directors, R. Randall Rollins, purchased a Lear Model 35A jet and entered into a lease arrangement
with the Company for Company use of the aircraft for business purposes. The lease is terminable by either party on 30 days
notice. The Company pays $100.00 per month rent for the leased aircraft, and pays all variable costs and expenses associated with
the leased aircraft, such as the costs for fuel, maintenance, storage and pilots. The Company has the priority right to use of
the aircraft on business days, and Mr. Rollins has the right to use the aircraft for personal use through the terms of an Aircraft
Time Sharing Agreement with the Company. During the years ended December 31, 2015 and 2014, the Company paid approximately $0.7
million and $0.1 million in rent and operating costs for the aircraft respectively. During 2015, the Company accounted for 100
percent of the use of the aircraft. All transactions were approved by the Companys Nominating and Governance Committee of
the Board of Directors.</t>
  </si>
  <si>
    <t>UNAUDITED QUARTERLY DATA</t>
  </si>
  <si>
    <t>Quarterly Financial Information Disclosure [Abstract]</t>
  </si>
  <si>
    <t xml:space="preserve">17. UNAUDITED QUARTERLY DATA
(in thousands except per share data) First Second Third Fourth
2015
Revenues $ 330,909 $ 392,150 $ 399,746 $ 362,500
Gross profit (Revenues less cost of services provided) $ 162,866 $ 201,941 $ 204,257 $ 180,265
Net income $ 30,281 $ 45,073 $ 45,046 $ 31,749
Income per share:
Income per shareBasic $ 0.14 $ 0.21 $ 0.21 $ 0.15
Income per shareDiluted $ 0.14 $ 0.21 $ 0.21 $ 0.15
2014
Revenues $ 313,388 $ 369,357 $ 384,870 $ 343,951
Gross profit (Revenues less cost of services provided) $ 152,080 $ 186,715 $ 196,060 $ 168,972
Net income $ 25,766 $ 40,860 $ 41,121 $ 29,917
Income per share:
Income per shareBasic $ 0.12 $ 0.19 $ 0.19 $ 0.14
Income per shareDiluted $ 0.12 $ 0.19 $ 0.19 $ 0.14 </t>
  </si>
  <si>
    <t>CASH DIVIDEND</t>
  </si>
  <si>
    <t>Dividends, Cash [Abstract]</t>
  </si>
  <si>
    <t>18. CASH DIVIDEND On October 27, 2015, the Board of Directors
declared a special year-end dividend of $0.10 per share payable December 10, 2015 to stockholders of record at the close of business
November 10, 2015. The Board of Directors, at its quarterly meeting on January 26, 2016, approved a 25.0% increase in the Companys
quarterly dividend. The increased regular quarterly dividend of $0.10 per share will be payable March 10, 2016 to stockholders
of record at the close of business February 10, 2016.</t>
  </si>
  <si>
    <t>THREE-FOR-TWO STOCK SPLIT</t>
  </si>
  <si>
    <t>Notes to Financial Statements</t>
  </si>
  <si>
    <t xml:space="preserve">19. THREE-FOR-TWO STOCK SPLIT On January 27, 2015, the Board of Directors
at its quarterly meeting authorized a three-for-two stock split of the Companys common shares by the issuance on March 10,
2015 of one additional common share for each two common shares held of record at February 10, 2015. The stock split increased the
Companys outstanding shares from 145,783,052 to 218,674,578 shares. Below are the effects of the stock split on
the Companys Stockholders equity:
(in thousands) December 31, 2014 Adjustment December 31, 2014
STOCKHOLDERS EQUITY
Preferred stock, without par value; 500,000 authorized, zero shares issued $  $  $ 
Common stock, par value $1 per share; 250,000,000 shares authorized, 218,482,907 shares issued(1) 145,722 72,761 218,483
Treasury Stock, par value $1 per share; 200,000 and 0 shares, respectively (200 )  (200 )
Paid-in-capital 62,839  62,839
Accumulated other comprehensive loss (65,488 )  (65,488 )
Retained earnings 319,803 (72,761 ) 247,042
Total stockholders equity $ 462,676 $  $ 462,676 (1) Shares issued increased as follows: 2014 - 72,760,969; 2013
- 72,932,222 Below are the effects of the stock split on
the Companys earnings per share:
(in thousands, except per share amounts) December 31, 2014 Adjustment December 31, 2014
Net Income $ 137,664 $  $ 137,664
Basic Earnings Per Share $ 0.94 $ (0.31 ) $ 0.63
Diluted Earnings Per Share $ 0.94 $ (0.31 ) $ 0.63
Shares used for computation:
Basic 145,796 72,899 218,695
Diluted 145,796 72,899 218,695 </t>
  </si>
  <si>
    <t>SCHEDULE II-VALUATION AND QUALIFYING ACCOUNTS</t>
  </si>
  <si>
    <t>Valuation and Qualifying Accounts [Abstract]</t>
  </si>
  <si>
    <t xml:space="preserve">SCHEDULE II-VALUATION AND QUALIFYING
ACCOUNTS ROLLINS, INC. AND SUBSIDIARIES
For the years ended December 31, 2015, 2014 and 2013
(in thousands) Balance at Beginning of Period Charged to Costs and Expenses Net (Deductions) Recoveries Balance at End of Period
Year ended December 31, 2015
Allowance for doubtful accounts $ 14,094 $ 10,113 $ (10,571) $ 13,636
Year ended December 31, 2014
Allowance for doubtful accounts $ 12,278 $ 11,197 $ (9,381) $ 14,094
Year ended December 31, 2013
Allowance for doubtful accounts $ 11,461 $ 10,388 $ (9,571) $ 12,278 </t>
  </si>
  <si>
    <t>SUMMARY OF SIGNIFICANT ACCOUNTING POLICIES (Policies)</t>
  </si>
  <si>
    <t>Business Description</t>
  </si>
  <si>
    <t>Business Description The Company is an international service company
with headquarters located in Atlanta, Georgia, providing pest and termite control services through its wholly-owned subsidiaries
to both residential and commercial customers in North America with international franchises in Central America, the Caribbean,
the Middle East, Asia, the Mediterranean, Europe, Africa, and Mexico. Services are performed through a contract that specifies
service frequency and the pricing arrangement with the customer. Orkin, LLC. (Orkin), a wholly-owned
subsidiary of the Company founded in 1901, is the worlds largest pest and termite control company. It provides customized
services from over 400 locations. Orkin serves customers, directly or through franchise operations, in the United States, Canada,
Central America, the Caribbean, the Middle East, Asia, the Mediterranean, Europe, Africa, and Mexico providing essential pest control
services and protection against termite damage, rodents and insects to homes and businesses, including hotels, food service establishments,
food manufacturers, retailers and transportation companies. Orkin operates under the Orkin ® ® SM ® Orkin Canada, a wholly-owned subsidiary of
Orkin founded in 1952, was acquired by Orkin in 1999. Orkin Canada is Canadas largest pest control provider and a leader
in the development of fast, effective and environmentally responsible pest control solutions. Western Pest Services (Western),
a wholly-owned subsidiary of the Company founded in 1928, was acquired by Rollins, Inc. in 2004. Western is primarily a commercial
pest control service company and its business complements most of the services Orkin offers focusing on the northeastern United
States. The Industrial Fumigant Company (IFC),
a wholly-owned subsidiary of the Company founded in 1937, was acquired by Rollins, Inc. in 2005. IFC is a leading provider of pest
management and sanitation services and products to the food and commodity industries. HomeTeam Pest Defense (HomeTeam),
a wholly-owned subsidiary of the Company established in 1996, was acquired by Rollins, Inc. in April 2008. At the time of the acquisition,
HomeTeam, with its unique Taexx ® Rollins Australia (Rollins Australia),
a wholly-owned subsidiary of the Company, acquired Allpest WA (Allpest), in February 2014. Allpest was established
in 1959 and is headquartered in Perth, Australia. Allpest provides traditional residential, commercial and termite service as well
as consulting services on border protection related to Australias biosecurity program and provides specialized services
to Australias mining and oil and gas sectors. Rollins Wildlife Services, a wholly-owned subsidiary
of the Company, acquired Critter Control February 27, 2015. Critter Control was established by Kevin Clark in 1983 and is headquartered
in Traverse City, Michigan. The business is currently 100% franchised with operations in 40 states and 2 Canadian provinces. The Company has several smaller wholly-owned
subsidiaries that in total make up less than 5% of the Companys total revenues. The Company has only one reportable segment,
its pest and termite control business. Revenue, operating profit and identifiable assets for this segment, includes the United
States, Canada, Australia, Central America, the Caribbean, the Middle East, Asia, the Mediterranean, Europe, Africa, and Mexico.
The Companys results of operations and its financial condition are not reliant upon any single customer, few customers or
foreign operations.</t>
  </si>
  <si>
    <t>Principles of Consolidation</t>
  </si>
  <si>
    <t>Subsequent Events</t>
  </si>
  <si>
    <t>Estimates Used in the Preparation of Consolidated Financial Statements</t>
  </si>
  <si>
    <t>Estimates Used in the Preparation of
Consolidated Financial Statements</t>
  </si>
  <si>
    <t>Revenue Recognition</t>
  </si>
  <si>
    <t>Revenue Recognition Termite baiting revenues are recognized based
on the delivery of the individual units of accounting. At the inception of a new baiting services contract, upon quality control
review of the installation, the Company recognizes revenue for the installation of the monitoring stations, initial directed liquid
termiticide treatment and servicing of the monitoring stations. A portion of the contract amount is deferred for the undelivered
monitoring element. This portion is recognized as income on a straight-line basis over the remaining contract term, which results
in recognition of revenue in a pattern that approximates the timing of performing monitoring visits. The allocation of the purchase
price to the two deliverables is based on the relative selling price. There are no contingencies related to the delivery of additional
items or meeting other specified performance conditions. Baiting renewal revenue is deferred and recognized over the annual contract
period on a straight-line basis that approximates the timing of performing the required monitoring visits. Revenue received for conventional termite renewals
is deferred and recognized on a straight-line basis over the remaining contract term; and, the cost of reinspections, reapplications
and repairs and associated labor and chemicals are expensed as incurred. For outstanding claims, an estimate is made of the costs
to be incurred (including legal costs) based upon current factors and historical information. The performance of reinspections
tends to be close to the contract renewal date and while reapplications and repairs involve an insubstantial number of the contracts,
these costs are incurred over the contract term. As the revenue is being deferred, the future cost of reinspections, reapplications
and repairs and associated labor and chemicals applicable to the deferred revenue are expensed as incurred. The Company accrues
for noticed claims. The costs of providing termite services upon renewal are compared to the expected revenue to be received and
a provision is made for any expected losses. All revenues are reported net of sales taxes. The Companys foreign operations accounted
for approximately 7% of revenues for the year ended December 31, 2015, and 8% for the years ended December 2014, and 2013. Currency
exchange translation is the cause of the decreased percentage. Interest income on installment receivables
is accrued monthly based on actual loan balances and stated interest rates. Recognition of initial franchise fee revenues occurs
when all material services or conditions relating to a new agreement have been substantially performed or satisfied by the Company,
and initial franchise fees are treated as unearned revenue in the Statement of Financial Position until such time. Royalties from
franchises are accrued and recognized as revenues as earned on a monthly basis. Gains on sales of pest control customer accounts
to franchises are recognized at the time of sale and when collection is reasonably assured.</t>
  </si>
  <si>
    <t>Allowance for Doubtful Accounts</t>
  </si>
  <si>
    <t>Advertising</t>
  </si>
  <si>
    <t xml:space="preserve">Advertising
Years ended December 31, 2015 2014 2013
(in thousands)
Advertising $ 57,705 $ 54,909 $ 55,282 </t>
  </si>
  <si>
    <t>Cash and Cash Equivalents</t>
  </si>
  <si>
    <t xml:space="preserve">Cash and Cash Equivalents The Companys $134.6 million of total
cash at December 31, 2015, is primarily cash held at various banking institutions. Approximately $34.8 million is held in cash
accounts at international bank institutions and the remaining $99.8 million is primarily held in Federal Deposit Insurance Corporation
(FDIC) insured non-interest-bearing accounts at various domestic banks which at times may exceed federally insured
amounts. The Companys international business
is expanding and we intend to continue to grow the business in foreign markets in the future through reinvestment of foreign deposits
and future earnings as well as acquisitions of unrelated companies. Repatriation of cash from the Companys foreign subsidiaries
is not a part of the Companys current business plan. The Company maintains a large cash position
in the United States while having no third-party debt to service. Rollins maintains adequate liquidity and capital resources, without
regard to its foreign deposits, that are directed to finance domestic operations and obligations and to fund expansion of its domestic
business for the foreseeable future.
At December 31, 2015 2014
(in thousands) (in US dollars)
Cash held in foreign bank accounts $ 34,816 $ 35,065 </t>
  </si>
  <si>
    <t>Marketable Securities</t>
  </si>
  <si>
    <t>Marketable Securities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net of tax, reported as a separate component
of stockholders equity. Realized gains and losses and declines in value judged to be other than temporary on available-for-sale
securities are included as a component of interest income. The Company had no marketable securities other
than those held in the defined benefit pension plan and the nonqualified deferred compensation plan at December 31, 2015 and 2014.
See note 13 for further details.</t>
  </si>
  <si>
    <t>Materials and Supplies</t>
  </si>
  <si>
    <t>Income Taxes</t>
  </si>
  <si>
    <t>Income
Taxes .
The Companys policy is to record interest and penalties related to income tax matters
in income tax expense.</t>
  </si>
  <si>
    <t>Equipment and Property</t>
  </si>
  <si>
    <t xml:space="preserve">Equipment and Property
Years ended December 31, 2015 2014 2013
(in thousands)
Depreciation $ 19,354 $ 16,627 $ 14,415 </t>
  </si>
  <si>
    <t>Goodwill and Other Intangible Assets</t>
  </si>
  <si>
    <t>Goodwill and Other Intangible Assets
- Intangibles - Goodwill and other</t>
  </si>
  <si>
    <t>Impairment of Long-Lived Assets</t>
  </si>
  <si>
    <t>Impairment of Long-Lived Assets - Property, Plant and Equipment</t>
  </si>
  <si>
    <t>Insurance</t>
  </si>
  <si>
    <t>Accrual for Termite Contracts</t>
  </si>
  <si>
    <t>Contingency Accruals</t>
  </si>
  <si>
    <t>Contingency Accruals Contingencies,</t>
  </si>
  <si>
    <t>Three-for-two stock split</t>
  </si>
  <si>
    <t>Earnings Per Share</t>
  </si>
  <si>
    <t xml:space="preserve">Earnings Per Share - Earnings Per Share- Overall, The Company has periodically issued share-based
payment awards that contain non-forfeitable rights to dividends and therefore are considered participating securities. See note
14 for further information on restricted stock granted to employees. The basic and diluted calculations are the
same as there were no stock options included in diluted earnings per share as we have no stock options outstanding. Basic and diluted
earnings per share are computed by dividing net income by the weighted average number of shares outstanding during the respective
periods. A reconciliation of weighted average shares
outstanding along with the earnings per share attributable to restricted shares of common stock (participating securities) is as
follows (in thousands except per share data). All share and per share information in the following chart are restated for the stock
split effective March 10, 2015:
Years Ended December 31, 2015 2014 2013
Net income available to stockholders $ 152,149 $ 137,664 $ 123,330
Less: Dividends paid
Common Stock (90,631 ) (74,704 ) (64,571 )
Restricted shares of common stock (1,124 ) (1,046 ) (1,087 )
Undistributed earnings for the period $ 60,394 $ 61,914 $ 57,672
Allocation of undistributed earnings:
Common stock $ 59,611 $ 61,001 $ 56,663
Restricted shares of common stock 783 913 1,009
Diluted allocation of undistributed earnings:
Common stock $ 59,611 $ 61,001 $ 56,663
Restricted shares of common stock 783 913 1,009
Basic shares outstanding:
Common stock 215,749 215,470 215,289
Restricted shares of common stock 2,834 3,225 3,832
218,583 218,695 219,121
Diluted shares outstanding:
Common stock 215,749 215,470 215,289
Dilutive effect of stock options   
215,749 215,470 215,289
Restricted shares of common stock 2,834 3,225 3,832
218,583 218,695 219,121
Basic earnings per share
Common stock:
Distributed earnings $ 0.42 $ 0.35 $ 0.30
Undistributed earnings 0.28 0.28 0.26
$ 0.70 $ 0.63 $ 0.56
Restricted shares of common stock
Distributed earnings $ 0.40 $ 0.32 $ 0.28
Undistributed earnings 0.28 0.28 0.26
$ 0.68 $ 0.60 $ 0.54
Diluted earning per share:
Common stock:
Distributed earnings $ 0.42 $ 0.35 $ 0.30
Undistributed earnings 0.28 0.28 0.26
$ 0.70 $ 0.63 $ 0.56 </t>
  </si>
  <si>
    <t>Translation of Foreign Currencies</t>
  </si>
  <si>
    <t>Stock-Based Compensation</t>
  </si>
  <si>
    <t>Stock-Based Compensation Compensation 
Stock Compensation TLRSs provide for the issuance of a share of
the Companys Common Stock at no cost to the holder and generally vest after a certain stipulated number of years from the
grant date, depending on the terms of the issue. Outstanding TLRSs vest in 20 percent increments starting with the second anniversary
of the grant, over six years from the date of grant. During these years, grantees receive all dividends declared and retain voting
rights for the granted shares. The agreements under which the restricted stock is issued provide that shares awarded may not be
sold or otherwise transferred until restrictions established under the plans have lapsed. The fair value of these awards is recognized
as compensation expense, net of forfeitures, on a straight-line basis over six years.</t>
  </si>
  <si>
    <t>Comprehensive Income (Loss)</t>
  </si>
  <si>
    <t>Franchising Program</t>
  </si>
  <si>
    <t>Franchising Program All domestic franchises have a guaranteed repurchase
clause that the Orkin franchise may be repurchased by Orkin at a later date once it has been established; therefore, initial Orkin
domestic franchise fees are deferred in accordance with the FASB ASC Topic 952-605 Franchisor Revenue Recognition Royalties from Orkin franchises are accrued
and recognized in accordance with the FASB ASC Topic 952-605 Franchisor Revenue Recognition As of December 31, 2015, 2014 and 2013, Orkin
had 48, 37, and 26 international franchises, respectively. Orkins international franchise program began with its first international
franchise in 2000 and since has expanded to Central America, South America, the Caribbean, the Middle East, Asia, the Mediterranean,
Europe, Africa and Mexico. The Companys maximum exposure to loss
(notes receivable from franchises less deferred franchise fees) relating to the Orkin franchises was $1.9 million, $1.2 million,
and $1.2 million for the years ended December 31, 2015, 2014, and 2013, respectively. Rollins wholly-owned subsidiary, Rollins
Wildlife Services, had 108 Critter Control franchises in the United States and Canada as of December 31, 2015. Transactions with
Critter Control franchises involve sales of territories to establish new franchises, initial franchise fees and royalties. The
territories and initial franchise fees are typically sold for a combination of cash and notes. Notes receivable from franchises
were $0.4 million at December 31, 2015. These notes are not guaranteed. The Company anticipates that should there be any
losses from franchisees these losses would be recouped by removing the individual franchisee and re-selling the abandoned territory.
These amounts are included as financing receivables in the accompanying Consolidated Statements of Financial Position. Royalties from franchises are accrued and recognized
in accordance with the FASB ASC Topic 952-605 Franchisor Revenue Recognition</t>
  </si>
  <si>
    <t>Recently issued accounting standards to be adopted in 2015 or later</t>
  </si>
  <si>
    <t>New Accounting Standards Recently adopted accounting standards In May 2015, the FASB issued ASU No. 2015-07
(ASU 2015-07) regarding ASC Topic 820 Fair Value Measurement: Disclosures for Investments in Certain Entities
That Calculate Net Asset Value per Share (or Its Equivalent). The amendments in ASU 2015-07 remove the requirement to categorize
within the fair value hierarchy all investments for which fair value is measured using the net asset value per share practical
expedient. The amendments also limit certain disclosures to investments for which the entity has elected to measure at fair value
using the net asset value per share practical expedient. The amendments in ASU 2015-07 are effective for annual and interim periods
beginning after December 15, 2015. The adoption of this standard did not have a material impact on the Companys reported
results of operations or financial position. In June 2015, the FASB issued ASU No. 2015-10,
Technical Corrections and Improvements. ASU 2015-10 makes minor adjustments to the FASB Accounting Standard Codification. The technical
corrections are divided into four main categories: Amendments to align codification wording with that in pre-Codification standards,
corrections to references and clarification of guidance to avoid misapplication and misinterpretation, minor edits to simplify
the codification and thereby improve its usefulness and minor enhancements to codification guidance that are not expected to have
a significant effect on current practice. The amendments in this update are effective for fiscal periods beginning on or after
December 15, 2015, and interim periods within annual periods beginning on or after December 15, 2015. The adoption of this standard
did not have a material impact on the Companys reported results of operations or financial position. In September 2015, the FASB issued ASU No.
2015-16 (Topic 805): Business Combinations. ASU 2015-16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we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this standard did not have a material impact on the Companys reported results of operations
or financial position. Recently issued accounting standards
to be adopted in 2016 or later In May 2014,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In July 2015, the FASB approved a one-year deferral of this standard, with a revised effective date
for fiscal years beginning after December 15, 2017. Early adoption is permitted, although not prior to fiscal years beginning after
December 15, 2016. The standard permits the use of either the retrospective or modified retrospective (cumulative effect) transition
method. We are evaluating the effect that ASU 2014-09 will have on our consolidated financial statements and related disclosures.
We have not yet selected a transition method and continue to evaluate the effect of the standard on our ongoing financial reporting.
We do not expect this standard to have a material impact on the Companys reported results of operations or financial position. In August 2015, the FASB issued ASU No. 2015-14
(Topic 606): Revenue from Contracts with Customers. ASU 2015-14 defers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Update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2 interim reporting
periods within annual reporting periods beginning one year after the annual reporting period in which the entity first applies
the guidance in Update 2014-09. We do not expect this standard to have a material impact on the Companys reported results
of operations or financial position. In November 2015, the FASB issued ASU No (ASU)
2015-17, Balance Sheet Classification of Deferred Taxes, which requires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the companys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is currently evaluating
the impact of this standard on its consolidated financial statements. We do not expect this standard to have a material impact
on the Companys reported results of operations or financial position.</t>
  </si>
  <si>
    <t>SUMMARY OF SIGNIFICANT ACCOUNTING POLICIES (Tables)</t>
  </si>
  <si>
    <t>Schedule of advertising costs expensed</t>
  </si>
  <si>
    <t xml:space="preserve">Years ended December 31, 2015 2014 2013
(in thousands)
Advertising $ 57,705 $ 54,909 $ 55,282 </t>
  </si>
  <si>
    <t>Schedule of cash and cash equivalents</t>
  </si>
  <si>
    <t xml:space="preserve">At December 31, 2015 2014
(in thousands) (in US dollars)
Cash held in foreign bank accounts $ 34,816 $ 35,065 </t>
  </si>
  <si>
    <t>Schedule of depreciation and amortization expense</t>
  </si>
  <si>
    <t xml:space="preserve">Years ended December 31, 2015 2014 2013
(in thousands)
Depreciation $ 19,354 $ 16,627 $ 14,415 </t>
  </si>
  <si>
    <t>Reconciliation of weighted average shares outstanding along with the earnings per share attributable to restricted shares of common stock (participating securities)</t>
  </si>
  <si>
    <t xml:space="preserve">A reconciliation of weighted average shares
outstanding along with the earnings per share attributable to restricted shares of common stock (participating securities) is as
follows (in thousands except per share data). All share and per share information in the following chart are restated for the stock
split effective March 10, 2015:
Years Ended December 31, 2015 2014 2013
Net income available to stockholders $ 152,149 $ 137,664 $ 123,330
Less: Dividends paid
Common Stock (90,631 ) (74,704 ) (64,571 )
Restricted shares of common stock (1,124 ) (1,046 ) (1,087 )
Undistributed earnings for the period $ 60,394 $ 61,914 $ 57,672
Allocation of undistributed earnings:
Common stock $ 59,611 $ 61,001 $ 56,663
Restricted shares of common stock 783 913 1,009
Diluted allocation of undistributed earnings:
Common stock $ 59,611 $ 61,001 $ 56,663
Restricted shares of common stock 783 913 1,009
Basic shares outstanding:
Common stock 215,749 215,470 215,289
Restricted shares of common stock 2,834 3,225 3,832
218,583 218,695 219,121
Diluted shares outstanding:
Common stock 215,749 215,470 215,289
Dilutive effect of stock options   
215,749 215,470 215,289
Restricted shares of common stock 2,834 3,225 3,832
218,583 218,695 219,121
Basic earnings per share
Common stock:
Distributed earnings $ 0.42 $ 0.35 $ 0.30
Undistributed earnings 0.28 0.28 0.26
$ 0.70 $ 0.63 $ 0.56
Restricted shares of common stock
Distributed earnings $ 0.40 $ 0.32 $ 0.28
Undistributed earnings 0.28 0.28 0.26
$ 0.68 $ 0.60 $ 0.54
Diluted earning per share:
Common stock:
Distributed earnings $ 0.42 $ 0.35 $ 0.30
Undistributed earnings 0.28 0.28 0.26
$ 0.70 $ 0.63 $ 0.56 </t>
  </si>
  <si>
    <t>ACQUISITIONS (Tables)</t>
  </si>
  <si>
    <t>Acquisitions Tables</t>
  </si>
  <si>
    <t>Schedule of assets acquired and liabilities</t>
  </si>
  <si>
    <t xml:space="preserve">The fair values of major classes of assets
acquired and liabilities assumed along with the contingent consideration liability recorded during the valuation period of acquisition
is included in the reconciliation of the total consideration as follows (in thousands):
December 31, 2015 2014
Accounts receivable, net $ 1,711 $ 2,594
Materials and supplies 71 481
Equipment and property 948 4,516
Goodwill 196 48,477
Customer contracts 12,398 28,237
Other intangible assets 20,092 6,471
Current liabilities (2,329 ) (6,733 )
Other assets and liabilities, net 460 (2,725 )
Total consideration paid 33,547 81,318
Less: Common Stock Payment 0 (16,413 )
Less: Contingent consideration liability (85 ) (1,570 )
Total cash purchase price $ 33,462 $ 63,335 </t>
  </si>
  <si>
    <t>TRADE RECEIVABLES (Tables)</t>
  </si>
  <si>
    <t>Schedule of trade receivables</t>
  </si>
  <si>
    <t xml:space="preserve">December 31, 2015 2014
(in thousands)
Gross Trade Receivables $ 90,212 $ 88,798
Allowance for Doubtful Accounts (10,348 ) (10,944 )
Net Trade Receivables $ 79,864 $ 77,854 </t>
  </si>
  <si>
    <t>FINANCING RECEIVABLES (Tables)</t>
  </si>
  <si>
    <t>Schedule of financed receivables including installment receivable amounts which are due subsequent to one year</t>
  </si>
  <si>
    <t xml:space="preserve">At December 31, 2015 2014
(in thousands)
Gross Financing Receivables, short-term $ 15,674 $ 13,982
Gross Financing Receivables, long-term 15,080 13,189
Allowance for Doubtful Accounts (3,288 ) (3,150 )
Net Financing Receivables $ 27,466 $ 24,021 </t>
  </si>
  <si>
    <t>Schedule of allowance for doubtful accounts related to financing receivables</t>
  </si>
  <si>
    <t xml:space="preserve">At December 31, 2015 2014
(in thousands)
Balance, beginning of period $ 3,150 $ 3,200
Additions to allowance 965 748
Deductions, net of recoveries (827 ) (798 )
Balance, end of period $ 3,288 $ 3,150 </t>
  </si>
  <si>
    <t>Summary of the past due financing receivables</t>
  </si>
  <si>
    <t xml:space="preserve">December 31, 2015 2014
(in thousands)
30-59 days past due $ 721 $ 626
60-89 days past due 531 201
90 days or more past due 757 352
Total $ 2,009 $ 1,179 </t>
  </si>
  <si>
    <t>Summary of the percentage of period-end gross past due financing receivables</t>
  </si>
  <si>
    <t>December 31, 2015 2014
Current 93.5 % 95.7 %
30-59 days past due 2.3 % 2.3 %
60-89 days past due 1.7 % 0.8 %
90 days or more past due 2.5 % 1.2 %
Total 100.0 % 100.0 %</t>
  </si>
  <si>
    <t>EQUIPMENT AND PROPERTY (Tables)</t>
  </si>
  <si>
    <t>Schedule of equipment and property at cost less accumulated depreciation</t>
  </si>
  <si>
    <t xml:space="preserve">December 31, 2015 2014
(in thousands)
Buildings $ 49,282 $ 48,440
Operating Equipment 83,591 79,235
Furniture and Fixtures 15,168 14,303
Computer Equipment and Systems 116,823 92,064
264,864 234,042
LessAccumulated Depreciation (167,998 ) (156,940 )
96,866 77,102
Land 24,490 24,567
Net equipment and property $ 121,356 $ 101,669 </t>
  </si>
  <si>
    <t>FAIR VALUE MEASUREMENT (Tables)</t>
  </si>
  <si>
    <t>Schedule of nonqualified deferred compensation plan assets using the fair value hierarchy</t>
  </si>
  <si>
    <t xml:space="preserve">The following table presents our nonqualified
deferred compensation plan assets using the fair value hierarchy as of December 31, 2015.
Total Level 1 Level 2 Level 3
Cash and cash equivalents $ 140 $ 140 $  $ 
Total $ 140 $ 140 $  $  The following table presents our nonqualified
deferred compensation plan assets using the fair value hierarchy as of December 31, 2014.
Total Level 1 Level 2 Level 3
Cash and cash equivalents $ 62 $ 62 $  $ 
Total $ 62 $ 62 $  $  </t>
  </si>
  <si>
    <t>GOODWILL (Tables)</t>
  </si>
  <si>
    <t>Schedule of changes in the carrying amount of goodwill</t>
  </si>
  <si>
    <t xml:space="preserve">(in thousands)
Goodwill at December 31, 2013 $ 211,847
Goodwill acquired 48,477
Goodwill adjustments due to currency translation (4,761 )
Goodwill at December 31, 2014 $ 255,563
Goodwill acquired and finalization of allocation of purchase price on previous acquisitions 196
Goodwill adjustments due to currency translation (5,820 )
Goodwill at December 31, 2015 $ 249,939 </t>
  </si>
  <si>
    <t>CUSTOMER CONTRACTS AND OTHER INTANGIBLE ASSETS (Tables)</t>
  </si>
  <si>
    <t>Schedule of carrying amount and accumulated amortization for customer contracts</t>
  </si>
  <si>
    <t xml:space="preserve">December 31, 2015 2014
(in thousands)
Customer contracts $ 214,201 $ 214,125
Less: Accumulated amortization (121,386 ) (109,468 )
Customer contracts, net $ 92,815 $ 104,657 </t>
  </si>
  <si>
    <t>Schedule of carrying amount and accumulated amortization for other intangible assets</t>
  </si>
  <si>
    <t xml:space="preserve">At December 31, 2015 2014
(in thousands)
Other intangible assets $ 56,491 $ 41,327
Less: Accumulated amortization (10,375 ) (12,512 )
Other intangible assets, net $ 46,116 $ 28,815 </t>
  </si>
  <si>
    <t>Schedule of customer contracts and other intangible assets</t>
  </si>
  <si>
    <t xml:space="preserve">December 31, 2015 2014
(in thousands)
Customer contracts, net $ 92,815 $ 104,657
Other intangible assets, net 46,116 28,815
Customer contracts and other intangible assets, net $ 138,931 $ 133,472 </t>
  </si>
  <si>
    <t>Schedule of estimated amortization expense for the existing carrying amount of customer contracts and other intangible assets</t>
  </si>
  <si>
    <t xml:space="preserve">2016 $ 22,419
2017 20,563
2018 17,113
2019 14,183
2020 $ 9,748 </t>
  </si>
  <si>
    <t>INCOME TAXES (Tables)</t>
  </si>
  <si>
    <t>Schedule of income tax provision</t>
  </si>
  <si>
    <t xml:space="preserve">For the years ended December 31, 2015 2014 2013
(in thousands)
Current:
Federal $ 68,667 $ 59,053 $ 54,778
State 11,335 9,936 9,259
Foreign 7,534 4,391 3,883
Total current tax 87,536 73,380 67,920
Deferred:
Federal 1,286 6,123 (468 )
State 2,078 2,159 730
Foreign 129 158 94
Total deferred tax 3,493 8,440 356
Total income tax provision $ 91,029 $ 81,820 $ 68,276 </t>
  </si>
  <si>
    <t>Schedule of primary factors causing income tax expense to be different than the federal statutory rate</t>
  </si>
  <si>
    <t xml:space="preserve">For the years ended December 31, 2015 2014 2013
(in thousands)
Income tax at statutory rate $ 85,112 $ 76,820 $ 67,063
State income tax expense (net of federal benefit) 8,377 7,429 6,498
Foreign tax benefit (1,729 ) (1,760 ) (2,661 )
Other (731 ) (669 ) (2,624 )
Total income tax provision $ 91,029 $ 81,820 $ 68,276 </t>
  </si>
  <si>
    <t>Schedule of significant components of the deferred tax assets and liabilities</t>
  </si>
  <si>
    <t xml:space="preserve">December 31, 2015 2014
(in thousands)
Deferred tax assets:
Termite accrual $ 1,968 $ 1,887
Insurance and contingencies 24,991 26,316
Unearned revenues 15,026 15,086
Compensation and benefits 15,288 15,641
State and foreign operating loss carryforwards 10,629 10,454
Bad debt reserve 4,779 4,520
Other 4,133 1,217
Pension 3,768 11,439
Valuation allowance (3,969 ) (3,415 )
Total deferred tax assets 76,613 83,145
Deferred tax liabilities:
Depreciation and amortization (10,985 ) (9,035 )
Intangibles and other (24,963 ) (23,465 )
Total deferred tax liabilities (35,948 ) (32,500 )
Net deferred tax assets $ 40,665 $ 50,645 </t>
  </si>
  <si>
    <t>Schedule of valuation allowance</t>
  </si>
  <si>
    <t xml:space="preserve">December 31, 2015 2014
(in thousands)
Valuation allowance at beginning of year $ 3,415 $ 2,245
Increase in valuation allowance 554 1,170
Valuation allowance at end of year $ 3,969 $ 3,415 </t>
  </si>
  <si>
    <t>Reconciliation of the beginning and ending amount of unrecognized tax benefits</t>
  </si>
  <si>
    <t xml:space="preserve">December 31, 2015 2014
(in thousands)
Balance at Beginning of Year $  $ 
Additions for tax positions of prior years 2,554 
Settlements  
Balance at End of Year $ 2,554 $  </t>
  </si>
  <si>
    <t>ACCRUAL FOR TERMITE CONTRACTS (Tables)</t>
  </si>
  <si>
    <t>Reconciliation of changes in the accrual for termite contracts</t>
  </si>
  <si>
    <t xml:space="preserve">For the years ended December 31, 2015 2014
(in thousands)
Beginning balance $ 4,875 $ 7,075
Current year provision 4,384 1,286
Settlements, claims, and expenditures (4,174 ) (3,486 )
Ending balance $ 5,085 $ 4,875 </t>
  </si>
  <si>
    <t>COMMITMENTS AND CONTINGENCIES (Tables)</t>
  </si>
  <si>
    <t>Schedule of operating leases</t>
  </si>
  <si>
    <t xml:space="preserve">For the years ended December 31, 2015 2014 2013
(in thousands)
Rental Expense $ 60,508 $ 54,487 $ 51,605 </t>
  </si>
  <si>
    <t>Schedule of future commitments under operating leases</t>
  </si>
  <si>
    <t xml:space="preserve">(in thousands) Operating leases
2016 $ 23,441
2017 15,818
2018 12,298
2019 9,355
2020 7,654
Thereafter 16,592
Total minimum obligation $ 85,158 </t>
  </si>
  <si>
    <t>EMPLOYEE BENEFIT PLANS (Tables)</t>
  </si>
  <si>
    <t>Schedule of funded status of the Plans</t>
  </si>
  <si>
    <t>December 31, 2015 2014
(in thousands)
CHANGE IN ACCUMULATED BENEFIT OBLIGATION
Accumulated Benefit obligation at beginning of year $ 221,721 $ 185,947
Service cost 86 74
Interest cost 8,915 9,427
Actuarial (gain) loss (20,283 ) 42,056
Benefits paid (10,064 ) (15,783 )
Accumulated Benefit obligation at end of year 200,375 221,721
CHANGE IN PLAN ASSETS
Market value of plan assets at beginning of year 192,163 192,368
Actual return on plan assets 3,541 10,328
Employer contribution 5,000 5,250
Benefits paid (10,064 ) (15,783 )
Fair value of plan assets at end of year 190,640 192,163
Funded status $ (9,735 ) $ (29,558 )</t>
  </si>
  <si>
    <t>Schedule of amounts recognized in the statement of financial position</t>
  </si>
  <si>
    <t>December 31, 2015 2014
(in thousands)
Noncurrent liabilities $ (9,735 ) $ (29,558 )</t>
  </si>
  <si>
    <t>Schedule of amounts recognized in accumulated other comprehensive income</t>
  </si>
  <si>
    <t xml:space="preserve">December 31, 2015 2014
(in thousands)
Net actuarial loss $ 83,667 $ 98,462 </t>
  </si>
  <si>
    <t>Schedule of weighted-average assumptions used</t>
  </si>
  <si>
    <t xml:space="preserve">December 31, 2015 2014 2013
ACCUMULATED BENEFIT OBLIGATION
Discount rate 4.70 % 4.15 % 5.20 %
Rate of compensation increase N/A N/A N/A
NET BENEFIT COST
Discount rate 4.15 % 5.20 % 4.17 %
Expected return on plan assets 7.00 % 7.00 % 7.00 %
Rate of compensation increase N/A N/A N/A </t>
  </si>
  <si>
    <t>Schedule of net periodic benefit cost and other amounts recognized in other comprehensive income</t>
  </si>
  <si>
    <t>Years ended December 31, 2015 2014 2013
(in thousands)
Service cost $ 86 $ 74 $ 112
Interest cost 8,915 9,427 8,551
Expected return on plan assets (12,788 ) (12,431 ) (11,589 )
Amortization of net loss 3,761 2,439 3,910
Net periodic loss/(benefit) $ (26 ) $ (491 ) $ 984 The benefit obligations recognized in other
comprehensive income for the years ended December 31, 2015, 2014, and 2013 are summarized as follows:
(in thousands) 2015 2014 2013
Pretax (income)/loss $ (11,035 ) $ 44,159 $ (41,767 )
Amortization of net loss (3,761 ) (2,439 ) (3,910 )
Total recognized in other comprehensive income (14,796 ) 41,720 (45,677 )
Total recognized in net periodic benefit (income)/cost and other comprehensive income $ (14,822 ) $ 41,229 $ (44,693 )</t>
  </si>
  <si>
    <t>Schedule of weighted average asset allocation along with target allocation</t>
  </si>
  <si>
    <t>Target Percentage of plan assets as of
allocations for December 31,
Asset category 2016 2015 2014
Cash and cash equivalents 0% -5% 1.9% 0.5%
Equity securities - Rollins stock 0% -40% 21.2% 19.4%
Domestic equity - all other 0% - 40% 20.5% 20.3%
International equity 0% - 30% 22.2% 23.2%
Debt securities - core fixed income 15% - 50% 24.0% 23.8%
Real estate 0% - 20% 6.6% 8.9%
Real return 0.0% 0.0% 1.6%
Alternative/Opportunistic/Special 0% -20% 3.6% 2.3%
Total 100.0% 100.0% 100.0%</t>
  </si>
  <si>
    <t>Schedule of plan assets using the fair value hierarchy</t>
  </si>
  <si>
    <t>The following table presents our plan assets
using the fair value hierarchy as of December 31, 2015. The fair value hierarchy has three levels based on the reliability
of the inputs used to determine fair value. See note 7 for a brief description of the three levels under the fair value hierarchy.
(in thousands) Total Level 1 Level 2 Level 3
(1) Cash and Cash Equivalents $ 3,543 $ 3,543 $  $ 
(2) Fixed Income Securities 45,712  45,712 
Domestic Equity Securities
Rollins, Inc. Stock 40,510 40,510  
Other Securities 39,070 12,008 27,062 
(3) International Equity Securities 42,373 42,373 
(4) Real Estate 12,565   12,565
(6) Alternative/Opportunistic/Special 6,867   6,867
Total $ 190,640 $ 56,061 $ 115,147 $ 19,432 The following table presents our plan assets
using the fair value hierarchy as of December 31, 2014. The fair value hierarchy has three levels based on the reliability
of the inputs used to determine fair value.
(in thousands) Total Level 1 Level 2 Level 3
(1) Cash and Cash Equivalents $ 1,016 $ 1,016 $  $ 
(2) Fixed Income Securities 45,768 18,322 27,446 
Domestic Equity Securities
Rollins, Inc. Stock 37,271 37,271  
Other Securities 38,982 12,066 26,916 
(3) International Equity Securities 44,559  44,559 
(4) Real Estate 17,067   17,067
(5) Real Return 3,119  3,119 
(6) Alternative/Opportunistic/Special 4,381   4,381
Total $ 192,163 $ 68,675 $ 102,040 $ 21,448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Some International equity securities are valued using a market approach based on the quoted market prices of identical instruments in their respective markets.
(4) Real estate fund values are primarily reported by the fund manager and are based on valuation of the underlying investments, which include inputs such as cost, discounted future cash flows, independent appraisals and market based comparable data.
(5) Real Return funds invest in global equities, commodities and inflation protected core bonds that are valued primarily using a market approach based on the quoted market prices of identical instruments in their respective markets.
(6) Alternative/Opportunistic/Special funds can invest across the capital structure in both liquid and illiquid securities that are valued using a market approach based on the quoted market prices of identical instruments, or if no market price is available, instruments will be held at their fair market value (which may be cost) as reasonably determined by the investment manager, independent dealers, or pricing services.</t>
  </si>
  <si>
    <t>Schedule of reconciliation of level 3 assets</t>
  </si>
  <si>
    <t xml:space="preserve">The following table presents a reconciliation
of Level 3 assets held during the year ended December 31, 2015.
Net Net
Balance at Net Realized Purchases, Transfers Balance at
December 31, and Unrealized Issuances and In to/(Out of) December 31,
(in thousands) 2014 Gains/(Losses) Settlements Level 3 2015
Real Estate
UBS Trumbull Property Income $ 12,991 $ 799 $ (5,000 ) $  $ 8,790
Garrison Real Estate Fund 4,076 859 (1,160 )  3,775
Alternative/Opportunistic/Special
Marathon European Credit Opp Fund 4,381 347 2,139  6,867
Total $ 21,448 $ 2,005 $ (4,021 ) $  $ 19,432 The following table presents a reconciliation
of Level 3 assets held during the year ended December 31, 2014.
Net Net
Balance at Net Realized Purchases, Transfers Balance at
December 31, and Unrealized Issuances and In to/(Out of) December 31,
(in thousands) 2013 Gains/(Losses) Settlements Level 3 2014
Real Estate
UBS Trumbull Property Income $ 12,831 $ 1,360 $ (1,200 ) $  $ 12,991
Garrison Real Estate Fund   4,076  4,076
Alternative/Opportunistic/Special
Marathon European Credit Opp Fund  101 4,280  4,381
Total $ 12,831 $ 1,461 $ 7,156 $  $ 21,448 </t>
  </si>
  <si>
    <t>Schedule of estimated future benefit payments</t>
  </si>
  <si>
    <t xml:space="preserve">(in thousands)
2016 $ 10,588
2017 10,973
2018 11,467
2019 11,785
2020 12,143
Thereafter 64,521
Total $ 121,477 </t>
  </si>
  <si>
    <t>Schedule of estimated life insurance premium payments</t>
  </si>
  <si>
    <t xml:space="preserve">(in thousands)
2016 $ 504
2017 1,097
2018 1,057
2019 952
2020 1,055
Total $ 4,665 </t>
  </si>
  <si>
    <t>STOCK-BASED COMPENSATION (Tables)</t>
  </si>
  <si>
    <t>Options activity outstanding of stock option plan</t>
  </si>
  <si>
    <t xml:space="preserve">(in thousands except per share data) Shares Weighted Average Exercise Price Weighted Average Remaining Contractual Term Aggregate Intrinsic Value
Outstanding at December 31, 2012 1 $ 3.68 0.08 $ 17
Exercised (1 ) 3.68
Outstanding at December 31, 2013    
Exercised  
Outstanding at December 31, 2014  $   $ 
Exercised  
Outstanding at December 31, 2015  $   $ 
Exercisable at December 31, 2015  $   $  </t>
  </si>
  <si>
    <t>Components of the stock-based compensation programs recorded as expense</t>
  </si>
  <si>
    <t xml:space="preserve">Years ended December 31, 2015 2014 2013
Time Lapse Restricted Stock:
Pre-tax compensation expense $ 12,110 $ 10,579 $ 10,427
Tax benefit (4,687 ) (4,094 ) (4,014 )
Restricted stock expense, net of tax $ 7,423 $ 6,485 $ 6,413 </t>
  </si>
  <si>
    <t>Summarized information on unvested restricted stock units outstanding</t>
  </si>
  <si>
    <t xml:space="preserve">Number of Shares Weighted-Average Grant-Date Fair Value
Unvested Restricted Stock Grants
Unvested as of December 31, 2012 4,114 $ 10.94
Forfeited (84 ) 11.68
Vested (1,045 ) 8.89
Granted 695 16.19
Unvested as of December 31, 2013 3,680 12.50
Forfeited (178 ) 14.27
Vested (1,018 ) 10.31
Granted 616 19.16
Unvested as of December 31, 2014 3,100 14.45
Forfeited (85 ) 15.71
Vested (946 ) 12.04
Granted 682 22.43
Unvested as of December 31, 2015 2,751 $ 17.21 </t>
  </si>
  <si>
    <t>ACCUMULATED OTHER COMPREHENSIVE INCOME/(LOSS) (Tables)</t>
  </si>
  <si>
    <t>Components of accumulated other comprehensive income (loss)</t>
  </si>
  <si>
    <t>Pension Liability Adjustment Foreign Currency Translation Total
Balance at December 31, 2013 $ (34,400 ) $ 2,629 $ (31,771 )
Change during 2014:
Before-tax amount (41,721 ) (9,934 ) (51,655 )
Tax benefit 16,146 1,792 17,938
(25,575 ) (8,142 ) (33,717 )
Balance at December 31, 2014 (59,975 ) (5,513 ) (65,488 )
Change during 2015
Before-tax amount 14,796 (14,760 ) 36
Tax benefit (5,726 )  (5,726 )
9,070 (14,760 ) (5,690 )
Balance at December 31, 2015 $ (50,905 ) $ (20,273 ) $ (71,178 )</t>
  </si>
  <si>
    <t>UNAUDITED QUARTERLY DATA (Tables)</t>
  </si>
  <si>
    <t>Schedule of unaudited quarterly data</t>
  </si>
  <si>
    <t xml:space="preserve">(in thousands except per share data) First Second Third Fourth
2015
Revenues $ 330,909 $ 392,150 $ 399,746 $ 362,500
Gross profit (Revenues less cost of services provided) $ 162,866 $ 201,941 $ 204,257 $ 180,265
Net income $ 30,281 $ 45,073 $ 45,046 $ 31,749
Income per share:
Income per shareBasic $ 0.14 $ 0.21 $ 0.21 $ 0.15
Income per shareDiluted $ 0.14 $ 0.21 $ 0.21 $ 0.15
2014
Revenues $ 313,388 $ 369,357 $ 384,870 $ 343,951
Gross profit (Revenues less cost of services provided) $ 152,080 $ 186,715 $ 196,060 $ 168,972
Net income $ 25,766 $ 40,860 $ 41,121 $ 29,917
Income per share:
Income per shareBasic $ 0.12 $ 0.19 $ 0.19 $ 0.14
Income per shareDiluted $ 0.12 $ 0.19 $ 0.19 $ 0.14 </t>
  </si>
  <si>
    <t>THREE-FOR-TWO STOCK SPLIT (Tables)</t>
  </si>
  <si>
    <t>Three-for-two Stock Split Tables</t>
  </si>
  <si>
    <t>Schedule of Pro Forma Effect of Stock Split on Shareholder's Equity</t>
  </si>
  <si>
    <t>(in thousands) December 31, 2014 Adjustment December 31, 2014
STOCKHOLDERS EQUITY
Preferred stock, without par value; 500,000 authorized, zero shares issued $  $  $ 
Common stock, par value $1 per share; 250,000,000 shares authorized, 218,482,907 shares issued(1) 145,722 72,761 218,483
Treasury Stock, par value $1 per share; 200,000 and 0 shares, respectively (200 )  (200 )
Paid-in-capital 62,839  62,839
Accumulated other comprehensive loss (65,488 )  (65,488 )
Retained earnings 319,803 (72,761 ) 247,042
Total stockholders equity $ 462,676 $  $ 462,676 (1) Shares issued increased as follows: 2014 - 72,760,969; 2013
- 72,932,222</t>
  </si>
  <si>
    <t>Schedule of Pro Forma Effect of Stock Split on Earning Per Share</t>
  </si>
  <si>
    <t xml:space="preserve">(in thousands, except per share amounts) December 31, 2014 Adjustment December 31, 2014
Net Income $ 137,664 $  $ 137,664
Basic Earnings Per Share $ 0.94 $ (0.31 ) $ 0.63
Diluted Earnings Per Share $ 0.94 $ (0.31 ) $ 0.63
Shares used for computation:
Basic 145,796 72,899 218,695
Diluted 145,796 72,899 218,695 </t>
  </si>
  <si>
    <t>SUMMARY OF SIGNIFICANT ACCOUNTING POLICIES (Details Narrative) - item</t>
  </si>
  <si>
    <t>Minimum number of locations from where customized services are provided by Orkin, LLC</t>
  </si>
  <si>
    <t>Revenue from smaller wholly-owned subsidiaries as percentage of total revenue, maximum</t>
  </si>
  <si>
    <t>5.00%</t>
  </si>
  <si>
    <t>Number of reportable business segments</t>
  </si>
  <si>
    <t>Maximum ownership interest (as a percent)</t>
  </si>
  <si>
    <t>50.00%</t>
  </si>
  <si>
    <t>Initial contract term for pest control customers</t>
  </si>
  <si>
    <t>1 year</t>
  </si>
  <si>
    <t>Number of deliverables</t>
  </si>
  <si>
    <t>Revenues from foreign operations as percentage of total revenue</t>
  </si>
  <si>
    <t>7.00%</t>
  </si>
  <si>
    <t>8.00%</t>
  </si>
  <si>
    <t>SUMMARY OF SIGNIFICANT ACCOUNTING POLICIES (Details) - USD ($) $ in Thousands</t>
  </si>
  <si>
    <t>Dec. 31, 2012</t>
  </si>
  <si>
    <t>Advertising cost</t>
  </si>
  <si>
    <t>Maximum original maturity period of cash equivalents</t>
  </si>
  <si>
    <t>3 months</t>
  </si>
  <si>
    <t>Cash held at various banking institutions</t>
  </si>
  <si>
    <t>Cash held in non-interest-bearing accounts</t>
  </si>
  <si>
    <t>Cash held in foreign bank accounts</t>
  </si>
  <si>
    <t>SUMMARY OF SIGNIFICANT ACCOUNTING POLICIES (Details 2) - USD ($) $ in Thousands</t>
  </si>
  <si>
    <t>Provisions for depreciation</t>
  </si>
  <si>
    <t>Depreciation</t>
  </si>
  <si>
    <t>Building [Member] | Minimum [Member]</t>
  </si>
  <si>
    <t>Property, Plant and Equipment [Line Items]</t>
  </si>
  <si>
    <t>Useful lives of the assets</t>
  </si>
  <si>
    <t>10 years</t>
  </si>
  <si>
    <t>Building [Member] | Maximum [Member]</t>
  </si>
  <si>
    <t>40 years</t>
  </si>
  <si>
    <t>Furniture Fixtures and Operating Equipment [Member] | Minimum [Member]</t>
  </si>
  <si>
    <t>2 years</t>
  </si>
  <si>
    <t>Furniture Fixtures and Operating Equipment [Member] | Maximum [Member]</t>
  </si>
  <si>
    <t>SUMMARY OF SIGNIFICANT ACCOUNTING POLICIES (Details 3) - USD ($) $ / shares in Units, $ in Thousands</t>
  </si>
  <si>
    <t>3 Months Ended</t>
  </si>
  <si>
    <t>Sep. 30, 2015</t>
  </si>
  <si>
    <t>Mar. 31, 2015</t>
  </si>
  <si>
    <t>Sep. 30, 2014</t>
  </si>
  <si>
    <t>Jun. 30, 2014</t>
  </si>
  <si>
    <t>Mar. 31, 2014</t>
  </si>
  <si>
    <t>EarningsPerShareBasicAndDilutedLineItems</t>
  </si>
  <si>
    <t>Less: Dividends paid</t>
  </si>
  <si>
    <t>Undistributed earnings for the period</t>
  </si>
  <si>
    <t>Allocation of undistributed earnings:</t>
  </si>
  <si>
    <t>Undistributed earnings</t>
  </si>
  <si>
    <t>Basic shares outstanding:</t>
  </si>
  <si>
    <t>Basic shares outstanding</t>
  </si>
  <si>
    <t>Diluted shares outstanding</t>
  </si>
  <si>
    <t>Weighted average participating shares outstanding - assuming dilution (in shares)</t>
  </si>
  <si>
    <t>Basic earnings per share</t>
  </si>
  <si>
    <t>Total shares of common stock, basic (in dollars per share)</t>
  </si>
  <si>
    <t>Diluted earning per share:</t>
  </si>
  <si>
    <t>Total shares of common stock, diluted (in dollars per share)</t>
  </si>
  <si>
    <t>Diluted allocation of undistributed earnings</t>
  </si>
  <si>
    <t>Dilutive effect of stock options (in shares)</t>
  </si>
  <si>
    <t>Distributed earnings basic (in dollars per share)</t>
  </si>
  <si>
    <t>Undistributed earnings basic (in dollars per share)</t>
  </si>
  <si>
    <t>Distributed earnings diluted (in dollars per share)</t>
  </si>
  <si>
    <t>Undistributed earnings diluted (in dollars per share)</t>
  </si>
  <si>
    <t>Participating Securities [Member]</t>
  </si>
  <si>
    <t>SUMMARY OF SIGNIFICANT ACCOUNTING POLICIES (Details Narrative 2) - USD ($) $ in Thousands</t>
  </si>
  <si>
    <t>Franchise Program</t>
  </si>
  <si>
    <t>Notes receivable from franchises, maximum period</t>
  </si>
  <si>
    <t>5 years</t>
  </si>
  <si>
    <t>Notes receivable from franchises</t>
  </si>
  <si>
    <t>Deferred franchise fees</t>
  </si>
  <si>
    <t>Revenue from franchises</t>
  </si>
  <si>
    <t>Maximum exposure to loss relating to the franchises</t>
  </si>
  <si>
    <t>Employee Stock Option [Member]</t>
  </si>
  <si>
    <t>Share-based Compensation Arrangement by Share-based Payment Award [Line Items]</t>
  </si>
  <si>
    <t>Award vesting period</t>
  </si>
  <si>
    <t>Time Lapse Restricted Shares Issued 2004 [Member]</t>
  </si>
  <si>
    <t>6 years</t>
  </si>
  <si>
    <t>Award amortization period</t>
  </si>
  <si>
    <t>Vesting increment, starting with the second anniversary, over six years (as a percent)</t>
  </si>
  <si>
    <t>20.00%</t>
  </si>
  <si>
    <t>SUMMARY OF SIGNIFICANT ACCOUNTING POLICIES (Details Narrative 3) - item</t>
  </si>
  <si>
    <t>UNITED STATES</t>
  </si>
  <si>
    <t>Franchisor Disclosure [Line Items]</t>
  </si>
  <si>
    <t>Number of franchises</t>
  </si>
  <si>
    <t>International franchises [Member]</t>
  </si>
  <si>
    <t>ACQUISITIONS (Details) - USD ($) $ / shares in Units, $ in Thousands</t>
  </si>
  <si>
    <t>Business acquisition, shares issued</t>
  </si>
  <si>
    <t>Share issue price per share</t>
  </si>
  <si>
    <t>Customer contracts</t>
  </si>
  <si>
    <t>Other intangible assets</t>
  </si>
  <si>
    <t>Current liabilities</t>
  </si>
  <si>
    <t>Business Acquisitions [Member]</t>
  </si>
  <si>
    <t>Accounts receivable, net</t>
  </si>
  <si>
    <t>Other assets and liabilities, net</t>
  </si>
  <si>
    <t>Total consideration paid</t>
  </si>
  <si>
    <t>Less: Common Stock Payment</t>
  </si>
  <si>
    <t>Less: Contingent consideration liability</t>
  </si>
  <si>
    <t>Total cash purchase price for the Company's acquisitions</t>
  </si>
  <si>
    <t>DEBT (Details Narrative) $ in Thousands</t>
  </si>
  <si>
    <t>Dec. 31, 2015USD ($)item</t>
  </si>
  <si>
    <t>Oct. 31, 2012USD ($)</t>
  </si>
  <si>
    <t>Unsecured Line of Credit Facility [Member]</t>
  </si>
  <si>
    <t>Short-term Debt [Line Items]</t>
  </si>
  <si>
    <t>Line of credit maximum borrowing capacity</t>
  </si>
  <si>
    <t>Number of anniversaries for optional annual extensions of the credit agreement | item</t>
  </si>
  <si>
    <t>Period of extension</t>
  </si>
  <si>
    <t>Number of options available for calculating variable interest rate | item</t>
  </si>
  <si>
    <t>Line of credit amount outstanding</t>
  </si>
  <si>
    <t>Letter of Credit [Member]</t>
  </si>
  <si>
    <t>Letter of credit amount maintained</t>
  </si>
  <si>
    <t>Swingline Credit Facility [Member]</t>
  </si>
  <si>
    <t>DEBT (Details Narraive 2)</t>
  </si>
  <si>
    <t>Debt Instrument Variable Rate Base US Federal Funds [Member]</t>
  </si>
  <si>
    <t>Description of variable rate</t>
  </si>
  <si>
    <t>Federal Funds</t>
  </si>
  <si>
    <t>Basis spread on variable rate (as a percent)</t>
  </si>
  <si>
    <t>0.50%</t>
  </si>
  <si>
    <t>Debt Instrument Variable Rate Base Adjusted LIBOR [Member]</t>
  </si>
  <si>
    <t>Adjusted LIBO Rate determined on a daily basis for an interest period of one</t>
  </si>
  <si>
    <t>0.75%</t>
  </si>
  <si>
    <t>Maximum [Member] | Debt Instrument Variable Rate Base Adjusted LIBOR [Member]</t>
  </si>
  <si>
    <t>1.00%</t>
  </si>
  <si>
    <t>Minimum [Member] | Debt Instrument Variable Rate Base Adjusted LIBOR [Member]</t>
  </si>
  <si>
    <t>TRADE RECEIVABLES (Details) - USD ($) $ in Thousands</t>
  </si>
  <si>
    <t>Gross Trade Receivables, short-term</t>
  </si>
  <si>
    <t>Net Trade Receivables</t>
  </si>
  <si>
    <t>FINANCING RECEIVABLES (Details) - USD ($) $ in Thousands</t>
  </si>
  <si>
    <t>Financed receivables include installment receivable amounts which are due subsequent to one year</t>
  </si>
  <si>
    <t>Gross Financed Receivables, short-term</t>
  </si>
  <si>
    <t>Gross Financed Receivables, long-term</t>
  </si>
  <si>
    <t>Net Financed Receivables</t>
  </si>
  <si>
    <t>Financing Receivable, Allowance for Credit Losses [Roll Forward]</t>
  </si>
  <si>
    <t>Balance, beginning of period</t>
  </si>
  <si>
    <t>Additions to allowance</t>
  </si>
  <si>
    <t>Deductions, net of recoveries</t>
  </si>
  <si>
    <t>Balance, end of period</t>
  </si>
  <si>
    <t>FINANCING RECEIVABLES (Details 2) - USD ($) $ in Thousands</t>
  </si>
  <si>
    <t>Past due, financing receivables</t>
  </si>
  <si>
    <t>30 to 59 Days Past Due [Member]</t>
  </si>
  <si>
    <t>60 to 89 Days Past Due [Member]</t>
  </si>
  <si>
    <t>Equal to Greater than 90 Days Past Due [Member]</t>
  </si>
  <si>
    <t>FINANCING RECEIVABLES (Details 3)</t>
  </si>
  <si>
    <t>Percentage of period-end gross financing receivables</t>
  </si>
  <si>
    <t>Current (as a percent)</t>
  </si>
  <si>
    <t>93.50%</t>
  </si>
  <si>
    <t>95.70%</t>
  </si>
  <si>
    <t>30 - 59 days past due (as a percent)</t>
  </si>
  <si>
    <t>2.30%</t>
  </si>
  <si>
    <t>60 - 89 days past due (as a percent)</t>
  </si>
  <si>
    <t>1.70%</t>
  </si>
  <si>
    <t>0.80%</t>
  </si>
  <si>
    <t>90 days or more past due (as a percent)</t>
  </si>
  <si>
    <t>2.50%</t>
  </si>
  <si>
    <t>1.20%</t>
  </si>
  <si>
    <t>Total (as a percent)</t>
  </si>
  <si>
    <t>100.00%</t>
  </si>
  <si>
    <t>FINANCING RECEIVABLES (Details Narrative) - USD ($) $ in Thousands</t>
  </si>
  <si>
    <t>Financing Receivables Details Narrative</t>
  </si>
  <si>
    <t>Percentage of financing done by the Company depending upon the individual's credit score</t>
  </si>
  <si>
    <t>Number of days to elapse for financing receivables to be charged-off</t>
  </si>
  <si>
    <t>180 days</t>
  </si>
  <si>
    <t>Charge-offs as a percentage of average financing receivables</t>
  </si>
  <si>
    <t>3.00%</t>
  </si>
  <si>
    <t>3.10%</t>
  </si>
  <si>
    <t>Number of days the Company offers cash financing to customers</t>
  </si>
  <si>
    <t>90 days</t>
  </si>
  <si>
    <t>Period of past due loans that continue to accrue interest due to an administrative issue</t>
  </si>
  <si>
    <t>Long-Term Installment receivables, net</t>
  </si>
  <si>
    <t>EQUIPMENT AND PROPERTY (Details) - USD ($) $ in Thousands</t>
  </si>
  <si>
    <t>Net equipment and property</t>
  </si>
  <si>
    <t>Depreciation expense</t>
  </si>
  <si>
    <t>Foreign Countries [Member]</t>
  </si>
  <si>
    <t>Building [Member]</t>
  </si>
  <si>
    <t>Gross equipment and property</t>
  </si>
  <si>
    <t>Operating Equipment [Member]</t>
  </si>
  <si>
    <t>Furniture and Fixtures [Member]</t>
  </si>
  <si>
    <t>Computer Equipment and Systems [Member]</t>
  </si>
  <si>
    <t>Plant and Equipment [Member]</t>
  </si>
  <si>
    <t>Less--Accumulated Depreciation</t>
  </si>
  <si>
    <t>Land [Member]</t>
  </si>
  <si>
    <t>FAIR VALUE MEASUREMENT (Details) $ in Thousands</t>
  </si>
  <si>
    <t>Dec. 31, 2014USD ($)</t>
  </si>
  <si>
    <t>Fair Value, Assets and Liabilities Measured on Recurring and Nonrecurring Basis [Line Items]</t>
  </si>
  <si>
    <t>Number of life insurance policies | item</t>
  </si>
  <si>
    <t>Life insurance policies, net face value</t>
  </si>
  <si>
    <t>Cash surrender value of life insurance policies</t>
  </si>
  <si>
    <t>Deferred compensation assets</t>
  </si>
  <si>
    <t>Defined Contribution Pension [Member]</t>
  </si>
  <si>
    <t>Total fair value</t>
  </si>
  <si>
    <t>Defined Contribution Pension [Member] | Fair Value, Inputs, Level 1 [Member]</t>
  </si>
  <si>
    <t>Defined Contribution Pension [Member] | Estimate of Fair Value, Fair Value Disclosure [Member]</t>
  </si>
  <si>
    <t>GOODWILL (Details) - USD ($) $ in Thousands</t>
  </si>
  <si>
    <t>Carrying amount of goodwill in foreign countries</t>
  </si>
  <si>
    <t>Changes in the carrying amount of goodwill</t>
  </si>
  <si>
    <t>Goodwill balance at the beginning of the period</t>
  </si>
  <si>
    <t>Goodwill acquired</t>
  </si>
  <si>
    <t>Goodwill adjustments due to currency translation</t>
  </si>
  <si>
    <t>Goodwill balance at the end of the period</t>
  </si>
  <si>
    <t>CUSTOMER CONTRACTS AND OTHER INTANGIBLE ASSETS (Details) - USD ($) $ in Thousands</t>
  </si>
  <si>
    <t>Finite-lived intangible assets</t>
  </si>
  <si>
    <t>Finite-lived intangible assets, net</t>
  </si>
  <si>
    <t>Finite and infinite lived intangible assets, gross</t>
  </si>
  <si>
    <t>Finite and infinite lived intangible assets, net</t>
  </si>
  <si>
    <t>Total amortization expense</t>
  </si>
  <si>
    <t>Non-amortizable, indefinite lived intangible assets</t>
  </si>
  <si>
    <t>Customer Contracts [Member]</t>
  </si>
  <si>
    <t>Finite-lived intangible assets, gross</t>
  </si>
  <si>
    <t>Less: Accumulated amortization</t>
  </si>
  <si>
    <t>Patents [Member]</t>
  </si>
  <si>
    <t>Finite and Indefinite Lived Intangible Assets by Major Class [Domain]</t>
  </si>
  <si>
    <t>Useful life of intangible assets</t>
  </si>
  <si>
    <t>15 years</t>
  </si>
  <si>
    <t>Intangible Assets Excluding Goodwill and Customer Contracts [Member]</t>
  </si>
  <si>
    <t>Trademarks and Tradenames [Member]</t>
  </si>
  <si>
    <t>International franchises [Member] | Customer Contracts [Member]</t>
  </si>
  <si>
    <t>Minimum [Member] | Customer Contracts [Member]</t>
  </si>
  <si>
    <t>7 years</t>
  </si>
  <si>
    <t>Minimum [Member] | Noncompete Agreements [Member]</t>
  </si>
  <si>
    <t>3 years</t>
  </si>
  <si>
    <t>Maximum [Member] | Customer Contracts [Member]</t>
  </si>
  <si>
    <t>20 years</t>
  </si>
  <si>
    <t>Maximum [Member] | Noncompete Agreements [Member]</t>
  </si>
  <si>
    <t>CUSTOMER CONTRACTS AND OTHER INTANGIBLE ASSETS (Details 2) $ in Thousands</t>
  </si>
  <si>
    <t>Dec. 31, 2015USD ($)</t>
  </si>
  <si>
    <t>Estimated amortization expense for the existing carrying amount of customer contracts and other intangible assets</t>
  </si>
  <si>
    <t>INCOME TAXES (Details) - USD ($) $ in Thousands</t>
  </si>
  <si>
    <t>Current:</t>
  </si>
  <si>
    <t>Federal</t>
  </si>
  <si>
    <t>State</t>
  </si>
  <si>
    <t>Foreign</t>
  </si>
  <si>
    <t>Total current tax</t>
  </si>
  <si>
    <t>Deferred:</t>
  </si>
  <si>
    <t>Total deferred tax</t>
  </si>
  <si>
    <t>Reconciliation of primary factors causing income tax expense to be different than the federal statutory rate</t>
  </si>
  <si>
    <t>Income tax at statutory rate</t>
  </si>
  <si>
    <t>State income tax expense (net of federal benefit)</t>
  </si>
  <si>
    <t>Foreign tax benefit</t>
  </si>
  <si>
    <t>Other</t>
  </si>
  <si>
    <t>Effective income tax rate (as a percent)</t>
  </si>
  <si>
    <t>37.40%</t>
  </si>
  <si>
    <t>37.30%</t>
  </si>
  <si>
    <t>35.60%</t>
  </si>
  <si>
    <t>Income taxes paid net of refunds</t>
  </si>
  <si>
    <t>INCOME TAXES (Details 2) - USD ($) $ in Thousands</t>
  </si>
  <si>
    <t>Deferred tax assets:</t>
  </si>
  <si>
    <t>Termite Accrual</t>
  </si>
  <si>
    <t>Insurance and Contingencies</t>
  </si>
  <si>
    <t>Unearned Revenues</t>
  </si>
  <si>
    <t>Compensation and Benefits</t>
  </si>
  <si>
    <t>State and Foreign Operating Loss Carryforwards</t>
  </si>
  <si>
    <t>Bad Debt Reserve</t>
  </si>
  <si>
    <t>Pension</t>
  </si>
  <si>
    <t>Valuation allowance</t>
  </si>
  <si>
    <t>Total Deferred Tax Assets</t>
  </si>
  <si>
    <t>Deferred tax liabilities:</t>
  </si>
  <si>
    <t>Depreciation and Amortization</t>
  </si>
  <si>
    <t>Foreign Currency Translation</t>
  </si>
  <si>
    <t>Total Deferred tax Liabilities</t>
  </si>
  <si>
    <t>Net Deferred Tax Assets</t>
  </si>
  <si>
    <t>INCOME TAXES (Details Narrative) - USD ($) $ in Thousands</t>
  </si>
  <si>
    <t>Valuation allowance, balance at the beginning of the period</t>
  </si>
  <si>
    <t>Increase in valuation allowance</t>
  </si>
  <si>
    <t>Valuation allowance, balance at the end of the period</t>
  </si>
  <si>
    <t>Foreign earnings from continuing operations before income tax</t>
  </si>
  <si>
    <t>State and Local and Foreign Jurisdiction [Member]</t>
  </si>
  <si>
    <t>Net operating loss carryforwards</t>
  </si>
  <si>
    <t>Foreign Tax Authority [Member]</t>
  </si>
  <si>
    <t>Net operating loss carryforwards, valuation allowance</t>
  </si>
  <si>
    <t>Increase in valuation allowance, net operating losses</t>
  </si>
  <si>
    <t>INCOME TAXES (Details 3) - USD ($) $ in Thousands</t>
  </si>
  <si>
    <t>Reconciliation of the beginning and ending amount of gross unrecognized tax benefits</t>
  </si>
  <si>
    <t>Balance at the beginning of the period</t>
  </si>
  <si>
    <t>Additions for tax positions of prior years</t>
  </si>
  <si>
    <t>Settlements</t>
  </si>
  <si>
    <t>Balance at the end of the period</t>
  </si>
  <si>
    <t>Accrued interest and penalties</t>
  </si>
  <si>
    <t>Interest and penalties</t>
  </si>
  <si>
    <t>ACCRUAL FOR TERMITE CONTRACTS (Details) - USD ($) $ in Thousands</t>
  </si>
  <si>
    <t>Current year provision</t>
  </si>
  <si>
    <t>Settlements, claims, and expenditures</t>
  </si>
  <si>
    <t>Accrual for termite contracts, portion included in other current liabilities</t>
  </si>
  <si>
    <t>Accrual for termite contracts, portion included in long-term accrued liabilities</t>
  </si>
  <si>
    <t>COMMITMENTS AND CONTINGENCIES (Details) - USD ($) $ in Thousands</t>
  </si>
  <si>
    <t>Operating leases</t>
  </si>
  <si>
    <t>Rental Expense</t>
  </si>
  <si>
    <t>Future commitments under operating leases</t>
  </si>
  <si>
    <t>Thereafter</t>
  </si>
  <si>
    <t>Total minimum obligation</t>
  </si>
  <si>
    <t>EMPLOYEE BENEFIT PLANS (Details Narrative) - USD ($) $ in Thousands</t>
  </si>
  <si>
    <t>Defined Benefit Plan Disclosure [Line Items]</t>
  </si>
  <si>
    <t>Period based on which benefits are based on the highest average compensation during last ten years</t>
  </si>
  <si>
    <t>Company contributions to defined contribution plan</t>
  </si>
  <si>
    <t>Benefits paid</t>
  </si>
  <si>
    <t>Retirement Income Plan [Member]</t>
  </si>
  <si>
    <t>Single-sum payment for the ability to elect for a limited time the commencement of benefit</t>
  </si>
  <si>
    <t>EMPLOYEE BENEFIT PLANS (Details) - USD ($) $ in Thousands</t>
  </si>
  <si>
    <t>CHANGE IN ACCUMULATED BENEFIT OBLIGATION</t>
  </si>
  <si>
    <t>Accumulated Benefit obligation at beginning of year</t>
  </si>
  <si>
    <t>Service cost</t>
  </si>
  <si>
    <t>Interest cost</t>
  </si>
  <si>
    <t>Actuarial (gain) loss</t>
  </si>
  <si>
    <t>Accumulated Benefit obligation at end of year</t>
  </si>
  <si>
    <t>EMPLOYEE BENEFIT PLANS (Details 2) - USD ($) $ in Thousands</t>
  </si>
  <si>
    <t>CHANGE IN PLAN ASSETS</t>
  </si>
  <si>
    <t>Market value of plan assets at beginning of year</t>
  </si>
  <si>
    <t>Actual return on plan assets</t>
  </si>
  <si>
    <t>Employer contribution</t>
  </si>
  <si>
    <t>Fair value of plan assets at end of year</t>
  </si>
  <si>
    <t>Funded status</t>
  </si>
  <si>
    <t>EMPLOYEE BENEFIT PLANS (Details 3) - USD ($) $ in Thousands</t>
  </si>
  <si>
    <t>Amounts recognized in the statement of financial position</t>
  </si>
  <si>
    <t>Noncurrent liabilities</t>
  </si>
  <si>
    <t>Amounts recognized in accumulated other comprehensive income</t>
  </si>
  <si>
    <t>Net actuarial loss</t>
  </si>
  <si>
    <t>EMPLOYEE BENEFIT PLANS (Details 4)</t>
  </si>
  <si>
    <t>ACCUMULATED BENEFIT OBLIGATION</t>
  </si>
  <si>
    <t>Discount rate (as a percent)</t>
  </si>
  <si>
    <t>4.70%</t>
  </si>
  <si>
    <t>4.15%</t>
  </si>
  <si>
    <t>5.20%</t>
  </si>
  <si>
    <t>NET BENEFIT COST</t>
  </si>
  <si>
    <t>4.17%</t>
  </si>
  <si>
    <t>Expected return on plan assets (as a percent)</t>
  </si>
  <si>
    <t>EMPLOYEE BENEFIT PLANS (Details 5) - USD ($) $ in Thousands</t>
  </si>
  <si>
    <t>Dec. 31, 2016</t>
  </si>
  <si>
    <t>Components of net periodic pension benefit Gain</t>
  </si>
  <si>
    <t>Expected return on plan assets</t>
  </si>
  <si>
    <t>Amortization of net loss</t>
  </si>
  <si>
    <t>Net periodic loss/(benefit)</t>
  </si>
  <si>
    <t>Other Changes in Plan Assets and Benefit Obligations Recognized in Other Comprehensive Income</t>
  </si>
  <si>
    <t>Pretax loss</t>
  </si>
  <si>
    <t>Total recognized in other comprehensive income</t>
  </si>
  <si>
    <t>Total recognized in net periodic benefit cost and other comprehensive income</t>
  </si>
  <si>
    <t>Market value of Common Stock of company included in Plan Assets</t>
  </si>
  <si>
    <t>Subsequent Event [Member]</t>
  </si>
  <si>
    <t>EMPLOYEE BENEFIT PLANS (Details 6) - USD ($) $ in Thousands</t>
  </si>
  <si>
    <t>Estimated employer contribution in next fiscal year</t>
  </si>
  <si>
    <t>Percentage of investments for long-term growth, investment strategy mix</t>
  </si>
  <si>
    <t>70.00%</t>
  </si>
  <si>
    <t>Percentage of investments for near-term benefit payments, investment strategy mix</t>
  </si>
  <si>
    <t>30.00%</t>
  </si>
  <si>
    <t>Fair Value, Inputs, Level 1 [Member]</t>
  </si>
  <si>
    <t>Fair Value, Inputs, Level 2 [Member]</t>
  </si>
  <si>
    <t>Fair Value, Inputs, Level 3 [Member]</t>
  </si>
  <si>
    <t>Cash [Member] | Minimum [Member]</t>
  </si>
  <si>
    <t>0.00%</t>
  </si>
  <si>
    <t>Cash [Member] | Maximum [Member]</t>
  </si>
  <si>
    <t>21.20%</t>
  </si>
  <si>
    <t>19.40%</t>
  </si>
  <si>
    <t>Common Stock [Member] | Fair Value, Inputs, Level 1 [Member]</t>
  </si>
  <si>
    <t>Common Stock [Member] | Minimum [Member]</t>
  </si>
  <si>
    <t>Common Stock [Member] | Maximum [Member]</t>
  </si>
  <si>
    <t>40.00%</t>
  </si>
  <si>
    <t>Domestic Equity Securities Other [Member]</t>
  </si>
  <si>
    <t>20.50%</t>
  </si>
  <si>
    <t>20.30%</t>
  </si>
  <si>
    <t>Domestic Equity Securities Other [Member] | Fair Value, Inputs, Level 1 [Member]</t>
  </si>
  <si>
    <t>Domestic Equity Securities Other [Member] | Fair Value, Inputs, Level 2 [Member]</t>
  </si>
  <si>
    <t>Domestic Equity Securities Other [Member] | Minimum [Member]</t>
  </si>
  <si>
    <t>Domestic Equity Securities Other [Member] | Maximum [Member]</t>
  </si>
  <si>
    <t>International equity [Member]</t>
  </si>
  <si>
    <t>22.20%</t>
  </si>
  <si>
    <t>23.20%</t>
  </si>
  <si>
    <t>International equity [Member] | Fair Value, Inputs, Level 1 [Member]</t>
  </si>
  <si>
    <t>International equity [Member] | Fair Value, Inputs, Level 2 [Member]</t>
  </si>
  <si>
    <t>International equity [Member] | Minimum [Member]</t>
  </si>
  <si>
    <t>International equity [Member] | Maximum [Member]</t>
  </si>
  <si>
    <t>Debt securities - core fixed income [Member]</t>
  </si>
  <si>
    <t>24.00%</t>
  </si>
  <si>
    <t>23.80%</t>
  </si>
  <si>
    <t>Debt securities - core fixed income [Member] | Fair Value, Inputs, Level 1 [Member]</t>
  </si>
  <si>
    <t>Debt securities - core fixed income [Member] | Fair Value, Inputs, Level 2 [Member]</t>
  </si>
  <si>
    <t>Debt securities - core fixed income [Member] | Minimum [Member]</t>
  </si>
  <si>
    <t>15.00%</t>
  </si>
  <si>
    <t>Debt securities - core fixed income [Member] | Maximum [Member]</t>
  </si>
  <si>
    <t>Real Estate [Member]</t>
  </si>
  <si>
    <t>6.60%</t>
  </si>
  <si>
    <t>8.90%</t>
  </si>
  <si>
    <t>Real Estate [Member] | Fair Value, Inputs, Level 3 [Member]</t>
  </si>
  <si>
    <t>Real Estate [Member] | Minimum [Member]</t>
  </si>
  <si>
    <t>Real Estate [Member] | Maximum [Member]</t>
  </si>
  <si>
    <t>Real Return Funds [Member]</t>
  </si>
  <si>
    <t>1.60%</t>
  </si>
  <si>
    <t>Real Return Funds [Member] | Fair Value, Inputs, Level 2 [Member]</t>
  </si>
  <si>
    <t>Alternative/Opportunistic/Special [Member]</t>
  </si>
  <si>
    <t>3.60%</t>
  </si>
  <si>
    <t>Alternative/Opportunistic/Special [Member] | Fair Value, Inputs, Level 3 [Member]</t>
  </si>
  <si>
    <t>Alternative/Opportunistic/Special [Member] | Minimum [Member]</t>
  </si>
  <si>
    <t>Alternative/Opportunistic/Special [Member] | Maximum [Member]</t>
  </si>
  <si>
    <t>Cash and Cash Equivalents [Member]</t>
  </si>
  <si>
    <t>1.90%</t>
  </si>
  <si>
    <t>Cash and Cash Equivalents [Member] | Fair Value, Inputs, Level 1 [Member]</t>
  </si>
  <si>
    <t>EMPLOYEE BENEFIT PLANS (Details 7) - USD ($) $ in Thousands</t>
  </si>
  <si>
    <t>Reconciliation of level 3 assets held</t>
  </si>
  <si>
    <t>Net Realized and Unrealized Gains/(Losses)</t>
  </si>
  <si>
    <t>Balance at the beginning of period</t>
  </si>
  <si>
    <t>Net Purchases, Issuances and Settlements</t>
  </si>
  <si>
    <t>Net Transfers in to/(Out of) Level 3</t>
  </si>
  <si>
    <t>Real Estate [Member] | Fair Value, Inputs, Level 3 [Member] | UBS Trumbull Property Income [Member]</t>
  </si>
  <si>
    <t>Real Estate [Member] | Fair Value, Inputs, Level 3 [Member] | Garrison Real Estate Fund [Member]</t>
  </si>
  <si>
    <t>Real Estate [Member] | Fair Value, Inputs, Level 3 [Member] | Marathon European Credit Opp Fund [Member]</t>
  </si>
  <si>
    <t>EMPLOYEE BENEFIT PLANS (Details 8) $ in Thousands</t>
  </si>
  <si>
    <t>Estimated future benefit payments</t>
  </si>
  <si>
    <t>EMPLOYEE BENEFIT PLANS (Details Narrative 2)</t>
  </si>
  <si>
    <t>Dec. 31, 2013USD ($)</t>
  </si>
  <si>
    <t>Defined Contribution 401(k) Plan</t>
  </si>
  <si>
    <t>Requisite service period for full-time employees to participate in contribution plan</t>
  </si>
  <si>
    <t>Period of service after which the non-full time employees are eligible to participate in defined contribution plan</t>
  </si>
  <si>
    <t>Requisite service hours for non full-time employees to participate in contribution plan</t>
  </si>
  <si>
    <t>1000 hours</t>
  </si>
  <si>
    <t>Employer's matching contribution on each dollar for the first 6 percent of participant's contribution</t>
  </si>
  <si>
    <t>Participant's contribution to the plan, eligible for employer's matching contribution of fifty cents</t>
  </si>
  <si>
    <t>Maximum percentage of participant contributions eligible for employer contribution match towards defined contribution plan</t>
  </si>
  <si>
    <t>6.00%</t>
  </si>
  <si>
    <t>Percentage of Rollins, Inc. Common Stock to plan assets</t>
  </si>
  <si>
    <t>33.50%</t>
  </si>
  <si>
    <t>29.30%</t>
  </si>
  <si>
    <t>34.90%</t>
  </si>
  <si>
    <t>Nonqualified Deferred Compensation Plan</t>
  </si>
  <si>
    <t>Maximum percentage of base salary to be deferred</t>
  </si>
  <si>
    <t>Maximum percentage of annual bonus to be deferred</t>
  </si>
  <si>
    <t>85.00%</t>
  </si>
  <si>
    <t>Minimum deferral amount per plan year</t>
  </si>
  <si>
    <t>Maximum discretionary contributions by employer</t>
  </si>
  <si>
    <t>Period of restoration contributions to be made by employer</t>
  </si>
  <si>
    <t>Employees full years of vested service on June 30,2005 to qualify for Pension Plan Benefit Restoration Contributions</t>
  </si>
  <si>
    <t>Total expense/(income) related to deferred compensation</t>
  </si>
  <si>
    <t>Deferred compensation liability</t>
  </si>
  <si>
    <t>Estimated future life insurance payments</t>
  </si>
  <si>
    <t>STOCK-BASED COMPENSATION (Details) - USD ($) $ / shares in Units, $ in Thousands</t>
  </si>
  <si>
    <t>Shares issued to employees</t>
  </si>
  <si>
    <t>Aggregate Intrinsic Value</t>
  </si>
  <si>
    <t>Expiration term</t>
  </si>
  <si>
    <t>Exercised (in shares)</t>
  </si>
  <si>
    <t>Balance outstanding at the beginning of the period (in shares)</t>
  </si>
  <si>
    <t>Balance outstanding at the end of the period (in shares)</t>
  </si>
  <si>
    <t>Weighted-Average Exercise Price</t>
  </si>
  <si>
    <t>Balance at the beginning of the period (in dollars per share)</t>
  </si>
  <si>
    <t>Exercised (in dollars per share)</t>
  </si>
  <si>
    <t>Exercisable (in dollars per share)</t>
  </si>
  <si>
    <t>Balance at the end of the period (in dollars per share)</t>
  </si>
  <si>
    <t>Weighted-Average Remaining Contractual Term</t>
  </si>
  <si>
    <t>29 days</t>
  </si>
  <si>
    <t>Common stock reserved for issuance upon exercise of stock options (in shares)</t>
  </si>
  <si>
    <t>Stock-based compensation expense</t>
  </si>
  <si>
    <t>Pre-tax compensation expense</t>
  </si>
  <si>
    <t>Tax benefit</t>
  </si>
  <si>
    <t>Restricted stock expense, net of tax</t>
  </si>
  <si>
    <t>Unrecognized compensation cost</t>
  </si>
  <si>
    <t>Unrecognized compensation cost, period for recognition</t>
  </si>
  <si>
    <t>3 years 9 months 18 days</t>
  </si>
  <si>
    <t>3 years 8 months 12 days</t>
  </si>
  <si>
    <t>Unvested restricted stock activity</t>
  </si>
  <si>
    <t>Forfeited (in shares)</t>
  </si>
  <si>
    <t>Vested (in shares)</t>
  </si>
  <si>
    <t>Granted (in shares)</t>
  </si>
  <si>
    <t>Weighted-Average Grant-Date Fair Value</t>
  </si>
  <si>
    <t>Forfeited (in dollars per share)</t>
  </si>
  <si>
    <t>Vested (in dollars per share)</t>
  </si>
  <si>
    <t>Granted (in dollars per share)</t>
  </si>
  <si>
    <t>ACCUMULATED OTHER COMPREHENSIVE INCOME/(LOSS) (Details) - USD ($) $ in Thousands</t>
  </si>
  <si>
    <t>Change during the period</t>
  </si>
  <si>
    <t>Before-tax amount</t>
  </si>
  <si>
    <t>Tax benefit/(expense)</t>
  </si>
  <si>
    <t>Other comprehensive loss</t>
  </si>
  <si>
    <t>Pension Liability Adjustment [Member]</t>
  </si>
  <si>
    <t>Foreign Currency Translation [Member]</t>
  </si>
  <si>
    <t>RELATED PARTY TRANSACTIONS (Details) - USD ($) $ in Thousands</t>
  </si>
  <si>
    <t>RPC Inc [Member]</t>
  </si>
  <si>
    <t>Related Party Transaction [Line Items]</t>
  </si>
  <si>
    <t>Notice period for termination of service agreement</t>
  </si>
  <si>
    <t>6 months</t>
  </si>
  <si>
    <t>LOR Inc [Member]</t>
  </si>
  <si>
    <t>Administrative services and rent, charges to related party</t>
  </si>
  <si>
    <t>Maximum [Member] | RPC Inc [Member]</t>
  </si>
  <si>
    <t>UNAUDITED QUARTERLY DATA (Details) - USD ($) $ / shares in Units, $ in Thousands</t>
  </si>
  <si>
    <t>Revenues</t>
  </si>
  <si>
    <t>Gross profit (Revenues less cost of services provided)</t>
  </si>
  <si>
    <t>Income per share:</t>
  </si>
  <si>
    <t>Income per share Basic (in dollars per share)</t>
  </si>
  <si>
    <t>Income per share Diluted (in dollars per share)</t>
  </si>
  <si>
    <t>CASH DIVIDEND (Details) - $ / shares</t>
  </si>
  <si>
    <t>Jan. 26, 2016</t>
  </si>
  <si>
    <t>Dec. 10, 2015</t>
  </si>
  <si>
    <t>Special year-end dividend (in dollars per share)</t>
  </si>
  <si>
    <t>$ .10</t>
  </si>
  <si>
    <t>Increase in quarterly dividend approved on January 26, 2016 (as a percent)</t>
  </si>
  <si>
    <t>25.00%</t>
  </si>
  <si>
    <t>Increased quarterly dividend approved (in dollars per share)</t>
  </si>
  <si>
    <t>THREE-FOR-TWO STOCK SPLIT (Details) $ in Thousands</t>
  </si>
  <si>
    <t>Mar. 10, 2015shares</t>
  </si>
  <si>
    <t>Dec. 31, 2014USD ($)shares</t>
  </si>
  <si>
    <t>Dec. 31, 2013USD ($)shares</t>
  </si>
  <si>
    <t>Dec. 31, 2012USD ($)</t>
  </si>
  <si>
    <t>Stock Split Ratio</t>
  </si>
  <si>
    <t>.5</t>
  </si>
  <si>
    <t>Common Stock Outstanding | shares</t>
  </si>
  <si>
    <t>Common stock, par value $1 per share; 250,000,000 shares authorized, 218,482,907 shares issued</t>
  </si>
  <si>
    <t>Stock Issued During Period, Shares, Stock Splits | shares</t>
  </si>
  <si>
    <t>Pro forma [Member] (Unaudited)</t>
  </si>
  <si>
    <t>Adjustment [Member]</t>
  </si>
  <si>
    <t>THREE-FOR-TWO STOCK SPLIT (Details 2) - USD ($) $ / shares in Units, $ in Thousands</t>
  </si>
  <si>
    <t>$ .94</t>
  </si>
  <si>
    <t>$ (.31)</t>
  </si>
  <si>
    <t>SCHEDULE II-VALUATION AND QUALIFYING ACCOUNTS (Details) - Allowance for Doubtful Accounts [Member] - USD ($) $ in Thousands</t>
  </si>
  <si>
    <t>VALUATION AND QUALIFYING ACCOUNTS</t>
  </si>
  <si>
    <t>Balance at the beginning of Period</t>
  </si>
  <si>
    <t>Charged to Costs and Expenses</t>
  </si>
  <si>
    <t>Net (Deductions) Recoveries</t>
  </si>
  <si>
    <t>Balance at the end of Perio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4839</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2708382648</v>
      </c>
    </row>
    <row r="15" spans="1:4">
      <c s="4" r="A15" t="s">
        <v>25</v>
      </c>
      <c s="6" r="C15" t="n">
        <v>218806458</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34574</v>
      </c>
      <c s="7" r="C3" t="n">
        <v>108372</v>
      </c>
    </row>
    <row r="4" spans="1:3">
      <c s="4" r="A4" t="s">
        <v>33</v>
      </c>
      <c s="6" r="B4" t="n">
        <v>79864</v>
      </c>
      <c s="6" r="C4" t="n">
        <v>77854</v>
      </c>
    </row>
    <row r="5" spans="1:3">
      <c s="4" r="A5" t="s">
        <v>34</v>
      </c>
      <c s="6" r="B5" t="n">
        <v>13830</v>
      </c>
      <c s="6" r="C5" t="n">
        <v>12234</v>
      </c>
    </row>
    <row r="6" spans="1:3">
      <c s="4" r="A6" t="s">
        <v>35</v>
      </c>
      <c s="6" r="B6" t="n">
        <v>12801</v>
      </c>
      <c s="6" r="C6" t="n">
        <v>14078</v>
      </c>
    </row>
    <row r="7" spans="1:3">
      <c s="4" r="A7" t="s">
        <v>36</v>
      </c>
      <c s="6" r="B7" t="n">
        <v>44445</v>
      </c>
      <c s="6" r="C7" t="n">
        <v>42764</v>
      </c>
    </row>
    <row r="8" spans="1:3">
      <c s="4" r="A8" t="s">
        <v>37</v>
      </c>
      <c s="6" r="B8" t="n">
        <v>28365</v>
      </c>
      <c s="6" r="C8" t="n">
        <v>28656</v>
      </c>
    </row>
    <row r="9" spans="1:3">
      <c s="4" r="A9" t="s">
        <v>38</v>
      </c>
      <c s="6" r="B9" t="n">
        <v>313879</v>
      </c>
      <c s="6" r="C9" t="n">
        <v>283958</v>
      </c>
    </row>
    <row r="10" spans="1:3">
      <c s="4" r="A10" t="s">
        <v>39</v>
      </c>
      <c s="6" r="B10" t="n">
        <v>121356</v>
      </c>
      <c s="6" r="C10" t="n">
        <v>101669</v>
      </c>
    </row>
    <row r="11" spans="1:3">
      <c s="4" r="A11" t="s">
        <v>40</v>
      </c>
      <c s="6" r="B11" t="n">
        <v>249939</v>
      </c>
      <c s="6" r="C11" t="n">
        <v>255563</v>
      </c>
    </row>
    <row r="12" spans="1:3">
      <c s="4" r="A12" t="s">
        <v>41</v>
      </c>
      <c s="6" r="B12" t="n">
        <v>92815</v>
      </c>
      <c s="6" r="C12" t="n">
        <v>104657</v>
      </c>
    </row>
    <row r="13" spans="1:3">
      <c s="4" r="A13" t="s">
        <v>42</v>
      </c>
      <c s="6" r="B13" t="n">
        <v>46116</v>
      </c>
      <c s="6" r="C13" t="n">
        <v>28815</v>
      </c>
    </row>
    <row r="14" spans="1:3">
      <c s="4" r="A14" t="s">
        <v>43</v>
      </c>
      <c s="7" r="B14" t="n">
        <v>13636</v>
      </c>
      <c s="6" r="C14" t="n">
        <v>11787</v>
      </c>
    </row>
    <row r="15" spans="1:3">
      <c s="4" r="A15" t="s">
        <v>36</v>
      </c>
      <c s="4" r="B15" t="s">
        <v>44</v>
      </c>
      <c s="6" r="C15" t="n">
        <v>7881</v>
      </c>
    </row>
    <row r="16" spans="1:3">
      <c s="4" r="A16" t="s">
        <v>45</v>
      </c>
      <c s="7" r="B16" t="n">
        <v>14690</v>
      </c>
      <c s="6" r="C16" t="n">
        <v>13832</v>
      </c>
    </row>
    <row r="17" spans="1:3">
      <c s="4" r="A17" t="s">
        <v>46</v>
      </c>
      <c s="6" r="B17" t="n">
        <v>852431</v>
      </c>
      <c s="6" r="C17" t="n">
        <v>808162</v>
      </c>
    </row>
    <row r="18" spans="1:3">
      <c s="3" r="A18" t="s">
        <v>47</v>
      </c>
    </row>
    <row r="19" spans="1:3">
      <c s="4" r="A19" t="s">
        <v>48</v>
      </c>
      <c s="6" r="B19" t="n">
        <v>24919</v>
      </c>
      <c s="6" r="C19" t="n">
        <v>22878</v>
      </c>
    </row>
    <row r="20" spans="1:3">
      <c s="4" r="A20" t="s">
        <v>49</v>
      </c>
      <c s="6" r="B20" t="n">
        <v>24874</v>
      </c>
      <c s="6" r="C20" t="n">
        <v>24204</v>
      </c>
    </row>
    <row r="21" spans="1:3">
      <c s="4" r="A21" t="s">
        <v>50</v>
      </c>
      <c s="6" r="B21" t="n">
        <v>73607</v>
      </c>
      <c s="6" r="C21" t="n">
        <v>74090</v>
      </c>
    </row>
    <row r="22" spans="1:3">
      <c s="4" r="A22" t="s">
        <v>51</v>
      </c>
      <c s="6" r="B22" t="n">
        <v>96192</v>
      </c>
      <c s="6" r="C22" t="n">
        <v>94056</v>
      </c>
    </row>
    <row r="23" spans="1:3">
      <c s="4" r="A23" t="s">
        <v>52</v>
      </c>
      <c s="6" r="B23" t="n">
        <v>33394</v>
      </c>
      <c s="6" r="C23" t="n">
        <v>37451</v>
      </c>
    </row>
    <row r="24" spans="1:3">
      <c s="4" r="A24" t="s">
        <v>53</v>
      </c>
      <c s="6" r="B24" t="n">
        <v>252986</v>
      </c>
      <c s="6" r="C24" t="n">
        <v>252679</v>
      </c>
    </row>
    <row r="25" spans="1:3">
      <c s="4" r="A25" t="s">
        <v>54</v>
      </c>
      <c s="6" r="B25" t="n">
        <v>30402</v>
      </c>
      <c s="6" r="C25" t="n">
        <v>30946</v>
      </c>
    </row>
    <row r="26" spans="1:3">
      <c s="4" r="A26" t="s">
        <v>55</v>
      </c>
      <c s="6" r="B26" t="n">
        <v>9735</v>
      </c>
      <c s="6" r="C26" t="n">
        <v>29558</v>
      </c>
    </row>
    <row r="27" spans="1:3">
      <c s="4" r="A27" t="s">
        <v>36</v>
      </c>
      <c s="6" r="B27" t="n">
        <v>3780</v>
      </c>
    </row>
    <row r="28" spans="1:3">
      <c s="4" r="A28" t="s">
        <v>56</v>
      </c>
      <c s="6" r="B28" t="n">
        <v>31499</v>
      </c>
      <c s="6" r="C28" t="n">
        <v>32303</v>
      </c>
    </row>
    <row r="29" spans="1:3">
      <c s="4" r="A29" t="s">
        <v>57</v>
      </c>
      <c s="7" r="B29" t="n">
        <v>328402</v>
      </c>
      <c s="7" r="C29" t="n">
        <v>345486</v>
      </c>
    </row>
    <row r="30" spans="1:3">
      <c s="3" r="A30" t="s">
        <v>58</v>
      </c>
    </row>
    <row r="31" spans="1:3">
      <c s="4" r="A31" t="s">
        <v>59</v>
      </c>
      <c s="4" r="B31" t="s">
        <v>44</v>
      </c>
      <c s="4" r="C31" t="s">
        <v>44</v>
      </c>
    </row>
    <row r="32" spans="1:3">
      <c s="4" r="A32" t="s">
        <v>60</v>
      </c>
      <c s="7" r="B32" t="n">
        <v>218753</v>
      </c>
      <c s="7" r="C32" t="n">
        <v>218483</v>
      </c>
    </row>
    <row r="33" spans="1:3">
      <c s="4" r="A33" t="s">
        <v>61</v>
      </c>
      <c s="6" r="B33" t="n">
        <v>-200</v>
      </c>
      <c s="6" r="C33" t="n">
        <v>-200</v>
      </c>
    </row>
    <row r="34" spans="1:3">
      <c s="4" r="A34" t="s">
        <v>62</v>
      </c>
      <c s="6" r="B34" t="n">
        <v>69762</v>
      </c>
      <c s="6" r="C34" t="n">
        <v>62839</v>
      </c>
    </row>
    <row r="35" spans="1:3">
      <c s="4" r="A35" t="s">
        <v>63</v>
      </c>
      <c s="6" r="B35" t="n">
        <v>-71178</v>
      </c>
      <c s="6" r="C35" t="n">
        <v>-65488</v>
      </c>
    </row>
    <row r="36" spans="1:3">
      <c s="4" r="A36" t="s">
        <v>64</v>
      </c>
      <c s="6" r="B36" t="n">
        <v>306892</v>
      </c>
      <c s="6" r="C36" t="n">
        <v>247042</v>
      </c>
    </row>
    <row r="37" spans="1:3">
      <c s="4" r="A37" t="s">
        <v>65</v>
      </c>
      <c s="6" r="B37" t="n">
        <v>524029</v>
      </c>
      <c s="6" r="C37" t="n">
        <v>462676</v>
      </c>
    </row>
    <row r="38" spans="1:3">
      <c s="4" r="A38" t="s">
        <v>66</v>
      </c>
      <c s="7" r="B38" t="n">
        <v>852431</v>
      </c>
      <c s="7" r="C38" t="n">
        <v>8081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1"/>
    <col customWidth="1" max="2" min="2" width="80"/>
  </cols>
  <sheetData>
    <row r="1" spans="1:2">
      <c s="1" r="A1" t="s">
        <v>238</v>
      </c>
      <c s="2" r="B1" t="s">
        <v>1</v>
      </c>
    </row>
    <row r="2" spans="1:2">
      <c s="2" r="B2" t="s">
        <v>2</v>
      </c>
    </row>
    <row r="3" spans="1:2">
      <c s="3" r="A3" t="s">
        <v>179</v>
      </c>
    </row>
    <row r="4" spans="1:2">
      <c s="4" r="A4" t="s">
        <v>239</v>
      </c>
      <c s="4" r="B4" t="s">
        <v>240</v>
      </c>
    </row>
    <row r="5" spans="1:2">
      <c s="4" r="A5" t="s">
        <v>241</v>
      </c>
      <c s="4" r="B5" t="s">
        <v>241</v>
      </c>
    </row>
    <row r="6" spans="1:2">
      <c s="4" r="A6" t="s">
        <v>242</v>
      </c>
      <c s="4" r="B6" t="s">
        <v>242</v>
      </c>
    </row>
    <row r="7" spans="1:2">
      <c s="4" r="A7" t="s">
        <v>243</v>
      </c>
      <c s="4" r="B7" t="s">
        <v>244</v>
      </c>
    </row>
    <row r="8" spans="1:2">
      <c s="4" r="A8" t="s">
        <v>245</v>
      </c>
      <c s="4" r="B8" t="s">
        <v>246</v>
      </c>
    </row>
    <row r="9" spans="1:2">
      <c s="4" r="A9" t="s">
        <v>247</v>
      </c>
      <c s="4" r="B9" t="s">
        <v>247</v>
      </c>
    </row>
    <row r="10" spans="1:2">
      <c s="4" r="A10" t="s">
        <v>248</v>
      </c>
      <c s="4" r="B10" t="s">
        <v>249</v>
      </c>
    </row>
    <row r="11" spans="1:2">
      <c s="4" r="A11" t="s">
        <v>250</v>
      </c>
      <c s="4" r="B11" t="s">
        <v>251</v>
      </c>
    </row>
    <row r="12" spans="1:2">
      <c s="4" r="A12" t="s">
        <v>252</v>
      </c>
      <c s="4" r="B12" t="s">
        <v>253</v>
      </c>
    </row>
    <row r="13" spans="1:2">
      <c s="4" r="A13" t="s">
        <v>254</v>
      </c>
      <c s="4" r="B13" t="s">
        <v>254</v>
      </c>
    </row>
    <row r="14" spans="1:2">
      <c s="4" r="A14" t="s">
        <v>255</v>
      </c>
      <c s="4" r="B14" t="s">
        <v>256</v>
      </c>
    </row>
    <row r="15" spans="1:2">
      <c s="4" r="A15" t="s">
        <v>257</v>
      </c>
      <c s="4" r="B15" t="s">
        <v>258</v>
      </c>
    </row>
    <row r="16" spans="1:2">
      <c s="4" r="A16" t="s">
        <v>259</v>
      </c>
      <c s="4" r="B16" t="s">
        <v>260</v>
      </c>
    </row>
    <row r="17" spans="1:2">
      <c s="4" r="A17" t="s">
        <v>261</v>
      </c>
      <c s="4" r="B17" t="s">
        <v>262</v>
      </c>
    </row>
    <row r="18" spans="1:2">
      <c s="4" r="A18" t="s">
        <v>263</v>
      </c>
      <c s="4" r="B18" t="s">
        <v>263</v>
      </c>
    </row>
    <row r="19" spans="1:2">
      <c s="4" r="A19" t="s">
        <v>264</v>
      </c>
      <c s="4" r="B19" t="s">
        <v>264</v>
      </c>
    </row>
    <row r="20" spans="1:2">
      <c s="4" r="A20" t="s">
        <v>265</v>
      </c>
      <c s="4" r="B20" t="s">
        <v>266</v>
      </c>
    </row>
    <row r="21" spans="1:2">
      <c s="4" r="A21" t="s">
        <v>267</v>
      </c>
      <c s="4" r="B21" t="s">
        <v>267</v>
      </c>
    </row>
    <row r="22" spans="1:2">
      <c s="4" r="A22" t="s">
        <v>268</v>
      </c>
      <c s="4" r="B22" t="s">
        <v>269</v>
      </c>
    </row>
    <row r="23" spans="1:2">
      <c s="4" r="A23" t="s">
        <v>270</v>
      </c>
      <c s="4" r="B23" t="s">
        <v>270</v>
      </c>
    </row>
    <row r="24" spans="1:2">
      <c s="4" r="A24" t="s">
        <v>271</v>
      </c>
      <c s="4" r="B24" t="s">
        <v>272</v>
      </c>
    </row>
    <row r="25" spans="1:2">
      <c s="4" r="A25" t="s">
        <v>273</v>
      </c>
      <c s="4" r="B25" t="s">
        <v>273</v>
      </c>
    </row>
    <row r="26" spans="1:2">
      <c s="4" r="A26" t="s">
        <v>274</v>
      </c>
      <c s="4" r="B26" t="s">
        <v>275</v>
      </c>
    </row>
    <row r="27" spans="1:2">
      <c s="4" r="A27" t="s">
        <v>276</v>
      </c>
      <c s="4" r="B27"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179</v>
      </c>
    </row>
    <row r="4" spans="1:2">
      <c s="4" r="A4" t="s">
        <v>279</v>
      </c>
      <c s="4" r="B4" t="s">
        <v>280</v>
      </c>
    </row>
    <row r="5" spans="1:2">
      <c s="4" r="A5" t="s">
        <v>281</v>
      </c>
      <c s="4" r="B5" t="s">
        <v>282</v>
      </c>
    </row>
    <row r="6" spans="1:2">
      <c s="4" r="A6" t="s">
        <v>283</v>
      </c>
      <c s="4" r="B6" t="s">
        <v>284</v>
      </c>
    </row>
    <row r="7" spans="1:2">
      <c s="4" r="A7" t="s">
        <v>285</v>
      </c>
      <c s="4" r="B7"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v>
      </c>
      <c s="2" r="B1" t="s">
        <v>2</v>
      </c>
      <c s="2" r="C1" t="s">
        <v>30</v>
      </c>
    </row>
    <row r="2" spans="1:3">
      <c s="3" r="A2" t="s">
        <v>68</v>
      </c>
    </row>
    <row r="3" spans="1:3">
      <c s="4" r="A3" t="s">
        <v>69</v>
      </c>
      <c s="7" r="B3" t="n">
        <v>10348</v>
      </c>
      <c s="7" r="C3" t="n">
        <v>10944</v>
      </c>
    </row>
    <row r="4" spans="1:3">
      <c s="4" r="A4" t="s">
        <v>70</v>
      </c>
      <c s="6" r="B4" t="n">
        <v>1844</v>
      </c>
      <c s="6" r="C4" t="n">
        <v>1748</v>
      </c>
    </row>
    <row r="5" spans="1:3">
      <c s="4" r="A5" t="s">
        <v>71</v>
      </c>
      <c s="7" r="B5" t="n">
        <v>1444</v>
      </c>
      <c s="7" r="C5" t="n">
        <v>1402</v>
      </c>
    </row>
    <row r="6" spans="1:3">
      <c s="4" r="A6" t="s">
        <v>72</v>
      </c>
      <c s="4" r="B6" t="s">
        <v>44</v>
      </c>
      <c s="4" r="C6" t="s">
        <v>44</v>
      </c>
    </row>
    <row r="7" spans="1:3">
      <c s="4" r="A7" t="s">
        <v>73</v>
      </c>
      <c s="6" r="B7" t="n">
        <v>500000</v>
      </c>
      <c s="6" r="C7" t="n">
        <v>500000</v>
      </c>
    </row>
    <row r="8" spans="1:3">
      <c s="4" r="A8" t="s">
        <v>74</v>
      </c>
      <c s="6" r="B8" t="n">
        <v>0</v>
      </c>
      <c s="6" r="C8" t="n">
        <v>0</v>
      </c>
    </row>
    <row r="9" spans="1:3">
      <c s="4" r="A9" t="s">
        <v>75</v>
      </c>
      <c s="7" r="B9" t="n">
        <v>1</v>
      </c>
      <c s="7" r="C9" t="n">
        <v>1</v>
      </c>
    </row>
    <row r="10" spans="1:3">
      <c s="4" r="A10" t="s">
        <v>76</v>
      </c>
      <c s="6" r="B10" t="n">
        <v>250000000</v>
      </c>
      <c s="6" r="C10" t="n">
        <v>250000000</v>
      </c>
    </row>
    <row r="11" spans="1:3">
      <c s="4" r="A11" t="s">
        <v>77</v>
      </c>
      <c s="6" r="B11" t="n">
        <v>218753011</v>
      </c>
      <c s="6" r="C11" t="n">
        <v>218482907</v>
      </c>
    </row>
    <row r="12" spans="1:3">
      <c s="4" r="A12" t="s">
        <v>78</v>
      </c>
      <c s="6" r="B12" t="n">
        <v>200000</v>
      </c>
      <c s="6" r="C12" t="n">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87</v>
      </c>
      <c s="2" r="B1" t="s">
        <v>1</v>
      </c>
    </row>
    <row r="2" spans="1:2">
      <c s="2" r="B2" t="s">
        <v>2</v>
      </c>
    </row>
    <row r="3" spans="1:2">
      <c s="3" r="A3" t="s">
        <v>288</v>
      </c>
    </row>
    <row r="4" spans="1:2">
      <c s="4" r="A4" t="s">
        <v>289</v>
      </c>
      <c s="4" r="B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91</v>
      </c>
      <c s="2" r="B1" t="s">
        <v>1</v>
      </c>
    </row>
    <row r="2" spans="1:2">
      <c s="2" r="B2" t="s">
        <v>2</v>
      </c>
    </row>
    <row r="3" spans="1:2">
      <c s="3" r="A3" t="s">
        <v>188</v>
      </c>
    </row>
    <row r="4" spans="1:2">
      <c s="4" r="A4" t="s">
        <v>292</v>
      </c>
      <c s="4" r="B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191</v>
      </c>
    </row>
    <row r="4" spans="1:2">
      <c s="4" r="A4" t="s">
        <v>295</v>
      </c>
      <c s="4" r="B4" t="s">
        <v>296</v>
      </c>
    </row>
    <row r="5" spans="1:2">
      <c s="4" r="A5" t="s">
        <v>297</v>
      </c>
      <c s="4" r="B5" t="s">
        <v>298</v>
      </c>
    </row>
    <row r="6" spans="1:2">
      <c s="4" r="A6" t="s">
        <v>299</v>
      </c>
      <c s="4" r="B6" t="s">
        <v>300</v>
      </c>
    </row>
    <row r="7" spans="1:2">
      <c s="4" r="A7" t="s">
        <v>301</v>
      </c>
      <c s="4" r="B7"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03</v>
      </c>
      <c s="2" r="B1" t="s">
        <v>1</v>
      </c>
    </row>
    <row r="2" spans="1:2">
      <c s="2" r="B2" t="s">
        <v>2</v>
      </c>
    </row>
    <row r="3" spans="1:2">
      <c s="3" r="A3" t="s">
        <v>194</v>
      </c>
    </row>
    <row r="4" spans="1:2">
      <c s="4" r="A4" t="s">
        <v>304</v>
      </c>
      <c s="4" r="B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3" r="A3" t="s">
        <v>197</v>
      </c>
    </row>
    <row r="4" spans="1:2">
      <c s="4" r="A4" t="s">
        <v>307</v>
      </c>
      <c s="4" r="B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09</v>
      </c>
      <c s="2" r="B1" t="s">
        <v>1</v>
      </c>
    </row>
    <row r="2" spans="1:2">
      <c s="2" r="B2" t="s">
        <v>2</v>
      </c>
    </row>
    <row r="3" spans="1:2">
      <c s="3" r="A3" t="s">
        <v>200</v>
      </c>
    </row>
    <row r="4" spans="1:2">
      <c s="4" r="A4" t="s">
        <v>310</v>
      </c>
      <c s="4" r="B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2</v>
      </c>
      <c s="2" r="B1" t="s">
        <v>1</v>
      </c>
    </row>
    <row r="2" spans="1:2">
      <c s="2" r="B2" t="s">
        <v>2</v>
      </c>
    </row>
    <row r="3" spans="1:2">
      <c s="3" r="A3" t="s">
        <v>203</v>
      </c>
    </row>
    <row r="4" spans="1:2">
      <c s="4" r="A4" t="s">
        <v>313</v>
      </c>
      <c s="4" r="B4" t="s">
        <v>314</v>
      </c>
    </row>
    <row r="5" spans="1:2">
      <c s="4" r="A5" t="s">
        <v>315</v>
      </c>
      <c s="4" r="B5" t="s">
        <v>316</v>
      </c>
    </row>
    <row r="6" spans="1:2">
      <c s="4" r="A6" t="s">
        <v>317</v>
      </c>
      <c s="4" r="B6" t="s">
        <v>318</v>
      </c>
    </row>
    <row r="7" spans="1:2">
      <c s="4" r="A7" t="s">
        <v>319</v>
      </c>
      <c s="4" r="B7"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206</v>
      </c>
    </row>
    <row r="4" spans="1:2">
      <c s="4" r="A4" t="s">
        <v>322</v>
      </c>
      <c s="4" r="B4" t="s">
        <v>323</v>
      </c>
    </row>
    <row r="5" spans="1:2">
      <c s="4" r="A5" t="s">
        <v>324</v>
      </c>
      <c s="4" r="B5" t="s">
        <v>325</v>
      </c>
    </row>
    <row r="6" spans="1:2">
      <c s="4" r="A6" t="s">
        <v>326</v>
      </c>
      <c s="4" r="B6" t="s">
        <v>327</v>
      </c>
    </row>
    <row r="7" spans="1:2">
      <c s="4" r="A7" t="s">
        <v>328</v>
      </c>
      <c s="4" r="B7" t="s">
        <v>329</v>
      </c>
    </row>
    <row r="8" spans="1:2">
      <c s="4" r="A8" t="s">
        <v>330</v>
      </c>
      <c s="4" r="B8"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32</v>
      </c>
      <c s="2" r="B1" t="s">
        <v>1</v>
      </c>
    </row>
    <row r="2" spans="1:2">
      <c s="2" r="B2" t="s">
        <v>2</v>
      </c>
    </row>
    <row r="3" spans="1:2">
      <c s="3" r="A3" t="s">
        <v>209</v>
      </c>
    </row>
    <row r="4" spans="1:2">
      <c s="4" r="A4" t="s">
        <v>333</v>
      </c>
      <c s="4" r="B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335</v>
      </c>
      <c s="2" r="B1" t="s">
        <v>1</v>
      </c>
    </row>
    <row r="2" spans="1:2">
      <c s="2" r="B2" t="s">
        <v>2</v>
      </c>
    </row>
    <row r="3" spans="1:2">
      <c s="3" r="A3" t="s">
        <v>212</v>
      </c>
    </row>
    <row r="4" spans="1:2">
      <c s="4" r="A4" t="s">
        <v>336</v>
      </c>
      <c s="4" r="B4" t="s">
        <v>337</v>
      </c>
    </row>
    <row r="5" spans="1:2">
      <c s="4" r="A5" t="s">
        <v>338</v>
      </c>
      <c s="4" r="B5"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79</v>
      </c>
      <c s="2" r="B1" t="s">
        <v>1</v>
      </c>
    </row>
    <row r="2" spans="1:4">
      <c s="2" r="B2" t="s">
        <v>2</v>
      </c>
      <c s="2" r="C2" t="s">
        <v>30</v>
      </c>
      <c s="2" r="D2" t="s">
        <v>80</v>
      </c>
    </row>
    <row r="3" spans="1:4">
      <c s="3" r="A3" t="s">
        <v>81</v>
      </c>
    </row>
    <row r="4" spans="1:4">
      <c s="4" r="A4" t="s">
        <v>82</v>
      </c>
      <c s="7" r="B4" t="n">
        <v>1485305</v>
      </c>
      <c s="7" r="C4" t="n">
        <v>1411566</v>
      </c>
      <c s="7" r="D4" t="n">
        <v>1337374</v>
      </c>
    </row>
    <row r="5" spans="1:4">
      <c s="3" r="A5" t="s">
        <v>83</v>
      </c>
    </row>
    <row r="6" spans="1:4">
      <c s="4" r="A6" t="s">
        <v>84</v>
      </c>
      <c s="6" r="B6" t="n">
        <v>735976</v>
      </c>
      <c s="6" r="C6" t="n">
        <v>707739</v>
      </c>
      <c s="6" r="D6" t="n">
        <v>678459</v>
      </c>
    </row>
    <row r="7" spans="1:4">
      <c s="4" r="A7" t="s">
        <v>85</v>
      </c>
      <c s="6" r="B7" t="n">
        <v>44522</v>
      </c>
      <c s="6" r="C7" t="n">
        <v>43509</v>
      </c>
      <c s="6" r="D7" t="n">
        <v>39571</v>
      </c>
    </row>
    <row r="8" spans="1:4">
      <c s="4" r="A8" t="s">
        <v>86</v>
      </c>
      <c s="6" r="B8" t="n">
        <v>463742</v>
      </c>
      <c s="6" r="C8" t="n">
        <v>441706</v>
      </c>
      <c s="6" r="D8" t="n">
        <v>428288</v>
      </c>
    </row>
    <row r="9" spans="1:4">
      <c s="4" r="A9" t="s">
        <v>87</v>
      </c>
      <c s="6" r="B9" t="n">
        <v>-1953</v>
      </c>
      <c s="6" r="C9" t="n">
        <v>-618</v>
      </c>
      <c s="6" r="D9" t="n">
        <v>-165</v>
      </c>
    </row>
    <row r="10" spans="1:4">
      <c s="4" r="A10" t="s">
        <v>88</v>
      </c>
      <c s="6" r="B10" t="n">
        <v>-160</v>
      </c>
      <c s="6" r="C10" t="n">
        <v>-254</v>
      </c>
      <c s="6" r="D10" t="n">
        <v>-385</v>
      </c>
    </row>
    <row r="11" spans="1:4">
      <c s="4" r="A11" t="s">
        <v>89</v>
      </c>
      <c s="6" r="B11" t="n">
        <v>1242127</v>
      </c>
      <c s="6" r="C11" t="n">
        <v>1192082</v>
      </c>
      <c s="6" r="D11" t="n">
        <v>1145768</v>
      </c>
    </row>
    <row r="12" spans="1:4">
      <c s="4" r="A12" t="s">
        <v>90</v>
      </c>
      <c s="6" r="B12" t="n">
        <v>243178</v>
      </c>
      <c s="6" r="C12" t="n">
        <v>219484</v>
      </c>
      <c s="6" r="D12" t="n">
        <v>191606</v>
      </c>
    </row>
    <row r="13" spans="1:4">
      <c s="3" r="A13" t="s">
        <v>91</v>
      </c>
    </row>
    <row r="14" spans="1:4">
      <c s="4" r="A14" t="s">
        <v>92</v>
      </c>
      <c s="6" r="B14" t="n">
        <v>87536</v>
      </c>
      <c s="6" r="C14" t="n">
        <v>73380</v>
      </c>
      <c s="6" r="D14" t="n">
        <v>67920</v>
      </c>
    </row>
    <row r="15" spans="1:4">
      <c s="4" r="A15" t="s">
        <v>93</v>
      </c>
      <c s="6" r="B15" t="n">
        <v>3493</v>
      </c>
      <c s="6" r="C15" t="n">
        <v>8440</v>
      </c>
      <c s="6" r="D15" t="n">
        <v>356</v>
      </c>
    </row>
    <row r="16" spans="1:4">
      <c s="4" r="A16" t="s">
        <v>94</v>
      </c>
      <c s="6" r="B16" t="n">
        <v>91029</v>
      </c>
      <c s="6" r="C16" t="n">
        <v>81820</v>
      </c>
      <c s="6" r="D16" t="n">
        <v>68276</v>
      </c>
    </row>
    <row r="17" spans="1:4">
      <c s="4" r="A17" t="s">
        <v>95</v>
      </c>
      <c s="7" r="B17" t="n">
        <v>152149</v>
      </c>
      <c s="7" r="C17" t="n">
        <v>137664</v>
      </c>
      <c s="7" r="D17" t="n">
        <v>123330</v>
      </c>
    </row>
    <row r="18" spans="1:4">
      <c s="4" r="A18" t="s">
        <v>96</v>
      </c>
      <c s="8" r="B18" t="n">
        <v>0.7</v>
      </c>
      <c s="8" r="C18" t="n">
        <v>0.63</v>
      </c>
      <c s="8" r="D18" t="n">
        <v>0.5600000000000001</v>
      </c>
    </row>
    <row r="19" spans="1:4">
      <c s="4" r="A19" t="s">
        <v>97</v>
      </c>
      <c s="8" r="B19" t="n">
        <v>0.7</v>
      </c>
      <c s="8" r="C19" t="n">
        <v>0.63</v>
      </c>
      <c s="8" r="D19" t="n">
        <v>0.5600000000000001</v>
      </c>
    </row>
    <row r="20" spans="1:4">
      <c s="4" r="A20" t="s">
        <v>98</v>
      </c>
      <c s="6" r="B20" t="n">
        <v>218583000</v>
      </c>
      <c s="6" r="C20" t="n">
        <v>218695000</v>
      </c>
      <c s="6" r="D20" t="n">
        <v>219121000</v>
      </c>
    </row>
    <row r="21" spans="1:4">
      <c s="4" r="A21" t="s">
        <v>99</v>
      </c>
      <c s="6" r="B21" t="n">
        <v>218583000</v>
      </c>
      <c s="6" r="C21" t="n">
        <v>218695000</v>
      </c>
      <c s="6" r="D21" t="n">
        <v>219121000</v>
      </c>
    </row>
    <row r="22" spans="1:4">
      <c s="4" r="A22" t="s">
        <v>100</v>
      </c>
      <c s="8" r="B22" t="n">
        <v>0.42</v>
      </c>
      <c s="8" r="C22" t="n">
        <v>0.35</v>
      </c>
      <c s="8" r="D22"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40</v>
      </c>
      <c s="2" r="B1" t="s">
        <v>1</v>
      </c>
    </row>
    <row r="2" spans="1:2">
      <c s="2" r="B2" t="s">
        <v>2</v>
      </c>
    </row>
    <row r="3" spans="1:2">
      <c s="3" r="A3" t="s">
        <v>215</v>
      </c>
    </row>
    <row r="4" spans="1:2">
      <c s="4" r="A4" t="s">
        <v>341</v>
      </c>
      <c s="4" r="B4" t="s">
        <v>342</v>
      </c>
    </row>
    <row r="5" spans="1:2">
      <c s="4" r="A5" t="s">
        <v>343</v>
      </c>
      <c s="4" r="B5" t="s">
        <v>344</v>
      </c>
    </row>
    <row r="6" spans="1:2">
      <c s="4" r="A6" t="s">
        <v>345</v>
      </c>
      <c s="4" r="B6" t="s">
        <v>346</v>
      </c>
    </row>
    <row r="7" spans="1:2">
      <c s="4" r="A7" t="s">
        <v>347</v>
      </c>
      <c s="4" r="B7" t="s">
        <v>348</v>
      </c>
    </row>
    <row r="8" spans="1:2">
      <c s="4" r="A8" t="s">
        <v>349</v>
      </c>
      <c s="4" r="B8" t="s">
        <v>350</v>
      </c>
    </row>
    <row r="9" spans="1:2">
      <c s="4" r="A9" t="s">
        <v>351</v>
      </c>
      <c s="4" r="B9" t="s">
        <v>352</v>
      </c>
    </row>
    <row r="10" spans="1:2">
      <c s="4" r="A10" t="s">
        <v>353</v>
      </c>
      <c s="4" r="B10" t="s">
        <v>354</v>
      </c>
    </row>
    <row r="11" spans="1:2">
      <c s="4" r="A11" t="s">
        <v>355</v>
      </c>
      <c s="4" r="B11" t="s">
        <v>356</v>
      </c>
    </row>
    <row r="12" spans="1:2">
      <c s="4" r="A12" t="s">
        <v>357</v>
      </c>
      <c s="4" r="B12" t="s">
        <v>358</v>
      </c>
    </row>
    <row r="13" spans="1:2">
      <c s="4" r="A13" t="s">
        <v>359</v>
      </c>
      <c s="4" r="B13"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61</v>
      </c>
      <c s="2" r="B1" t="s">
        <v>1</v>
      </c>
    </row>
    <row r="2" spans="1:2">
      <c s="2" r="B2" t="s">
        <v>2</v>
      </c>
    </row>
    <row r="3" spans="1:2">
      <c s="3" r="A3" t="s">
        <v>218</v>
      </c>
    </row>
    <row r="4" spans="1:2">
      <c s="4" r="A4" t="s">
        <v>362</v>
      </c>
      <c s="4" r="B4" t="s">
        <v>363</v>
      </c>
    </row>
    <row r="5" spans="1:2">
      <c s="4" r="A5" t="s">
        <v>364</v>
      </c>
      <c s="4" r="B5" t="s">
        <v>365</v>
      </c>
    </row>
    <row r="6" spans="1:2">
      <c s="4" r="A6" t="s">
        <v>366</v>
      </c>
      <c s="4" r="B6"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68</v>
      </c>
      <c s="2" r="B1" t="s">
        <v>1</v>
      </c>
    </row>
    <row r="2" spans="1:2">
      <c s="2" r="B2" t="s">
        <v>2</v>
      </c>
    </row>
    <row r="3" spans="1:2">
      <c s="3" r="A3" t="s">
        <v>221</v>
      </c>
    </row>
    <row r="4" spans="1:2">
      <c s="4" r="A4" t="s">
        <v>369</v>
      </c>
      <c s="4" r="B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71</v>
      </c>
      <c s="2" r="B1" t="s">
        <v>1</v>
      </c>
    </row>
    <row r="2" spans="1:2">
      <c s="2" r="B2" t="s">
        <v>2</v>
      </c>
    </row>
    <row r="3" spans="1:2">
      <c s="3" r="A3" t="s">
        <v>227</v>
      </c>
    </row>
    <row r="4" spans="1:2">
      <c s="4" r="A4" t="s">
        <v>372</v>
      </c>
      <c s="4" r="B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74</v>
      </c>
      <c s="2" r="B1" t="s">
        <v>1</v>
      </c>
    </row>
    <row r="2" spans="1:2">
      <c s="2" r="B2" t="s">
        <v>2</v>
      </c>
    </row>
    <row r="3" spans="1:2">
      <c s="3" r="A3" t="s">
        <v>375</v>
      </c>
    </row>
    <row r="4" spans="1:2">
      <c s="4" r="A4" t="s">
        <v>376</v>
      </c>
      <c s="4" r="B4" t="s">
        <v>377</v>
      </c>
    </row>
    <row r="5" spans="1:2">
      <c s="4" r="A5" t="s">
        <v>378</v>
      </c>
      <c s="4" r="B5"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0</v>
      </c>
      <c s="2" r="B1" t="s">
        <v>1</v>
      </c>
    </row>
    <row r="2" spans="1:4">
      <c s="2" r="B2" t="s">
        <v>2</v>
      </c>
      <c s="2" r="C2" t="s">
        <v>30</v>
      </c>
      <c s="2" r="D2" t="s">
        <v>80</v>
      </c>
    </row>
    <row r="3" spans="1:4">
      <c s="3" r="A3" t="s">
        <v>178</v>
      </c>
    </row>
    <row r="4" spans="1:4">
      <c s="4" r="A4" t="s">
        <v>381</v>
      </c>
      <c s="6" r="B4" t="n">
        <v>400</v>
      </c>
    </row>
    <row r="5" spans="1:4">
      <c s="4" r="A5" t="s">
        <v>382</v>
      </c>
      <c s="4" r="B5" t="s">
        <v>383</v>
      </c>
    </row>
    <row r="6" spans="1:4">
      <c s="4" r="A6" t="s">
        <v>384</v>
      </c>
      <c s="6" r="B6" t="n">
        <v>1</v>
      </c>
    </row>
    <row r="7" spans="1:4">
      <c s="3" r="A7" t="s">
        <v>241</v>
      </c>
    </row>
    <row r="8" spans="1:4">
      <c s="4" r="A8" t="s">
        <v>385</v>
      </c>
      <c s="4" r="B8" t="s">
        <v>386</v>
      </c>
    </row>
    <row r="9" spans="1:4">
      <c s="3" r="A9" t="s">
        <v>245</v>
      </c>
    </row>
    <row r="10" spans="1:4">
      <c s="4" r="A10" t="s">
        <v>387</v>
      </c>
      <c s="4" r="B10" t="s">
        <v>388</v>
      </c>
    </row>
    <row r="11" spans="1:4">
      <c s="4" r="A11" t="s">
        <v>389</v>
      </c>
      <c s="6" r="B11" t="n">
        <v>2</v>
      </c>
    </row>
    <row r="12" spans="1:4">
      <c s="4" r="A12" t="s">
        <v>390</v>
      </c>
      <c s="4" r="B12" t="s">
        <v>391</v>
      </c>
      <c s="4" r="C12" t="s">
        <v>392</v>
      </c>
      <c s="4" r="D12" t="s">
        <v>3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s="1" r="A1" t="s">
        <v>393</v>
      </c>
      <c s="2" r="B1" t="s">
        <v>1</v>
      </c>
    </row>
    <row r="2" spans="1:5">
      <c s="2" r="B2" t="s">
        <v>2</v>
      </c>
      <c s="2" r="C2" t="s">
        <v>30</v>
      </c>
      <c s="2" r="D2" t="s">
        <v>80</v>
      </c>
      <c s="2" r="E2" t="s">
        <v>394</v>
      </c>
    </row>
    <row r="3" spans="1:5">
      <c s="3" r="A3" t="s">
        <v>395</v>
      </c>
    </row>
    <row r="4" spans="1:5">
      <c s="4" r="A4" t="s">
        <v>248</v>
      </c>
      <c s="7" r="B4" t="n">
        <v>57705</v>
      </c>
      <c s="7" r="C4" t="n">
        <v>54909</v>
      </c>
      <c s="7" r="D4" t="n">
        <v>55282</v>
      </c>
    </row>
    <row r="5" spans="1:5">
      <c s="3" r="A5" t="s">
        <v>250</v>
      </c>
    </row>
    <row r="6" spans="1:5">
      <c s="4" r="A6" t="s">
        <v>396</v>
      </c>
      <c s="4" r="B6" t="s">
        <v>397</v>
      </c>
    </row>
    <row r="7" spans="1:5">
      <c s="4" r="A7" t="s">
        <v>398</v>
      </c>
      <c s="7" r="B7" t="n">
        <v>134574</v>
      </c>
      <c s="6" r="C7" t="n">
        <v>108372</v>
      </c>
      <c s="7" r="D7" t="n">
        <v>118216</v>
      </c>
      <c s="7" r="E7" t="n">
        <v>65082</v>
      </c>
    </row>
    <row r="8" spans="1:5">
      <c s="4" r="A8" t="s">
        <v>399</v>
      </c>
      <c s="6" r="B8" t="n">
        <v>99800</v>
      </c>
    </row>
    <row r="9" spans="1:5">
      <c s="4" r="A9" t="s">
        <v>400</v>
      </c>
      <c s="7" r="B9" t="n">
        <v>34816</v>
      </c>
      <c s="7" r="C9" t="n">
        <v>3506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1</v>
      </c>
      <c s="2" r="B1" t="s">
        <v>1</v>
      </c>
    </row>
    <row r="2" spans="1:4">
      <c s="2" r="B2" t="s">
        <v>2</v>
      </c>
      <c s="2" r="C2" t="s">
        <v>30</v>
      </c>
      <c s="2" r="D2" t="s">
        <v>80</v>
      </c>
    </row>
    <row r="3" spans="1:4">
      <c s="3" r="A3" t="s">
        <v>402</v>
      </c>
    </row>
    <row r="4" spans="1:4">
      <c s="4" r="A4" t="s">
        <v>403</v>
      </c>
      <c s="7" r="B4" t="n">
        <v>19354</v>
      </c>
      <c s="7" r="C4" t="n">
        <v>16627</v>
      </c>
      <c s="7" r="D4" t="n">
        <v>14415</v>
      </c>
    </row>
    <row r="5" spans="1:4">
      <c s="4" r="A5" t="s">
        <v>404</v>
      </c>
    </row>
    <row r="6" spans="1:4">
      <c s="3" r="A6" t="s">
        <v>405</v>
      </c>
    </row>
    <row r="7" spans="1:4">
      <c s="4" r="A7" t="s">
        <v>406</v>
      </c>
      <c s="4" r="B7" t="s">
        <v>407</v>
      </c>
    </row>
    <row r="8" spans="1:4">
      <c s="4" r="A8" t="s">
        <v>408</v>
      </c>
    </row>
    <row r="9" spans="1:4">
      <c s="3" r="A9" t="s">
        <v>405</v>
      </c>
    </row>
    <row r="10" spans="1:4">
      <c s="4" r="A10" t="s">
        <v>406</v>
      </c>
      <c s="4" r="B10" t="s">
        <v>409</v>
      </c>
    </row>
    <row r="11" spans="1:4">
      <c s="4" r="A11" t="s">
        <v>410</v>
      </c>
    </row>
    <row r="12" spans="1:4">
      <c s="3" r="A12" t="s">
        <v>405</v>
      </c>
    </row>
    <row r="13" spans="1:4">
      <c s="4" r="A13" t="s">
        <v>406</v>
      </c>
      <c s="4" r="B13" t="s">
        <v>411</v>
      </c>
    </row>
    <row r="14" spans="1:4">
      <c s="4" r="A14" t="s">
        <v>412</v>
      </c>
    </row>
    <row r="15" spans="1:4">
      <c s="3" r="A15" t="s">
        <v>405</v>
      </c>
    </row>
    <row r="16" spans="1:4">
      <c s="4" r="A16" t="s">
        <v>406</v>
      </c>
      <c s="4" r="B16" t="s">
        <v>4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13</v>
      </c>
      <c s="2" r="B1" t="s">
        <v>414</v>
      </c>
      <c s="2" r="J1" t="s">
        <v>1</v>
      </c>
    </row>
    <row r="2" spans="1:12">
      <c s="2" r="B2" t="s">
        <v>2</v>
      </c>
      <c s="2" r="C2" t="s">
        <v>415</v>
      </c>
      <c s="2" r="D2" t="s">
        <v>4</v>
      </c>
      <c s="2" r="E2" t="s">
        <v>416</v>
      </c>
      <c s="2" r="F2" t="s">
        <v>30</v>
      </c>
      <c s="2" r="G2" t="s">
        <v>417</v>
      </c>
      <c s="2" r="H2" t="s">
        <v>418</v>
      </c>
      <c s="2" r="I2" t="s">
        <v>419</v>
      </c>
      <c s="2" r="J2" t="s">
        <v>2</v>
      </c>
      <c s="2" r="K2" t="s">
        <v>30</v>
      </c>
      <c s="2" r="L2" t="s">
        <v>80</v>
      </c>
    </row>
    <row r="3" spans="1:12">
      <c s="3" r="A3" t="s">
        <v>420</v>
      </c>
    </row>
    <row r="4" spans="1:12">
      <c s="4" r="A4" t="s">
        <v>118</v>
      </c>
      <c s="7" r="B4" t="n">
        <v>31749</v>
      </c>
      <c s="7" r="C4" t="n">
        <v>45046</v>
      </c>
      <c s="7" r="D4" t="n">
        <v>45073</v>
      </c>
      <c s="7" r="E4" t="n">
        <v>30281</v>
      </c>
      <c s="7" r="F4" t="n">
        <v>29917</v>
      </c>
      <c s="7" r="G4" t="n">
        <v>41121</v>
      </c>
      <c s="7" r="H4" t="n">
        <v>40860</v>
      </c>
      <c s="7" r="I4" t="n">
        <v>25766</v>
      </c>
      <c s="7" r="J4" t="n">
        <v>152149</v>
      </c>
      <c s="7" r="K4" t="n">
        <v>137664</v>
      </c>
      <c s="7" r="L4" t="n">
        <v>123330</v>
      </c>
    </row>
    <row r="5" spans="1:12">
      <c s="4" r="A5" t="s">
        <v>421</v>
      </c>
      <c s="6" r="J5" t="n">
        <v>-91755</v>
      </c>
      <c s="6" r="K5" t="n">
        <v>-75750</v>
      </c>
      <c s="6" r="L5" t="n">
        <v>-65658</v>
      </c>
    </row>
    <row r="6" spans="1:12">
      <c s="4" r="A6" t="s">
        <v>422</v>
      </c>
      <c s="6" r="J6" t="n">
        <v>60394</v>
      </c>
      <c s="6" r="K6" t="n">
        <v>61914</v>
      </c>
      <c s="6" r="L6" t="n">
        <v>57672</v>
      </c>
    </row>
    <row r="7" spans="1:12">
      <c s="3" r="A7" t="s">
        <v>423</v>
      </c>
    </row>
    <row r="8" spans="1:12">
      <c s="4" r="A8" t="s">
        <v>424</v>
      </c>
      <c s="7" r="J8" t="n">
        <v>60394</v>
      </c>
      <c s="7" r="K8" t="n">
        <v>61914</v>
      </c>
      <c s="7" r="L8" t="n">
        <v>57672</v>
      </c>
    </row>
    <row r="9" spans="1:12">
      <c s="3" r="A9" t="s">
        <v>425</v>
      </c>
    </row>
    <row r="10" spans="1:12">
      <c s="4" r="A10" t="s">
        <v>426</v>
      </c>
      <c s="6" r="J10" t="n">
        <v>218583000</v>
      </c>
      <c s="6" r="K10" t="n">
        <v>218695000</v>
      </c>
      <c s="6" r="L10" t="n">
        <v>219121000</v>
      </c>
    </row>
    <row r="11" spans="1:12">
      <c s="3" r="A11" t="s">
        <v>427</v>
      </c>
    </row>
    <row r="12" spans="1:12">
      <c s="4" r="A12" t="s">
        <v>426</v>
      </c>
      <c s="6" r="J12" t="n">
        <v>218583000</v>
      </c>
      <c s="6" r="K12" t="n">
        <v>218695000</v>
      </c>
      <c s="6" r="L12" t="n">
        <v>219121000</v>
      </c>
    </row>
    <row r="13" spans="1:12">
      <c s="4" r="A13" t="s">
        <v>428</v>
      </c>
      <c s="6" r="J13" t="n">
        <v>218583000</v>
      </c>
      <c s="6" r="K13" t="n">
        <v>218695000</v>
      </c>
      <c s="6" r="L13" t="n">
        <v>219121000</v>
      </c>
    </row>
    <row r="14" spans="1:12">
      <c s="3" r="A14" t="s">
        <v>429</v>
      </c>
    </row>
    <row r="15" spans="1:12">
      <c s="4" r="A15" t="s">
        <v>430</v>
      </c>
      <c s="8" r="B15" t="n">
        <v>0.15</v>
      </c>
      <c s="8" r="C15" t="n">
        <v>0.21</v>
      </c>
      <c s="8" r="D15" t="n">
        <v>0.21</v>
      </c>
      <c s="8" r="E15" t="n">
        <v>0.14</v>
      </c>
      <c s="8" r="F15" t="n">
        <v>0.14</v>
      </c>
      <c s="8" r="G15" t="n">
        <v>0.19</v>
      </c>
      <c s="8" r="H15" t="n">
        <v>0.19</v>
      </c>
      <c s="8" r="I15" t="n">
        <v>0.12</v>
      </c>
      <c s="8" r="J15" t="n">
        <v>0.7</v>
      </c>
      <c s="8" r="K15" t="n">
        <v>0.63</v>
      </c>
      <c s="8" r="L15" t="n">
        <v>0.5600000000000001</v>
      </c>
    </row>
    <row r="16" spans="1:12">
      <c s="3" r="A16" t="s">
        <v>431</v>
      </c>
    </row>
    <row r="17" spans="1:12">
      <c s="4" r="A17" t="s">
        <v>432</v>
      </c>
      <c s="8" r="B17" t="n">
        <v>0.15</v>
      </c>
      <c s="8" r="C17" t="n">
        <v>0.21</v>
      </c>
      <c s="8" r="D17" t="n">
        <v>0.21</v>
      </c>
      <c s="8" r="E17" t="n">
        <v>0.14</v>
      </c>
      <c s="8" r="F17" t="n">
        <v>0.14</v>
      </c>
      <c s="8" r="G17" t="n">
        <v>0.19</v>
      </c>
      <c s="8" r="H17" t="n">
        <v>0.19</v>
      </c>
      <c s="8" r="I17" t="n">
        <v>0.12</v>
      </c>
      <c s="8" r="J17" t="n">
        <v>0.7</v>
      </c>
      <c s="8" r="K17" t="n">
        <v>0.63</v>
      </c>
      <c s="8" r="L17" t="n">
        <v>0.5600000000000001</v>
      </c>
    </row>
    <row r="18" spans="1:12">
      <c s="4" r="A18" t="s">
        <v>109</v>
      </c>
    </row>
    <row r="19" spans="1:12">
      <c s="3" r="A19" t="s">
        <v>420</v>
      </c>
    </row>
    <row r="20" spans="1:12">
      <c s="4" r="A20" t="s">
        <v>421</v>
      </c>
      <c s="7" r="J20" t="n">
        <v>-90631</v>
      </c>
      <c s="7" r="K20" t="n">
        <v>-74704</v>
      </c>
      <c s="7" r="L20" t="n">
        <v>-64571</v>
      </c>
    </row>
    <row r="21" spans="1:12">
      <c s="4" r="A21" t="s">
        <v>422</v>
      </c>
      <c s="6" r="J21" t="n">
        <v>59611</v>
      </c>
      <c s="6" r="K21" t="n">
        <v>61001</v>
      </c>
      <c s="6" r="L21" t="n">
        <v>56663</v>
      </c>
    </row>
    <row r="22" spans="1:12">
      <c s="3" r="A22" t="s">
        <v>423</v>
      </c>
    </row>
    <row r="23" spans="1:12">
      <c s="4" r="A23" t="s">
        <v>424</v>
      </c>
      <c s="6" r="J23" t="n">
        <v>59611</v>
      </c>
      <c s="6" r="K23" t="n">
        <v>61001</v>
      </c>
      <c s="6" r="L23" t="n">
        <v>56663</v>
      </c>
    </row>
    <row r="24" spans="1:12">
      <c s="4" r="A24" t="s">
        <v>433</v>
      </c>
      <c s="7" r="J24" t="n">
        <v>59611</v>
      </c>
      <c s="7" r="K24" t="n">
        <v>61001</v>
      </c>
      <c s="7" r="L24" t="n">
        <v>56663</v>
      </c>
    </row>
    <row r="25" spans="1:12">
      <c s="3" r="A25" t="s">
        <v>425</v>
      </c>
    </row>
    <row r="26" spans="1:12">
      <c s="4" r="A26" t="s">
        <v>426</v>
      </c>
      <c s="6" r="J26" t="n">
        <v>215749000</v>
      </c>
      <c s="6" r="K26" t="n">
        <v>215470000</v>
      </c>
      <c s="6" r="L26" t="n">
        <v>215289000</v>
      </c>
    </row>
    <row r="27" spans="1:12">
      <c s="3" r="A27" t="s">
        <v>427</v>
      </c>
    </row>
    <row r="28" spans="1:12">
      <c s="4" r="A28" t="s">
        <v>426</v>
      </c>
      <c s="6" r="J28" t="n">
        <v>215749000</v>
      </c>
      <c s="6" r="K28" t="n">
        <v>215470000</v>
      </c>
      <c s="6" r="L28" t="n">
        <v>215289000</v>
      </c>
    </row>
    <row r="29" spans="1:12">
      <c s="4" r="A29" t="s">
        <v>434</v>
      </c>
      <c s="4" r="J29" t="s">
        <v>44</v>
      </c>
      <c s="4" r="K29" t="s">
        <v>44</v>
      </c>
    </row>
    <row r="30" spans="1:12">
      <c s="4" r="A30" t="s">
        <v>428</v>
      </c>
      <c s="6" r="J30" t="n">
        <v>215749000</v>
      </c>
      <c s="6" r="K30" t="n">
        <v>215470000</v>
      </c>
      <c s="6" r="L30" t="n">
        <v>215289000</v>
      </c>
    </row>
    <row r="31" spans="1:12">
      <c s="3" r="A31" t="s">
        <v>429</v>
      </c>
    </row>
    <row r="32" spans="1:12">
      <c s="4" r="A32" t="s">
        <v>435</v>
      </c>
      <c s="8" r="J32" t="n">
        <v>0.42</v>
      </c>
      <c s="8" r="K32" t="n">
        <v>0.35</v>
      </c>
      <c s="8" r="L32" t="n">
        <v>0.3</v>
      </c>
    </row>
    <row r="33" spans="1:12">
      <c s="4" r="A33" t="s">
        <v>436</v>
      </c>
      <c s="9" r="J33" t="n">
        <v>0.28</v>
      </c>
      <c s="9" r="K33" t="n">
        <v>0.28</v>
      </c>
      <c s="9" r="L33" t="n">
        <v>0.26</v>
      </c>
    </row>
    <row r="34" spans="1:12">
      <c s="4" r="A34" t="s">
        <v>430</v>
      </c>
      <c s="9" r="J34" t="n">
        <v>0.7</v>
      </c>
      <c s="9" r="K34" t="n">
        <v>0.63</v>
      </c>
      <c s="9" r="L34" t="n">
        <v>0.5600000000000001</v>
      </c>
    </row>
    <row r="35" spans="1:12">
      <c s="3" r="A35" t="s">
        <v>431</v>
      </c>
    </row>
    <row r="36" spans="1:12">
      <c s="4" r="A36" t="s">
        <v>437</v>
      </c>
      <c s="9" r="J36" t="n">
        <v>0.42</v>
      </c>
      <c s="9" r="K36" t="n">
        <v>0.35</v>
      </c>
      <c s="9" r="L36" t="n">
        <v>0.3</v>
      </c>
    </row>
    <row r="37" spans="1:12">
      <c s="4" r="A37" t="s">
        <v>438</v>
      </c>
      <c s="9" r="J37" t="n">
        <v>0.28</v>
      </c>
      <c s="9" r="K37" t="n">
        <v>0.28</v>
      </c>
      <c s="9" r="L37" t="n">
        <v>0.26</v>
      </c>
    </row>
    <row r="38" spans="1:12">
      <c s="4" r="A38" t="s">
        <v>432</v>
      </c>
      <c s="8" r="J38" t="n">
        <v>0.7</v>
      </c>
      <c s="8" r="K38" t="n">
        <v>0.63</v>
      </c>
      <c s="8" r="L38" t="n">
        <v>0.5600000000000001</v>
      </c>
    </row>
    <row r="39" spans="1:12">
      <c s="4" r="A39" t="s">
        <v>439</v>
      </c>
    </row>
    <row r="40" spans="1:12">
      <c s="3" r="A40" t="s">
        <v>420</v>
      </c>
    </row>
    <row r="41" spans="1:12">
      <c s="4" r="A41" t="s">
        <v>421</v>
      </c>
      <c s="7" r="J41" t="n">
        <v>-1124</v>
      </c>
      <c s="7" r="K41" t="n">
        <v>-1046</v>
      </c>
      <c s="7" r="L41" t="n">
        <v>-1087</v>
      </c>
    </row>
    <row r="42" spans="1:12">
      <c s="4" r="A42" t="s">
        <v>422</v>
      </c>
      <c s="6" r="J42" t="n">
        <v>783</v>
      </c>
      <c s="6" r="K42" t="n">
        <v>913</v>
      </c>
      <c s="6" r="L42" t="n">
        <v>1009</v>
      </c>
    </row>
    <row r="43" spans="1:12">
      <c s="3" r="A43" t="s">
        <v>423</v>
      </c>
    </row>
    <row r="44" spans="1:12">
      <c s="4" r="A44" t="s">
        <v>424</v>
      </c>
      <c s="6" r="J44" t="n">
        <v>783</v>
      </c>
      <c s="6" r="K44" t="n">
        <v>913</v>
      </c>
      <c s="6" r="L44" t="n">
        <v>1009</v>
      </c>
    </row>
    <row r="45" spans="1:12">
      <c s="4" r="A45" t="s">
        <v>433</v>
      </c>
      <c s="7" r="J45" t="n">
        <v>783</v>
      </c>
      <c s="7" r="K45" t="n">
        <v>913</v>
      </c>
      <c s="7" r="L45" t="n">
        <v>1009</v>
      </c>
    </row>
    <row r="46" spans="1:12">
      <c s="3" r="A46" t="s">
        <v>425</v>
      </c>
    </row>
    <row r="47" spans="1:12">
      <c s="4" r="A47" t="s">
        <v>426</v>
      </c>
      <c s="6" r="J47" t="n">
        <v>2834000</v>
      </c>
      <c s="6" r="K47" t="n">
        <v>3225000</v>
      </c>
      <c s="6" r="L47" t="n">
        <v>3832000</v>
      </c>
    </row>
    <row r="48" spans="1:12">
      <c s="3" r="A48" t="s">
        <v>427</v>
      </c>
    </row>
    <row r="49" spans="1:12">
      <c s="4" r="A49" t="s">
        <v>426</v>
      </c>
      <c s="6" r="J49" t="n">
        <v>2834000</v>
      </c>
      <c s="6" r="K49" t="n">
        <v>3225000</v>
      </c>
      <c s="6" r="L49" t="n">
        <v>3832000</v>
      </c>
    </row>
    <row r="50" spans="1:12">
      <c s="4" r="A50" t="s">
        <v>428</v>
      </c>
      <c s="6" r="J50" t="n">
        <v>2834000</v>
      </c>
      <c s="6" r="K50" t="n">
        <v>3225000</v>
      </c>
      <c s="6" r="L50" t="n">
        <v>3832000</v>
      </c>
    </row>
    <row r="51" spans="1:12">
      <c s="3" r="A51" t="s">
        <v>429</v>
      </c>
    </row>
    <row r="52" spans="1:12">
      <c s="4" r="A52" t="s">
        <v>435</v>
      </c>
      <c s="8" r="J52" t="n">
        <v>0.4</v>
      </c>
      <c s="8" r="K52" t="n">
        <v>0.32</v>
      </c>
      <c s="8" r="L52" t="n">
        <v>0.28</v>
      </c>
    </row>
    <row r="53" spans="1:12">
      <c s="4" r="A53" t="s">
        <v>436</v>
      </c>
      <c s="9" r="J53" t="n">
        <v>0.28</v>
      </c>
      <c s="9" r="K53" t="n">
        <v>0.28</v>
      </c>
      <c s="9" r="L53" t="n">
        <v>0.26</v>
      </c>
    </row>
    <row r="54" spans="1:12">
      <c s="4" r="A54" t="s">
        <v>430</v>
      </c>
      <c s="8" r="J54" t="n">
        <v>0.68</v>
      </c>
      <c s="8" r="K54" t="n">
        <v>0.6</v>
      </c>
      <c s="8" r="L54" t="n">
        <v>0.5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0</v>
      </c>
      <c s="2" r="B1" t="s">
        <v>1</v>
      </c>
    </row>
    <row r="2" spans="1:4">
      <c s="2" r="B2" t="s">
        <v>2</v>
      </c>
      <c s="2" r="C2" t="s">
        <v>30</v>
      </c>
      <c s="2" r="D2" t="s">
        <v>80</v>
      </c>
    </row>
    <row r="3" spans="1:4">
      <c s="3" r="A3" t="s">
        <v>441</v>
      </c>
    </row>
    <row r="4" spans="1:4">
      <c s="4" r="A4" t="s">
        <v>442</v>
      </c>
      <c s="4" r="B4" t="s">
        <v>443</v>
      </c>
    </row>
    <row r="5" spans="1:4">
      <c s="4" r="A5" t="s">
        <v>444</v>
      </c>
      <c s="7" r="B5" t="n">
        <v>4800</v>
      </c>
      <c s="7" r="C5" t="n">
        <v>4200</v>
      </c>
    </row>
    <row r="6" spans="1:4">
      <c s="4" r="A6" t="s">
        <v>445</v>
      </c>
      <c s="6" r="B6" t="n">
        <v>2900</v>
      </c>
      <c s="6" r="C6" t="n">
        <v>3000</v>
      </c>
      <c s="7" r="D6" t="n">
        <v>2900</v>
      </c>
    </row>
    <row r="7" spans="1:4">
      <c s="4" r="A7" t="s">
        <v>446</v>
      </c>
      <c s="6" r="B7" t="n">
        <v>4900</v>
      </c>
      <c s="6" r="C7" t="n">
        <v>4500</v>
      </c>
      <c s="6" r="D7" t="n">
        <v>3900</v>
      </c>
    </row>
    <row r="8" spans="1:4">
      <c s="4" r="A8" t="s">
        <v>447</v>
      </c>
      <c s="7" r="B8" t="n">
        <v>1900</v>
      </c>
      <c s="7" r="C8" t="n">
        <v>1200</v>
      </c>
      <c s="7" r="D8" t="n">
        <v>1200</v>
      </c>
    </row>
    <row r="9" spans="1:4">
      <c s="4" r="A9" t="s">
        <v>448</v>
      </c>
    </row>
    <row r="10" spans="1:4">
      <c s="3" r="A10" t="s">
        <v>449</v>
      </c>
    </row>
    <row r="11" spans="1:4">
      <c s="4" r="A11" t="s">
        <v>450</v>
      </c>
      <c s="4" r="B11" t="s">
        <v>443</v>
      </c>
    </row>
    <row r="12" spans="1:4">
      <c s="4" r="A12" t="s">
        <v>451</v>
      </c>
    </row>
    <row r="13" spans="1:4">
      <c s="3" r="A13" t="s">
        <v>449</v>
      </c>
    </row>
    <row r="14" spans="1:4">
      <c s="4" r="A14" t="s">
        <v>450</v>
      </c>
      <c s="4" r="B14" t="s">
        <v>452</v>
      </c>
    </row>
    <row r="15" spans="1:4">
      <c s="4" r="A15" t="s">
        <v>453</v>
      </c>
      <c s="4" r="B15" t="s">
        <v>452</v>
      </c>
    </row>
    <row r="16" spans="1:4">
      <c s="4" r="A16" t="s">
        <v>454</v>
      </c>
      <c s="4" r="B16" t="s">
        <v>45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01</v>
      </c>
      <c s="2" r="B1" t="s">
        <v>1</v>
      </c>
    </row>
    <row r="2" spans="1:4">
      <c s="2" r="B2" t="s">
        <v>2</v>
      </c>
      <c s="2" r="C2" t="s">
        <v>30</v>
      </c>
      <c s="2" r="D2" t="s">
        <v>80</v>
      </c>
    </row>
    <row r="3" spans="1:4">
      <c s="3" r="A3" t="s">
        <v>102</v>
      </c>
    </row>
    <row r="4" spans="1:4">
      <c s="4" r="A4" t="s">
        <v>95</v>
      </c>
      <c s="7" r="B4" t="n">
        <v>152149</v>
      </c>
      <c s="7" r="C4" t="n">
        <v>137664</v>
      </c>
      <c s="7" r="D4" t="n">
        <v>123330</v>
      </c>
    </row>
    <row r="5" spans="1:4">
      <c s="3" r="A5" t="s">
        <v>103</v>
      </c>
    </row>
    <row r="6" spans="1:4">
      <c s="4" r="A6" t="s">
        <v>104</v>
      </c>
      <c s="6" r="B6" t="n">
        <v>9070</v>
      </c>
      <c s="6" r="C6" t="n">
        <v>-25575</v>
      </c>
      <c s="6" r="D6" t="n">
        <v>28102</v>
      </c>
    </row>
    <row r="7" spans="1:4">
      <c s="4" r="A7" t="s">
        <v>105</v>
      </c>
      <c s="6" r="B7" t="n">
        <v>-14760</v>
      </c>
      <c s="6" r="C7" t="n">
        <v>-8142</v>
      </c>
      <c s="6" r="D7" t="n">
        <v>-2906</v>
      </c>
    </row>
    <row r="8" spans="1:4">
      <c s="4" r="A8" t="s">
        <v>106</v>
      </c>
      <c s="6" r="B8" t="n">
        <v>-5690</v>
      </c>
      <c s="6" r="C8" t="n">
        <v>-33717</v>
      </c>
      <c s="6" r="D8" t="n">
        <v>25196</v>
      </c>
    </row>
    <row r="9" spans="1:4">
      <c s="4" r="A9" t="s">
        <v>107</v>
      </c>
      <c s="7" r="B9" t="n">
        <v>146459</v>
      </c>
      <c s="7" r="C9" t="n">
        <v>103947</v>
      </c>
      <c s="7" r="D9" t="n">
        <v>1485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456</v>
      </c>
      <c s="2" r="B1" t="s">
        <v>2</v>
      </c>
      <c s="2" r="C1" t="s">
        <v>30</v>
      </c>
      <c s="2" r="D1" t="s">
        <v>80</v>
      </c>
    </row>
    <row r="2" spans="1:4">
      <c s="4" r="A2" t="s">
        <v>457</v>
      </c>
    </row>
    <row r="3" spans="1:4">
      <c s="3" r="A3" t="s">
        <v>458</v>
      </c>
    </row>
    <row r="4" spans="1:4">
      <c s="4" r="A4" t="s">
        <v>459</v>
      </c>
      <c s="6" r="B4" t="n">
        <v>51</v>
      </c>
      <c s="6" r="C4" t="n">
        <v>55</v>
      </c>
      <c s="6" r="D4" t="n">
        <v>54</v>
      </c>
    </row>
    <row r="5" spans="1:4">
      <c s="4" r="A5" t="s">
        <v>460</v>
      </c>
    </row>
    <row r="6" spans="1:4">
      <c s="3" r="A6" t="s">
        <v>458</v>
      </c>
    </row>
    <row r="7" spans="1:4">
      <c s="4" r="A7" t="s">
        <v>459</v>
      </c>
      <c s="6" r="B7" t="n">
        <v>48</v>
      </c>
      <c s="6" r="C7" t="n">
        <v>37</v>
      </c>
      <c s="6" r="D7" t="n">
        <v>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461</v>
      </c>
      <c s="2" r="B1" t="s">
        <v>1</v>
      </c>
    </row>
    <row r="2" spans="1:4">
      <c s="2" r="B2" t="s">
        <v>2</v>
      </c>
      <c s="2" r="C2" t="s">
        <v>30</v>
      </c>
      <c s="2" r="D2" t="s">
        <v>80</v>
      </c>
    </row>
    <row r="3" spans="1:4">
      <c s="4" r="A3" t="s">
        <v>462</v>
      </c>
      <c s="6" r="C3" t="n">
        <v>873349</v>
      </c>
    </row>
    <row r="4" spans="1:4">
      <c s="4" r="A4" t="s">
        <v>463</v>
      </c>
      <c s="8" r="C4" t="n">
        <v>18.79</v>
      </c>
    </row>
    <row r="5" spans="1:4">
      <c s="4" r="A5" t="s">
        <v>35</v>
      </c>
      <c s="7" r="B5" t="n">
        <v>12801</v>
      </c>
      <c s="7" r="C5" t="n">
        <v>14078</v>
      </c>
    </row>
    <row r="6" spans="1:4">
      <c s="4" r="A6" t="s">
        <v>39</v>
      </c>
      <c s="6" r="B6" t="n">
        <v>121356</v>
      </c>
      <c s="6" r="C6" t="n">
        <v>101669</v>
      </c>
    </row>
    <row r="7" spans="1:4">
      <c s="4" r="A7" t="s">
        <v>40</v>
      </c>
      <c s="6" r="B7" t="n">
        <v>249939</v>
      </c>
      <c s="6" r="C7" t="n">
        <v>255563</v>
      </c>
      <c s="7" r="D7" t="n">
        <v>211847</v>
      </c>
    </row>
    <row r="8" spans="1:4">
      <c s="4" r="A8" t="s">
        <v>464</v>
      </c>
      <c s="6" r="B8" t="n">
        <v>92815</v>
      </c>
      <c s="6" r="C8" t="n">
        <v>104657</v>
      </c>
    </row>
    <row r="9" spans="1:4">
      <c s="4" r="A9" t="s">
        <v>465</v>
      </c>
      <c s="6" r="B9" t="n">
        <v>46116</v>
      </c>
      <c s="6" r="C9" t="n">
        <v>28815</v>
      </c>
    </row>
    <row r="10" spans="1:4">
      <c s="4" r="A10" t="s">
        <v>466</v>
      </c>
      <c s="6" r="B10" t="n">
        <v>252986</v>
      </c>
      <c s="6" r="C10" t="n">
        <v>252679</v>
      </c>
    </row>
    <row r="11" spans="1:4">
      <c s="4" r="A11" t="s">
        <v>467</v>
      </c>
    </row>
    <row r="12" spans="1:4">
      <c s="4" r="A12" t="s">
        <v>468</v>
      </c>
      <c s="6" r="B12" t="n">
        <v>1711</v>
      </c>
      <c s="6" r="C12" t="n">
        <v>2594</v>
      </c>
    </row>
    <row r="13" spans="1:4">
      <c s="4" r="A13" t="s">
        <v>35</v>
      </c>
      <c s="6" r="B13" t="n">
        <v>71</v>
      </c>
      <c s="6" r="C13" t="n">
        <v>481</v>
      </c>
    </row>
    <row r="14" spans="1:4">
      <c s="4" r="A14" t="s">
        <v>39</v>
      </c>
      <c s="6" r="B14" t="n">
        <v>948</v>
      </c>
      <c s="6" r="C14" t="n">
        <v>4516</v>
      </c>
    </row>
    <row r="15" spans="1:4">
      <c s="4" r="A15" t="s">
        <v>40</v>
      </c>
      <c s="6" r="B15" t="n">
        <v>196</v>
      </c>
      <c s="6" r="C15" t="n">
        <v>48477</v>
      </c>
    </row>
    <row r="16" spans="1:4">
      <c s="4" r="A16" t="s">
        <v>464</v>
      </c>
      <c s="6" r="B16" t="n">
        <v>12398</v>
      </c>
      <c s="6" r="C16" t="n">
        <v>28237</v>
      </c>
    </row>
    <row r="17" spans="1:4">
      <c s="4" r="A17" t="s">
        <v>465</v>
      </c>
      <c s="6" r="B17" t="n">
        <v>20092</v>
      </c>
      <c s="6" r="C17" t="n">
        <v>6471</v>
      </c>
    </row>
    <row r="18" spans="1:4">
      <c s="4" r="A18" t="s">
        <v>466</v>
      </c>
      <c s="6" r="B18" t="n">
        <v>-2329</v>
      </c>
      <c s="6" r="C18" t="n">
        <v>-6733</v>
      </c>
    </row>
    <row r="19" spans="1:4">
      <c s="4" r="A19" t="s">
        <v>469</v>
      </c>
      <c s="6" r="B19" t="n">
        <v>460</v>
      </c>
      <c s="6" r="C19" t="n">
        <v>-2725</v>
      </c>
    </row>
    <row r="20" spans="1:4">
      <c s="4" r="A20" t="s">
        <v>470</v>
      </c>
      <c s="6" r="B20" t="n">
        <v>33547</v>
      </c>
      <c s="6" r="C20" t="n">
        <v>81318</v>
      </c>
    </row>
    <row r="21" spans="1:4">
      <c s="4" r="A21" t="s">
        <v>471</v>
      </c>
      <c s="6" r="B21" t="n">
        <v>0</v>
      </c>
      <c s="6" r="C21" t="n">
        <v>-16413</v>
      </c>
    </row>
    <row r="22" spans="1:4">
      <c s="4" r="A22" t="s">
        <v>472</v>
      </c>
      <c s="6" r="B22" t="n">
        <v>-85</v>
      </c>
      <c s="6" r="C22" t="n">
        <v>-1570</v>
      </c>
    </row>
    <row r="23" spans="1:4">
      <c s="4" r="A23" t="s">
        <v>473</v>
      </c>
      <c s="7" r="B23" t="n">
        <v>33462</v>
      </c>
      <c s="7" r="C23" t="n">
        <v>633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474</v>
      </c>
      <c s="2" r="B1" t="s">
        <v>1</v>
      </c>
    </row>
    <row r="2" spans="1:3">
      <c s="2" r="B2" t="s">
        <v>475</v>
      </c>
      <c s="2" r="C2" t="s">
        <v>476</v>
      </c>
    </row>
    <row r="3" spans="1:3">
      <c s="4" r="A3" t="s">
        <v>477</v>
      </c>
    </row>
    <row r="4" spans="1:3">
      <c s="3" r="A4" t="s">
        <v>478</v>
      </c>
    </row>
    <row r="5" spans="1:3">
      <c s="4" r="A5" t="s">
        <v>479</v>
      </c>
      <c s="7" r="C5" t="n">
        <v>175000</v>
      </c>
    </row>
    <row r="6" spans="1:3">
      <c s="4" r="A6" t="s">
        <v>480</v>
      </c>
      <c s="6" r="B6" t="n">
        <v>3</v>
      </c>
    </row>
    <row r="7" spans="1:3">
      <c s="4" r="A7" t="s">
        <v>481</v>
      </c>
      <c s="4" r="B7" t="s">
        <v>388</v>
      </c>
    </row>
    <row r="8" spans="1:3">
      <c s="4" r="A8" t="s">
        <v>482</v>
      </c>
      <c s="6" r="B8" t="n">
        <v>2</v>
      </c>
    </row>
    <row r="9" spans="1:3">
      <c s="4" r="A9" t="s">
        <v>483</v>
      </c>
      <c s="7" r="B9" t="n">
        <v>0</v>
      </c>
    </row>
    <row r="10" spans="1:3">
      <c s="4" r="A10" t="s">
        <v>484</v>
      </c>
    </row>
    <row r="11" spans="1:3">
      <c s="3" r="A11" t="s">
        <v>478</v>
      </c>
    </row>
    <row r="12" spans="1:3">
      <c s="4" r="A12" t="s">
        <v>479</v>
      </c>
      <c s="6" r="C12" t="n">
        <v>75000</v>
      </c>
    </row>
    <row r="13" spans="1:3">
      <c s="4" r="A13" t="s">
        <v>485</v>
      </c>
      <c s="6" r="B13" t="n">
        <v>31400</v>
      </c>
    </row>
    <row r="14" spans="1:3">
      <c s="4" r="A14" t="s">
        <v>486</v>
      </c>
    </row>
    <row r="15" spans="1:3">
      <c s="3" r="A15" t="s">
        <v>478</v>
      </c>
    </row>
    <row r="16" spans="1:3">
      <c s="4" r="A16" t="s">
        <v>479</v>
      </c>
      <c s="7" r="C16" t="n">
        <v>25000</v>
      </c>
    </row>
    <row r="17" spans="1:3">
      <c s="4" r="A17" t="s">
        <v>483</v>
      </c>
      <c s="7" r="B1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8"/>
    <col customWidth="1" max="2" min="2" width="77"/>
  </cols>
  <sheetData>
    <row r="1" spans="1:2">
      <c s="1" r="A1" t="s">
        <v>487</v>
      </c>
      <c s="2" r="B1" t="s">
        <v>1</v>
      </c>
    </row>
    <row r="2" spans="1:2">
      <c s="2" r="B2" t="s">
        <v>2</v>
      </c>
    </row>
    <row r="3" spans="1:2">
      <c s="4" r="A3" t="s">
        <v>488</v>
      </c>
    </row>
    <row r="4" spans="1:2">
      <c s="3" r="A4" t="s">
        <v>478</v>
      </c>
    </row>
    <row r="5" spans="1:2">
      <c s="4" r="A5" t="s">
        <v>489</v>
      </c>
      <c s="4" r="B5" t="s">
        <v>490</v>
      </c>
    </row>
    <row r="6" spans="1:2">
      <c s="4" r="A6" t="s">
        <v>491</v>
      </c>
      <c s="4" r="B6" t="s">
        <v>492</v>
      </c>
    </row>
    <row r="7" spans="1:2">
      <c s="4" r="A7" t="s">
        <v>493</v>
      </c>
    </row>
    <row r="8" spans="1:2">
      <c s="3" r="A8" t="s">
        <v>478</v>
      </c>
    </row>
    <row r="9" spans="1:2">
      <c s="4" r="A9" t="s">
        <v>489</v>
      </c>
      <c s="4" r="B9" t="s">
        <v>494</v>
      </c>
    </row>
    <row r="10" spans="1:2">
      <c s="4" r="A10" t="s">
        <v>491</v>
      </c>
      <c s="4" r="B10" t="s">
        <v>495</v>
      </c>
    </row>
    <row r="11" spans="1:2">
      <c s="4" r="A11" t="s">
        <v>496</v>
      </c>
    </row>
    <row r="12" spans="1:2">
      <c s="3" r="A12" t="s">
        <v>478</v>
      </c>
    </row>
    <row r="13" spans="1:2">
      <c s="4" r="A13" t="s">
        <v>491</v>
      </c>
      <c s="4" r="B13" t="s">
        <v>497</v>
      </c>
    </row>
    <row r="14" spans="1:2">
      <c s="4" r="A14" t="s">
        <v>498</v>
      </c>
    </row>
    <row r="15" spans="1:2">
      <c s="3" r="A15" t="s">
        <v>478</v>
      </c>
    </row>
    <row r="16" spans="1:2">
      <c s="4" r="A16" t="s">
        <v>491</v>
      </c>
      <c s="4" r="B16" t="s">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499</v>
      </c>
      <c s="2" r="B1" t="s">
        <v>2</v>
      </c>
      <c s="2" r="C1" t="s">
        <v>30</v>
      </c>
    </row>
    <row r="2" spans="1:3">
      <c s="3" r="A2" t="s">
        <v>188</v>
      </c>
    </row>
    <row r="3" spans="1:3">
      <c s="4" r="A3" t="s">
        <v>500</v>
      </c>
      <c s="7" r="B3" t="n">
        <v>90212</v>
      </c>
      <c s="7" r="C3" t="n">
        <v>88798</v>
      </c>
    </row>
    <row r="4" spans="1:3">
      <c s="4" r="A4" t="s">
        <v>247</v>
      </c>
      <c s="6" r="B4" t="n">
        <v>-10348</v>
      </c>
      <c s="6" r="C4" t="n">
        <v>-10944</v>
      </c>
    </row>
    <row r="5" spans="1:3">
      <c s="4" r="A5" t="s">
        <v>501</v>
      </c>
      <c s="7" r="B5" t="n">
        <v>79864</v>
      </c>
      <c s="7" r="C5" t="n">
        <v>778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2</v>
      </c>
      <c s="2" r="B1" t="s">
        <v>1</v>
      </c>
    </row>
    <row r="2" spans="1:3">
      <c s="2" r="B2" t="s">
        <v>2</v>
      </c>
      <c s="2" r="C2" t="s">
        <v>30</v>
      </c>
    </row>
    <row r="3" spans="1:3">
      <c s="3" r="A3" t="s">
        <v>503</v>
      </c>
    </row>
    <row r="4" spans="1:3">
      <c s="4" r="A4" t="s">
        <v>504</v>
      </c>
      <c s="7" r="B4" t="n">
        <v>15674</v>
      </c>
      <c s="7" r="C4" t="n">
        <v>13982</v>
      </c>
    </row>
    <row r="5" spans="1:3">
      <c s="4" r="A5" t="s">
        <v>505</v>
      </c>
      <c s="6" r="B5" t="n">
        <v>15080</v>
      </c>
      <c s="6" r="C5" t="n">
        <v>13189</v>
      </c>
    </row>
    <row r="6" spans="1:3">
      <c s="4" r="A6" t="s">
        <v>247</v>
      </c>
      <c s="6" r="B6" t="n">
        <v>-3288</v>
      </c>
      <c s="6" r="C6" t="n">
        <v>-3150</v>
      </c>
    </row>
    <row r="7" spans="1:3">
      <c s="4" r="A7" t="s">
        <v>506</v>
      </c>
      <c s="6" r="B7" t="n">
        <v>27466</v>
      </c>
      <c s="6" r="C7" t="n">
        <v>24021</v>
      </c>
    </row>
    <row r="8" spans="1:3">
      <c s="3" r="A8" t="s">
        <v>507</v>
      </c>
    </row>
    <row r="9" spans="1:3">
      <c s="4" r="A9" t="s">
        <v>508</v>
      </c>
      <c s="6" r="B9" t="n">
        <v>3150</v>
      </c>
      <c s="6" r="C9" t="n">
        <v>3200</v>
      </c>
    </row>
    <row r="10" spans="1:3">
      <c s="4" r="A10" t="s">
        <v>509</v>
      </c>
      <c s="6" r="B10" t="n">
        <v>965</v>
      </c>
      <c s="6" r="C10" t="n">
        <v>748</v>
      </c>
    </row>
    <row r="11" spans="1:3">
      <c s="4" r="A11" t="s">
        <v>510</v>
      </c>
      <c s="6" r="B11" t="n">
        <v>-827</v>
      </c>
      <c s="6" r="C11" t="n">
        <v>-798</v>
      </c>
    </row>
    <row r="12" spans="1:3">
      <c s="4" r="A12" t="s">
        <v>511</v>
      </c>
      <c s="7" r="B12" t="n">
        <v>3288</v>
      </c>
      <c s="7" r="C12" t="n">
        <v>31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512</v>
      </c>
      <c s="2" r="B1" t="s">
        <v>2</v>
      </c>
      <c s="2" r="C1" t="s">
        <v>30</v>
      </c>
    </row>
    <row r="2" spans="1:3">
      <c s="4" r="A2" t="s">
        <v>513</v>
      </c>
      <c s="7" r="B2" t="n">
        <v>2009</v>
      </c>
      <c s="7" r="C2" t="n">
        <v>1179</v>
      </c>
    </row>
    <row r="3" spans="1:3">
      <c s="4" r="A3" t="s">
        <v>514</v>
      </c>
    </row>
    <row r="4" spans="1:3">
      <c s="4" r="A4" t="s">
        <v>513</v>
      </c>
      <c s="6" r="B4" t="n">
        <v>721</v>
      </c>
      <c s="6" r="C4" t="n">
        <v>626</v>
      </c>
    </row>
    <row r="5" spans="1:3">
      <c s="4" r="A5" t="s">
        <v>515</v>
      </c>
    </row>
    <row r="6" spans="1:3">
      <c s="4" r="A6" t="s">
        <v>513</v>
      </c>
      <c s="6" r="B6" t="n">
        <v>531</v>
      </c>
      <c s="6" r="C6" t="n">
        <v>201</v>
      </c>
    </row>
    <row r="7" spans="1:3">
      <c s="4" r="A7" t="s">
        <v>516</v>
      </c>
    </row>
    <row r="8" spans="1:3">
      <c s="4" r="A8" t="s">
        <v>513</v>
      </c>
      <c s="7" r="B8" t="n">
        <v>757</v>
      </c>
      <c s="7" r="C8" t="n">
        <v>3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517</v>
      </c>
      <c s="2" r="B1" t="s">
        <v>2</v>
      </c>
      <c s="2" r="C1" t="s">
        <v>30</v>
      </c>
    </row>
    <row r="2" spans="1:3">
      <c s="3" r="A2" t="s">
        <v>518</v>
      </c>
    </row>
    <row r="3" spans="1:3">
      <c s="4" r="A3" t="s">
        <v>519</v>
      </c>
      <c s="4" r="B3" t="s">
        <v>520</v>
      </c>
      <c s="4" r="C3" t="s">
        <v>521</v>
      </c>
    </row>
    <row r="4" spans="1:3">
      <c s="4" r="A4" t="s">
        <v>522</v>
      </c>
      <c s="4" r="B4" t="s">
        <v>523</v>
      </c>
      <c s="4" r="C4" t="s">
        <v>523</v>
      </c>
    </row>
    <row r="5" spans="1:3">
      <c s="4" r="A5" t="s">
        <v>524</v>
      </c>
      <c s="4" r="B5" t="s">
        <v>525</v>
      </c>
      <c s="4" r="C5" t="s">
        <v>526</v>
      </c>
    </row>
    <row r="6" spans="1:3">
      <c s="4" r="A6" t="s">
        <v>527</v>
      </c>
      <c s="4" r="B6" t="s">
        <v>528</v>
      </c>
      <c s="4" r="C6" t="s">
        <v>529</v>
      </c>
    </row>
    <row r="7" spans="1:3">
      <c s="4" r="A7" t="s">
        <v>530</v>
      </c>
      <c s="4" r="B7" t="s">
        <v>531</v>
      </c>
      <c s="4" r="C7" t="s">
        <v>5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2</v>
      </c>
      <c s="2" r="B1" t="s">
        <v>1</v>
      </c>
    </row>
    <row r="2" spans="1:3">
      <c s="2" r="B2" t="s">
        <v>2</v>
      </c>
      <c s="2" r="C2" t="s">
        <v>30</v>
      </c>
    </row>
    <row r="3" spans="1:3">
      <c s="3" r="A3" t="s">
        <v>533</v>
      </c>
    </row>
    <row r="4" spans="1:3">
      <c s="4" r="A4" t="s">
        <v>534</v>
      </c>
      <c s="4" r="B4" t="s">
        <v>531</v>
      </c>
    </row>
    <row r="5" spans="1:3">
      <c s="4" r="A5" t="s">
        <v>535</v>
      </c>
      <c s="4" r="B5" t="s">
        <v>536</v>
      </c>
    </row>
    <row r="6" spans="1:3">
      <c s="4" r="A6" t="s">
        <v>537</v>
      </c>
      <c s="4" r="B6" t="s">
        <v>538</v>
      </c>
      <c s="4" r="C6" t="s">
        <v>539</v>
      </c>
    </row>
    <row r="7" spans="1:3">
      <c s="4" r="A7" t="s">
        <v>540</v>
      </c>
      <c s="4" r="B7" t="s">
        <v>541</v>
      </c>
    </row>
    <row r="8" spans="1:3">
      <c s="4" r="A8" t="s">
        <v>542</v>
      </c>
      <c s="4" r="B8" t="s">
        <v>536</v>
      </c>
    </row>
    <row r="9" spans="1:3">
      <c s="4" r="A9" t="s">
        <v>543</v>
      </c>
      <c s="7" r="B9" t="n">
        <v>13636</v>
      </c>
      <c s="7" r="C9" t="n">
        <v>117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544</v>
      </c>
      <c s="2" r="B1" t="s">
        <v>1</v>
      </c>
    </row>
    <row r="2" spans="1:4">
      <c s="2" r="B2" t="s">
        <v>2</v>
      </c>
      <c s="2" r="C2" t="s">
        <v>30</v>
      </c>
      <c s="2" r="D2" t="s">
        <v>80</v>
      </c>
    </row>
    <row r="3" spans="1:4">
      <c s="3" r="A3" t="s">
        <v>405</v>
      </c>
    </row>
    <row r="4" spans="1:4">
      <c s="4" r="A4" t="s">
        <v>545</v>
      </c>
      <c s="7" r="B4" t="n">
        <v>121356</v>
      </c>
      <c s="7" r="C4" t="n">
        <v>101669</v>
      </c>
    </row>
    <row r="5" spans="1:4">
      <c s="4" r="A5" t="s">
        <v>546</v>
      </c>
      <c s="6" r="B5" t="n">
        <v>19354</v>
      </c>
      <c s="6" r="C5" t="n">
        <v>16627</v>
      </c>
      <c s="7" r="D5" t="n">
        <v>14415</v>
      </c>
    </row>
    <row r="6" spans="1:4">
      <c s="4" r="A6" t="s">
        <v>547</v>
      </c>
    </row>
    <row r="7" spans="1:4">
      <c s="3" r="A7" t="s">
        <v>405</v>
      </c>
    </row>
    <row r="8" spans="1:4">
      <c s="4" r="A8" t="s">
        <v>545</v>
      </c>
      <c s="6" r="B8" t="n">
        <v>3400</v>
      </c>
      <c s="6" r="C8" t="n">
        <v>3800</v>
      </c>
    </row>
    <row r="9" spans="1:4">
      <c s="4" r="A9" t="s">
        <v>548</v>
      </c>
    </row>
    <row r="10" spans="1:4">
      <c s="3" r="A10" t="s">
        <v>405</v>
      </c>
    </row>
    <row r="11" spans="1:4">
      <c s="4" r="A11" t="s">
        <v>549</v>
      </c>
      <c s="6" r="B11" t="n">
        <v>49282</v>
      </c>
      <c s="6" r="C11" t="n">
        <v>48440</v>
      </c>
    </row>
    <row r="12" spans="1:4">
      <c s="4" r="A12" t="s">
        <v>550</v>
      </c>
    </row>
    <row r="13" spans="1:4">
      <c s="3" r="A13" t="s">
        <v>405</v>
      </c>
    </row>
    <row r="14" spans="1:4">
      <c s="4" r="A14" t="s">
        <v>549</v>
      </c>
      <c s="6" r="B14" t="n">
        <v>83591</v>
      </c>
      <c s="6" r="C14" t="n">
        <v>79235</v>
      </c>
    </row>
    <row r="15" spans="1:4">
      <c s="4" r="A15" t="s">
        <v>551</v>
      </c>
    </row>
    <row r="16" spans="1:4">
      <c s="3" r="A16" t="s">
        <v>405</v>
      </c>
    </row>
    <row r="17" spans="1:4">
      <c s="4" r="A17" t="s">
        <v>549</v>
      </c>
      <c s="6" r="B17" t="n">
        <v>15168</v>
      </c>
      <c s="6" r="C17" t="n">
        <v>14303</v>
      </c>
    </row>
    <row r="18" spans="1:4">
      <c s="4" r="A18" t="s">
        <v>552</v>
      </c>
    </row>
    <row r="19" spans="1:4">
      <c s="3" r="A19" t="s">
        <v>405</v>
      </c>
    </row>
    <row r="20" spans="1:4">
      <c s="4" r="A20" t="s">
        <v>549</v>
      </c>
      <c s="6" r="B20" t="n">
        <v>116823</v>
      </c>
      <c s="6" r="C20" t="n">
        <v>92064</v>
      </c>
    </row>
    <row r="21" spans="1:4">
      <c s="4" r="A21" t="s">
        <v>553</v>
      </c>
    </row>
    <row r="22" spans="1:4">
      <c s="3" r="A22" t="s">
        <v>405</v>
      </c>
    </row>
    <row r="23" spans="1:4">
      <c s="4" r="A23" t="s">
        <v>549</v>
      </c>
      <c s="6" r="B23" t="n">
        <v>264864</v>
      </c>
      <c s="6" r="C23" t="n">
        <v>234042</v>
      </c>
    </row>
    <row r="24" spans="1:4">
      <c s="4" r="A24" t="s">
        <v>554</v>
      </c>
      <c s="6" r="B24" t="n">
        <v>-167998</v>
      </c>
      <c s="6" r="C24" t="n">
        <v>-156940</v>
      </c>
    </row>
    <row r="25" spans="1:4">
      <c s="4" r="A25" t="s">
        <v>545</v>
      </c>
      <c s="6" r="B25" t="n">
        <v>96866</v>
      </c>
      <c s="6" r="C25" t="n">
        <v>77102</v>
      </c>
    </row>
    <row r="26" spans="1:4">
      <c s="4" r="A26" t="s">
        <v>555</v>
      </c>
    </row>
    <row r="27" spans="1:4">
      <c s="3" r="A27" t="s">
        <v>405</v>
      </c>
    </row>
    <row r="28" spans="1:4">
      <c s="4" r="A28" t="s">
        <v>549</v>
      </c>
      <c s="7" r="B28" t="n">
        <v>24490</v>
      </c>
      <c s="7" r="C28" t="n">
        <v>245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79"/>
    <col customWidth="1" max="3" min="3" width="22"/>
    <col customWidth="1" max="4" min="4" width="24"/>
    <col customWidth="1" max="5" min="5" width="25"/>
    <col customWidth="1" max="6" min="6" width="55"/>
    <col customWidth="1" max="7" min="7" width="27"/>
    <col customWidth="1" max="8" min="8" width="11"/>
  </cols>
  <sheetData>
    <row r="1" spans="1:8">
      <c s="1" r="A1" t="s">
        <v>108</v>
      </c>
      <c s="2" r="C1" t="s">
        <v>109</v>
      </c>
      <c s="2" r="D1" t="s">
        <v>110</v>
      </c>
      <c s="2" r="E1" t="s">
        <v>111</v>
      </c>
      <c s="2" r="F1" t="s">
        <v>112</v>
      </c>
      <c s="2" r="G1" t="s">
        <v>113</v>
      </c>
      <c s="2" r="H1" t="s">
        <v>114</v>
      </c>
    </row>
    <row r="2" spans="1:8">
      <c s="4" r="A2" t="s">
        <v>115</v>
      </c>
      <c s="7" r="C2" t="n">
        <v>219023</v>
      </c>
      <c s="4" r="D2" t="s">
        <v>44</v>
      </c>
      <c s="7" r="E2" t="n">
        <v>45156</v>
      </c>
      <c s="7" r="F2" t="n">
        <v>-56967</v>
      </c>
      <c s="7" r="G2" t="n">
        <v>147744</v>
      </c>
      <c s="7" r="H2" t="n">
        <v>354956</v>
      </c>
    </row>
    <row r="3" spans="1:8">
      <c s="4" r="A3" t="s">
        <v>116</v>
      </c>
      <c s="6" r="C3" t="n">
        <v>219023000</v>
      </c>
      <c s="4" r="D3" t="s">
        <v>44</v>
      </c>
    </row>
    <row r="4" spans="1:8">
      <c s="3" r="A4" t="s">
        <v>117</v>
      </c>
    </row>
    <row r="5" spans="1:8">
      <c s="4" r="A5" t="s">
        <v>118</v>
      </c>
      <c s="7" r="G5" t="n">
        <v>123330</v>
      </c>
      <c s="6" r="H5" t="n">
        <v>123330</v>
      </c>
    </row>
    <row r="6" spans="1:8">
      <c s="4" r="A6" t="s">
        <v>119</v>
      </c>
      <c s="4" r="C6" t="s">
        <v>44</v>
      </c>
      <c s="4" r="D6" t="s">
        <v>44</v>
      </c>
      <c s="4" r="E6" t="s">
        <v>44</v>
      </c>
      <c s="6" r="F6" t="n">
        <v>28102</v>
      </c>
      <c s="4" r="G6" t="s">
        <v>44</v>
      </c>
      <c s="6" r="H6" t="n">
        <v>28102</v>
      </c>
    </row>
    <row r="7" spans="1:8">
      <c s="4" r="A7" t="s">
        <v>120</v>
      </c>
      <c s="4" r="C7" t="s">
        <v>44</v>
      </c>
      <c s="4" r="D7" t="s">
        <v>44</v>
      </c>
      <c s="4" r="E7" t="s">
        <v>44</v>
      </c>
      <c s="7" r="F7" t="n">
        <v>-2906</v>
      </c>
      <c s="4" r="G7" t="s">
        <v>44</v>
      </c>
      <c s="6" r="H7" t="n">
        <v>-2906</v>
      </c>
    </row>
    <row r="8" spans="1:8">
      <c s="4" r="A8" t="s">
        <v>121</v>
      </c>
      <c s="7" r="G8" t="n">
        <v>-65658</v>
      </c>
      <c s="6" r="H8" t="n">
        <v>-65658</v>
      </c>
    </row>
    <row r="9" spans="1:8">
      <c s="4" r="A9" t="s">
        <v>122</v>
      </c>
      <c s="4" r="B9" t="s">
        <v>123</v>
      </c>
      <c s="7" r="C9" t="n">
        <v>-512</v>
      </c>
      <c s="6" r="G9" t="n">
        <v>-7856</v>
      </c>
      <c s="6" r="H9" t="n">
        <v>-8368</v>
      </c>
    </row>
    <row r="10" spans="1:8">
      <c s="4" r="A10" t="s">
        <v>124</v>
      </c>
      <c s="4" r="B10" t="s">
        <v>123</v>
      </c>
      <c s="6" r="C10" t="n">
        <v>-512000</v>
      </c>
    </row>
    <row r="11" spans="1:8">
      <c s="4" r="A11" t="s">
        <v>125</v>
      </c>
      <c s="7" r="C11" t="n">
        <v>612</v>
      </c>
      <c s="4" r="D11" t="s">
        <v>44</v>
      </c>
      <c s="7" r="E11" t="n">
        <v>10020</v>
      </c>
      <c s="4" r="F11" t="s">
        <v>44</v>
      </c>
      <c s="6" r="G11" t="n">
        <v>-205</v>
      </c>
      <c s="6" r="H11" t="n">
        <v>10427</v>
      </c>
    </row>
    <row r="12" spans="1:8">
      <c s="4" r="A12" t="s">
        <v>126</v>
      </c>
      <c s="6" r="C12" t="n">
        <v>612000</v>
      </c>
    </row>
    <row r="13" spans="1:8">
      <c s="4" r="A13" t="s">
        <v>127</v>
      </c>
      <c s="7" r="C13" t="n">
        <v>-326</v>
      </c>
      <c s="4" r="D13" t="s">
        <v>44</v>
      </c>
      <c s="6" r="E13" t="n">
        <v>-5133</v>
      </c>
      <c s="4" r="F13" t="s">
        <v>44</v>
      </c>
      <c s="6" r="G13" t="n">
        <v>109</v>
      </c>
      <c s="6" r="H13" t="n">
        <v>-5350</v>
      </c>
    </row>
    <row r="14" spans="1:8">
      <c s="4" r="A14" t="s">
        <v>128</v>
      </c>
      <c s="6" r="C14" t="n">
        <v>-326000</v>
      </c>
    </row>
    <row r="15" spans="1:8">
      <c s="4" r="A15" t="s">
        <v>129</v>
      </c>
      <c s="6" r="E15" t="n">
        <v>3722</v>
      </c>
      <c s="6" r="H15" t="n">
        <v>3722</v>
      </c>
    </row>
    <row r="16" spans="1:8">
      <c s="4" r="A16" t="s">
        <v>130</v>
      </c>
      <c s="7" r="C16" t="n">
        <v>218797</v>
      </c>
      <c s="4" r="D16" t="s">
        <v>44</v>
      </c>
      <c s="6" r="E16" t="n">
        <v>53765</v>
      </c>
      <c s="7" r="F16" t="n">
        <v>-31771</v>
      </c>
      <c s="6" r="G16" t="n">
        <v>197464</v>
      </c>
      <c s="6" r="H16" t="n">
        <v>438255</v>
      </c>
    </row>
    <row r="17" spans="1:8">
      <c s="4" r="A17" t="s">
        <v>131</v>
      </c>
      <c s="6" r="C17" t="n">
        <v>218797000</v>
      </c>
      <c s="4" r="D17" t="s">
        <v>44</v>
      </c>
    </row>
    <row r="18" spans="1:8">
      <c s="3" r="A18" t="s">
        <v>117</v>
      </c>
    </row>
    <row r="19" spans="1:8">
      <c s="4" r="A19" t="s">
        <v>118</v>
      </c>
      <c s="6" r="G19" t="n">
        <v>137664</v>
      </c>
      <c s="6" r="H19" t="n">
        <v>137664</v>
      </c>
    </row>
    <row r="20" spans="1:8">
      <c s="4" r="A20" t="s">
        <v>119</v>
      </c>
      <c s="6" r="F20" t="n">
        <v>-25575</v>
      </c>
      <c s="6" r="H20" t="n">
        <v>-25575</v>
      </c>
    </row>
    <row r="21" spans="1:8">
      <c s="4" r="A21" t="s">
        <v>120</v>
      </c>
      <c s="7" r="F21" t="n">
        <v>-8142</v>
      </c>
      <c s="6" r="H21" t="n">
        <v>-8142</v>
      </c>
    </row>
    <row r="22" spans="1:8">
      <c s="4" r="A22" t="s">
        <v>121</v>
      </c>
      <c s="6" r="G22" t="n">
        <v>-75750</v>
      </c>
      <c s="6" r="H22" t="n">
        <v>-75750</v>
      </c>
    </row>
    <row r="23" spans="1:8">
      <c s="4" r="A23" t="s">
        <v>132</v>
      </c>
      <c s="7" r="C23" t="n">
        <v>585</v>
      </c>
      <c s="7" r="D23" t="n">
        <v>290</v>
      </c>
      <c s="6" r="E23" t="n">
        <v>15831</v>
      </c>
      <c s="4" r="F23" t="s">
        <v>44</v>
      </c>
      <c s="6" r="G23" t="n">
        <v>-292</v>
      </c>
      <c s="6" r="H23" t="n">
        <v>16414</v>
      </c>
    </row>
    <row r="24" spans="1:8">
      <c s="4" r="A24" t="s">
        <v>133</v>
      </c>
      <c s="6" r="C24" t="n">
        <v>585000</v>
      </c>
      <c s="6" r="D24" t="n">
        <v>290000</v>
      </c>
    </row>
    <row r="25" spans="1:8">
      <c s="4" r="A25" t="s">
        <v>122</v>
      </c>
      <c s="4" r="B25" t="s">
        <v>123</v>
      </c>
      <c s="7" r="C25" t="n">
        <v>-920</v>
      </c>
      <c s="7" r="D25" t="n">
        <v>-590</v>
      </c>
      <c s="6" r="E25" t="n">
        <v>-15831</v>
      </c>
      <c s="4" r="F25" t="s">
        <v>44</v>
      </c>
      <c s="6" r="G25" t="n">
        <v>-12004</v>
      </c>
      <c s="6" r="H25" t="n">
        <v>-29345</v>
      </c>
    </row>
    <row r="26" spans="1:8">
      <c s="4" r="A26" t="s">
        <v>124</v>
      </c>
      <c s="4" r="B26" t="s">
        <v>123</v>
      </c>
      <c s="6" r="C26" t="n">
        <v>-920000</v>
      </c>
      <c s="6" r="D26" t="n">
        <v>-590000</v>
      </c>
    </row>
    <row r="27" spans="1:8">
      <c s="4" r="A27" t="s">
        <v>134</v>
      </c>
      <c s="7" r="C27" t="n">
        <v>-100</v>
      </c>
      <c s="7" r="D27" t="n">
        <v>100</v>
      </c>
    </row>
    <row r="28" spans="1:8">
      <c s="4" r="A28" t="s">
        <v>135</v>
      </c>
      <c s="6" r="C28" t="n">
        <v>-100000</v>
      </c>
      <c s="6" r="D28" t="n">
        <v>100000</v>
      </c>
    </row>
    <row r="29" spans="1:8">
      <c s="4" r="A29" t="s">
        <v>125</v>
      </c>
      <c s="7" r="C29" t="n">
        <v>439</v>
      </c>
      <c s="6" r="E29" t="n">
        <v>10286</v>
      </c>
      <c s="4" r="F29" t="s">
        <v>44</v>
      </c>
      <c s="6" r="G29" t="n">
        <v>-146</v>
      </c>
      <c s="6" r="H29" t="n">
        <v>10579</v>
      </c>
    </row>
    <row r="30" spans="1:8">
      <c s="4" r="A30" t="s">
        <v>126</v>
      </c>
      <c s="6" r="C30" t="n">
        <v>439000</v>
      </c>
    </row>
    <row r="31" spans="1:8">
      <c s="4" r="A31" t="s">
        <v>127</v>
      </c>
      <c s="7" r="C31" t="n">
        <v>-318</v>
      </c>
      <c s="4" r="D31" t="s">
        <v>44</v>
      </c>
      <c s="6" r="E31" t="n">
        <v>-5956</v>
      </c>
      <c s="4" r="F31" t="s">
        <v>44</v>
      </c>
      <c s="6" r="G31" t="n">
        <v>106</v>
      </c>
      <c s="6" r="H31" t="n">
        <v>-6168</v>
      </c>
    </row>
    <row r="32" spans="1:8">
      <c s="4" r="A32" t="s">
        <v>128</v>
      </c>
      <c s="6" r="C32" t="n">
        <v>-318000</v>
      </c>
    </row>
    <row r="33" spans="1:8">
      <c s="4" r="A33" t="s">
        <v>129</v>
      </c>
      <c s="6" r="E33" t="n">
        <v>4744</v>
      </c>
      <c s="6" r="H33" t="n">
        <v>4744</v>
      </c>
    </row>
    <row r="34" spans="1:8">
      <c s="4" r="A34" t="s">
        <v>136</v>
      </c>
      <c s="7" r="C34" t="n">
        <v>218483</v>
      </c>
      <c s="7" r="D34" t="n">
        <v>-200</v>
      </c>
      <c s="6" r="E34" t="n">
        <v>62839</v>
      </c>
      <c s="7" r="F34" t="n">
        <v>-65488</v>
      </c>
      <c s="6" r="G34" t="n">
        <v>247042</v>
      </c>
      <c s="6" r="H34" t="n">
        <v>462676</v>
      </c>
    </row>
    <row r="35" spans="1:8">
      <c s="4" r="A35" t="s">
        <v>137</v>
      </c>
      <c s="6" r="C35" t="n">
        <v>218483000</v>
      </c>
      <c s="6" r="D35" t="n">
        <v>-200000</v>
      </c>
    </row>
    <row r="36" spans="1:8">
      <c s="3" r="A36" t="s">
        <v>117</v>
      </c>
    </row>
    <row r="37" spans="1:8">
      <c s="4" r="A37" t="s">
        <v>118</v>
      </c>
      <c s="6" r="G37" t="n">
        <v>152149</v>
      </c>
      <c s="6" r="H37" t="n">
        <v>152149</v>
      </c>
    </row>
    <row r="38" spans="1:8">
      <c s="4" r="A38" t="s">
        <v>119</v>
      </c>
      <c s="6" r="F38" t="n">
        <v>9070</v>
      </c>
      <c s="6" r="H38" t="n">
        <v>9070</v>
      </c>
    </row>
    <row r="39" spans="1:8">
      <c s="4" r="A39" t="s">
        <v>120</v>
      </c>
      <c s="6" r="F39" t="n">
        <v>-14760</v>
      </c>
      <c s="6" r="H39" t="n">
        <v>-14760</v>
      </c>
    </row>
    <row r="40" spans="1:8">
      <c s="4" r="A40" t="s">
        <v>121</v>
      </c>
      <c s="6" r="G40" t="n">
        <v>-91755</v>
      </c>
      <c s="6" r="H40" t="n">
        <v>-91755</v>
      </c>
    </row>
    <row r="41" spans="1:8">
      <c s="4" r="A41" t="s">
        <v>122</v>
      </c>
      <c s="4" r="B41" t="s">
        <v>123</v>
      </c>
      <c s="7" r="C41" t="n">
        <v>-19</v>
      </c>
      <c s="6" r="G41" t="n">
        <v>-416</v>
      </c>
      <c s="6" r="H41" t="n">
        <v>-435</v>
      </c>
    </row>
    <row r="42" spans="1:8">
      <c s="4" r="A42" t="s">
        <v>124</v>
      </c>
      <c s="4" r="B42" t="s">
        <v>123</v>
      </c>
      <c s="6" r="C42" t="n">
        <v>-19000</v>
      </c>
    </row>
    <row r="43" spans="1:8">
      <c s="4" r="A43" t="s">
        <v>125</v>
      </c>
      <c s="7" r="C43" t="n">
        <v>597</v>
      </c>
      <c s="6" r="E43" t="n">
        <v>11731</v>
      </c>
      <c s="6" r="G43" t="n">
        <v>-218</v>
      </c>
      <c s="6" r="H43" t="n">
        <v>12110</v>
      </c>
    </row>
    <row r="44" spans="1:8">
      <c s="4" r="A44" t="s">
        <v>126</v>
      </c>
      <c s="6" r="C44" t="n">
        <v>597000</v>
      </c>
    </row>
    <row r="45" spans="1:8">
      <c s="4" r="A45" t="s">
        <v>127</v>
      </c>
      <c s="7" r="C45" t="n">
        <v>-308</v>
      </c>
      <c s="6" r="E45" t="n">
        <v>-6754</v>
      </c>
      <c s="6" r="G45" t="n">
        <v>90</v>
      </c>
      <c s="6" r="H45" t="n">
        <v>-6972</v>
      </c>
    </row>
    <row r="46" spans="1:8">
      <c s="4" r="A46" t="s">
        <v>128</v>
      </c>
      <c s="6" r="C46" t="n">
        <v>-308000</v>
      </c>
    </row>
    <row r="47" spans="1:8">
      <c s="4" r="A47" t="s">
        <v>129</v>
      </c>
      <c s="6" r="E47" t="n">
        <v>1946</v>
      </c>
      <c s="6" r="H47" t="n">
        <v>1946</v>
      </c>
    </row>
    <row r="48" spans="1:8">
      <c s="4" r="A48" t="s">
        <v>138</v>
      </c>
      <c s="7" r="C48" t="n">
        <v>218753</v>
      </c>
      <c s="7" r="D48" t="n">
        <v>-200</v>
      </c>
      <c s="7" r="E48" t="n">
        <v>69762</v>
      </c>
      <c s="7" r="F48" t="n">
        <v>-71178</v>
      </c>
      <c s="7" r="G48" t="n">
        <v>306892</v>
      </c>
      <c s="7" r="H48" t="n">
        <v>524029</v>
      </c>
    </row>
    <row r="49" spans="1:8">
      <c s="4" r="A49" t="s">
        <v>139</v>
      </c>
      <c s="6" r="C49" t="n">
        <v>218753000</v>
      </c>
      <c s="6" r="D49" t="n">
        <v>-200000</v>
      </c>
    </row>
    <row r="50" spans="1:8">
      <c r="A50" t="n"/>
    </row>
    <row r="51" spans="1:8">
      <c s="4" r="A51" t="s">
        <v>123</v>
      </c>
      <c s="4" r="B51" t="s">
        <v>140</v>
      </c>
    </row>
  </sheetData>
  <mergeCells count="3">
    <mergeCell ref="A1:B1"/>
    <mergeCell ref="A50:G50"/>
    <mergeCell ref="B51:G5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556</v>
      </c>
      <c s="2" r="B1" t="s">
        <v>475</v>
      </c>
      <c s="2" r="C1" t="s">
        <v>557</v>
      </c>
    </row>
    <row r="2" spans="1:3">
      <c s="3" r="A2" t="s">
        <v>558</v>
      </c>
    </row>
    <row r="3" spans="1:3">
      <c s="4" r="A3" t="s">
        <v>559</v>
      </c>
      <c s="6" r="B3" t="n">
        <v>70</v>
      </c>
    </row>
    <row r="4" spans="1:3">
      <c s="4" r="A4" t="s">
        <v>560</v>
      </c>
      <c s="7" r="B4" t="n">
        <v>42200</v>
      </c>
    </row>
    <row r="5" spans="1:3">
      <c s="4" r="A5" t="s">
        <v>561</v>
      </c>
      <c s="6" r="B5" t="n">
        <v>12900</v>
      </c>
      <c s="7" r="C5" t="n">
        <v>12700</v>
      </c>
    </row>
    <row r="6" spans="1:3">
      <c s="4" r="A6" t="s">
        <v>562</v>
      </c>
      <c s="7" r="B6" t="n">
        <v>14000</v>
      </c>
      <c s="7" r="C6" t="n">
        <v>13700</v>
      </c>
    </row>
    <row r="7" spans="1:3">
      <c s="4" r="A7" t="s">
        <v>563</v>
      </c>
    </row>
    <row r="8" spans="1:3">
      <c s="3" r="A8" t="s">
        <v>558</v>
      </c>
    </row>
    <row r="9" spans="1:3">
      <c s="4" r="A9" t="s">
        <v>32</v>
      </c>
      <c s="4" r="B9" t="s">
        <v>44</v>
      </c>
      <c s="4" r="C9" t="s">
        <v>44</v>
      </c>
    </row>
    <row r="10" spans="1:3">
      <c s="4" r="A10" t="s">
        <v>564</v>
      </c>
      <c s="4" r="B10" t="s">
        <v>44</v>
      </c>
      <c s="4" r="C10" t="s">
        <v>44</v>
      </c>
    </row>
    <row r="11" spans="1:3">
      <c s="4" r="A11" t="s">
        <v>565</v>
      </c>
    </row>
    <row r="12" spans="1:3">
      <c s="3" r="A12" t="s">
        <v>558</v>
      </c>
    </row>
    <row r="13" spans="1:3">
      <c s="4" r="A13" t="s">
        <v>32</v>
      </c>
      <c s="7" r="B13" t="n">
        <v>140</v>
      </c>
      <c s="7" r="C13" t="n">
        <v>62</v>
      </c>
    </row>
    <row r="14" spans="1:3">
      <c s="4" r="A14" t="s">
        <v>564</v>
      </c>
      <c s="6" r="B14" t="n">
        <v>140</v>
      </c>
      <c s="6" r="C14" t="n">
        <v>62</v>
      </c>
    </row>
    <row r="15" spans="1:3">
      <c s="4" r="A15" t="s">
        <v>566</v>
      </c>
    </row>
    <row r="16" spans="1:3">
      <c s="3" r="A16" t="s">
        <v>558</v>
      </c>
    </row>
    <row r="17" spans="1:3">
      <c s="4" r="A17" t="s">
        <v>32</v>
      </c>
      <c s="6" r="B17" t="n">
        <v>140</v>
      </c>
      <c s="6" r="C17" t="n">
        <v>62</v>
      </c>
    </row>
    <row r="18" spans="1:3">
      <c s="4" r="A18" t="s">
        <v>564</v>
      </c>
      <c s="7" r="B18" t="n">
        <v>140</v>
      </c>
      <c s="7" r="C18" t="n">
        <v>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567</v>
      </c>
      <c s="2" r="B1" t="s">
        <v>1</v>
      </c>
    </row>
    <row r="2" spans="1:3">
      <c s="2" r="B2" t="s">
        <v>2</v>
      </c>
      <c s="2" r="C2" t="s">
        <v>30</v>
      </c>
    </row>
    <row r="3" spans="1:3">
      <c s="3" r="A3" t="s">
        <v>200</v>
      </c>
    </row>
    <row r="4" spans="1:3">
      <c s="4" r="A4" t="s">
        <v>568</v>
      </c>
      <c s="7" r="B4" t="n">
        <v>36900</v>
      </c>
      <c s="7" r="C4" t="n">
        <v>42700</v>
      </c>
    </row>
    <row r="5" spans="1:3">
      <c s="3" r="A5" t="s">
        <v>569</v>
      </c>
    </row>
    <row r="6" spans="1:3">
      <c s="4" r="A6" t="s">
        <v>570</v>
      </c>
      <c s="6" r="B6" t="n">
        <v>255563</v>
      </c>
      <c s="6" r="C6" t="n">
        <v>211847</v>
      </c>
    </row>
    <row r="7" spans="1:3">
      <c s="4" r="A7" t="s">
        <v>571</v>
      </c>
      <c s="6" r="B7" t="n">
        <v>196</v>
      </c>
      <c s="6" r="C7" t="n">
        <v>48477</v>
      </c>
    </row>
    <row r="8" spans="1:3">
      <c s="4" r="A8" t="s">
        <v>572</v>
      </c>
      <c s="6" r="B8" t="n">
        <v>-5820</v>
      </c>
      <c s="6" r="C8" t="n">
        <v>-4761</v>
      </c>
    </row>
    <row r="9" spans="1:3">
      <c s="4" r="A9" t="s">
        <v>573</v>
      </c>
      <c s="7" r="B9" t="n">
        <v>249939</v>
      </c>
      <c s="7" r="C9" t="n">
        <v>2555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4</v>
      </c>
      <c s="2" r="B1" t="s">
        <v>1</v>
      </c>
    </row>
    <row r="2" spans="1:4">
      <c s="2" r="B2" t="s">
        <v>2</v>
      </c>
      <c s="2" r="C2" t="s">
        <v>30</v>
      </c>
      <c s="2" r="D2" t="s">
        <v>80</v>
      </c>
    </row>
    <row r="3" spans="1:4">
      <c s="3" r="A3" t="s">
        <v>575</v>
      </c>
    </row>
    <row r="4" spans="1:4">
      <c s="4" r="A4" t="s">
        <v>576</v>
      </c>
      <c s="7" r="B4" t="n">
        <v>92815</v>
      </c>
      <c s="7" r="C4" t="n">
        <v>104657</v>
      </c>
    </row>
    <row r="5" spans="1:4">
      <c s="3" r="A5" t="s">
        <v>465</v>
      </c>
    </row>
    <row r="6" spans="1:4">
      <c s="4" r="A6" t="s">
        <v>577</v>
      </c>
      <c s="6" r="B6" t="n">
        <v>46116</v>
      </c>
      <c s="6" r="C6" t="n">
        <v>28815</v>
      </c>
    </row>
    <row r="7" spans="1:4">
      <c s="4" r="A7" t="s">
        <v>578</v>
      </c>
      <c s="6" r="B7" t="n">
        <v>138931</v>
      </c>
      <c s="6" r="C7" t="n">
        <v>133472</v>
      </c>
    </row>
    <row r="8" spans="1:4">
      <c s="4" r="A8" t="s">
        <v>579</v>
      </c>
      <c s="6" r="B8" t="n">
        <v>25200</v>
      </c>
      <c s="6" r="C8" t="n">
        <v>26900</v>
      </c>
      <c s="7" r="D8" t="n">
        <v>25200</v>
      </c>
    </row>
    <row r="9" spans="1:4">
      <c s="4" r="A9" t="s">
        <v>580</v>
      </c>
      <c s="6" r="B9" t="n">
        <v>29700</v>
      </c>
      <c s="6" r="C9" t="n">
        <v>11300</v>
      </c>
    </row>
    <row r="10" spans="1:4">
      <c s="4" r="A10" t="s">
        <v>581</v>
      </c>
    </row>
    <row r="11" spans="1:4">
      <c s="3" r="A11" t="s">
        <v>575</v>
      </c>
    </row>
    <row r="12" spans="1:4">
      <c s="4" r="A12" t="s">
        <v>582</v>
      </c>
      <c s="6" r="B12" t="n">
        <v>214201</v>
      </c>
      <c s="6" r="C12" t="n">
        <v>214125</v>
      </c>
    </row>
    <row r="13" spans="1:4">
      <c s="4" r="A13" t="s">
        <v>583</v>
      </c>
      <c s="6" r="B13" t="n">
        <v>-121386</v>
      </c>
      <c s="6" r="C13" t="n">
        <v>-109468</v>
      </c>
    </row>
    <row r="14" spans="1:4">
      <c s="4" r="A14" t="s">
        <v>576</v>
      </c>
      <c s="7" r="B14" t="n">
        <v>92815</v>
      </c>
      <c s="6" r="C14" t="n">
        <v>104657</v>
      </c>
    </row>
    <row r="15" spans="1:4">
      <c s="4" r="A15" t="s">
        <v>584</v>
      </c>
    </row>
    <row r="16" spans="1:4">
      <c s="3" r="A16" t="s">
        <v>585</v>
      </c>
    </row>
    <row r="17" spans="1:4">
      <c s="4" r="A17" t="s">
        <v>586</v>
      </c>
      <c s="4" r="B17" t="s">
        <v>587</v>
      </c>
    </row>
    <row r="18" spans="1:4">
      <c s="4" r="A18" t="s">
        <v>588</v>
      </c>
    </row>
    <row r="19" spans="1:4">
      <c s="3" r="A19" t="s">
        <v>575</v>
      </c>
    </row>
    <row r="20" spans="1:4">
      <c s="4" r="A20" t="s">
        <v>583</v>
      </c>
      <c s="7" r="B20" t="n">
        <v>-10375</v>
      </c>
      <c s="6" r="C20" t="n">
        <v>-12512</v>
      </c>
    </row>
    <row r="21" spans="1:4">
      <c s="3" r="A21" t="s">
        <v>465</v>
      </c>
    </row>
    <row r="22" spans="1:4">
      <c s="4" r="A22" t="s">
        <v>577</v>
      </c>
      <c s="6" r="B22" t="n">
        <v>56491</v>
      </c>
      <c s="6" r="C22" t="n">
        <v>41327</v>
      </c>
    </row>
    <row r="23" spans="1:4">
      <c s="4" r="A23" t="s">
        <v>578</v>
      </c>
      <c s="6" r="B23" t="n">
        <v>46116</v>
      </c>
      <c s="6" r="C23" t="n">
        <v>28815</v>
      </c>
    </row>
    <row r="24" spans="1:4">
      <c s="4" r="A24" t="s">
        <v>589</v>
      </c>
    </row>
    <row r="25" spans="1:4">
      <c s="3" r="A25" t="s">
        <v>465</v>
      </c>
    </row>
    <row r="26" spans="1:4">
      <c s="4" r="A26" t="s">
        <v>578</v>
      </c>
      <c s="6" r="B26" t="n">
        <v>32800</v>
      </c>
      <c s="6" r="C26" t="n">
        <v>16600</v>
      </c>
    </row>
    <row r="27" spans="1:4">
      <c s="4" r="A27" t="s">
        <v>590</v>
      </c>
    </row>
    <row r="28" spans="1:4">
      <c s="3" r="A28" t="s">
        <v>575</v>
      </c>
    </row>
    <row r="29" spans="1:4">
      <c s="4" r="A29" t="s">
        <v>576</v>
      </c>
      <c s="6" r="B29" t="n">
        <v>14900</v>
      </c>
      <c s="6" r="C29" t="n">
        <v>16800</v>
      </c>
    </row>
    <row r="30" spans="1:4">
      <c s="3" r="A30" t="s">
        <v>465</v>
      </c>
    </row>
    <row r="31" spans="1:4">
      <c s="4" r="A31" t="s">
        <v>578</v>
      </c>
      <c s="7" r="B31" t="n">
        <v>4200</v>
      </c>
      <c s="7" r="C31" t="n">
        <v>4100</v>
      </c>
    </row>
    <row r="32" spans="1:4">
      <c s="4" r="A32" t="s">
        <v>591</v>
      </c>
    </row>
    <row r="33" spans="1:4">
      <c s="3" r="A33" t="s">
        <v>585</v>
      </c>
    </row>
    <row r="34" spans="1:4">
      <c s="4" r="A34" t="s">
        <v>586</v>
      </c>
      <c s="4" r="B34" t="s">
        <v>592</v>
      </c>
    </row>
    <row r="35" spans="1:4">
      <c s="4" r="A35" t="s">
        <v>593</v>
      </c>
    </row>
    <row r="36" spans="1:4">
      <c s="3" r="A36" t="s">
        <v>585</v>
      </c>
    </row>
    <row r="37" spans="1:4">
      <c s="4" r="A37" t="s">
        <v>586</v>
      </c>
      <c s="4" r="B37" t="s">
        <v>594</v>
      </c>
    </row>
    <row r="38" spans="1:4">
      <c s="4" r="A38" t="s">
        <v>595</v>
      </c>
    </row>
    <row r="39" spans="1:4">
      <c s="3" r="A39" t="s">
        <v>585</v>
      </c>
    </row>
    <row r="40" spans="1:4">
      <c s="4" r="A40" t="s">
        <v>586</v>
      </c>
      <c s="4" r="B40" t="s">
        <v>596</v>
      </c>
    </row>
    <row r="41" spans="1:4">
      <c s="4" r="A41" t="s">
        <v>597</v>
      </c>
    </row>
    <row r="42" spans="1:4">
      <c s="3" r="A42" t="s">
        <v>585</v>
      </c>
    </row>
    <row r="43" spans="1:4">
      <c s="4" r="A43" t="s">
        <v>586</v>
      </c>
      <c s="4" r="B43" t="s">
        <v>5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98</v>
      </c>
      <c s="2" r="B1" t="s">
        <v>599</v>
      </c>
    </row>
    <row r="2" spans="1:2">
      <c s="3" r="A2" t="s">
        <v>600</v>
      </c>
    </row>
    <row r="3" spans="1:2">
      <c s="6" r="A3" t="n">
        <v>2016</v>
      </c>
      <c s="7" r="B3" t="n">
        <v>22419</v>
      </c>
    </row>
    <row r="4" spans="1:2">
      <c s="6" r="A4" t="n">
        <v>2017</v>
      </c>
      <c s="6" r="B4" t="n">
        <v>20563</v>
      </c>
    </row>
    <row r="5" spans="1:2">
      <c s="6" r="A5" t="n">
        <v>2018</v>
      </c>
      <c s="6" r="B5" t="n">
        <v>17113</v>
      </c>
    </row>
    <row r="6" spans="1:2">
      <c s="6" r="A6" t="n">
        <v>2019</v>
      </c>
      <c s="6" r="B6" t="n">
        <v>14183</v>
      </c>
    </row>
    <row r="7" spans="1:2">
      <c s="6" r="A7" t="n">
        <v>2020</v>
      </c>
      <c s="7" r="B7" t="n">
        <v>974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1</v>
      </c>
      <c s="2" r="B1" t="s">
        <v>1</v>
      </c>
    </row>
    <row r="2" spans="1:4">
      <c s="2" r="B2" t="s">
        <v>2</v>
      </c>
      <c s="2" r="C2" t="s">
        <v>30</v>
      </c>
      <c s="2" r="D2" t="s">
        <v>80</v>
      </c>
    </row>
    <row r="3" spans="1:4">
      <c s="3" r="A3" t="s">
        <v>602</v>
      </c>
    </row>
    <row r="4" spans="1:4">
      <c s="4" r="A4" t="s">
        <v>603</v>
      </c>
      <c s="7" r="B4" t="n">
        <v>68667</v>
      </c>
      <c s="7" r="C4" t="n">
        <v>59053</v>
      </c>
      <c s="7" r="D4" t="n">
        <v>54778</v>
      </c>
    </row>
    <row r="5" spans="1:4">
      <c s="4" r="A5" t="s">
        <v>604</v>
      </c>
      <c s="6" r="B5" t="n">
        <v>11335</v>
      </c>
      <c s="6" r="C5" t="n">
        <v>9936</v>
      </c>
      <c s="6" r="D5" t="n">
        <v>9259</v>
      </c>
    </row>
    <row r="6" spans="1:4">
      <c s="4" r="A6" t="s">
        <v>605</v>
      </c>
      <c s="6" r="B6" t="n">
        <v>7534</v>
      </c>
      <c s="6" r="C6" t="n">
        <v>4391</v>
      </c>
      <c s="6" r="D6" t="n">
        <v>3883</v>
      </c>
    </row>
    <row r="7" spans="1:4">
      <c s="4" r="A7" t="s">
        <v>606</v>
      </c>
      <c s="6" r="B7" t="n">
        <v>87536</v>
      </c>
      <c s="6" r="C7" t="n">
        <v>73380</v>
      </c>
      <c s="6" r="D7" t="n">
        <v>67920</v>
      </c>
    </row>
    <row r="8" spans="1:4">
      <c s="3" r="A8" t="s">
        <v>607</v>
      </c>
    </row>
    <row r="9" spans="1:4">
      <c s="4" r="A9" t="s">
        <v>603</v>
      </c>
      <c s="6" r="B9" t="n">
        <v>1286</v>
      </c>
      <c s="6" r="C9" t="n">
        <v>6123</v>
      </c>
      <c s="6" r="D9" t="n">
        <v>-468</v>
      </c>
    </row>
    <row r="10" spans="1:4">
      <c s="4" r="A10" t="s">
        <v>604</v>
      </c>
      <c s="6" r="B10" t="n">
        <v>2078</v>
      </c>
      <c s="6" r="C10" t="n">
        <v>2159</v>
      </c>
      <c s="6" r="D10" t="n">
        <v>730</v>
      </c>
    </row>
    <row r="11" spans="1:4">
      <c s="4" r="A11" t="s">
        <v>605</v>
      </c>
      <c s="6" r="B11" t="n">
        <v>129</v>
      </c>
      <c s="6" r="C11" t="n">
        <v>158</v>
      </c>
      <c s="6" r="D11" t="n">
        <v>94</v>
      </c>
    </row>
    <row r="12" spans="1:4">
      <c s="4" r="A12" t="s">
        <v>608</v>
      </c>
      <c s="6" r="B12" t="n">
        <v>3493</v>
      </c>
      <c s="6" r="C12" t="n">
        <v>8440</v>
      </c>
      <c s="6" r="D12" t="n">
        <v>356</v>
      </c>
    </row>
    <row r="13" spans="1:4">
      <c s="4" r="A13" t="s">
        <v>94</v>
      </c>
      <c s="6" r="B13" t="n">
        <v>91029</v>
      </c>
      <c s="6" r="C13" t="n">
        <v>81820</v>
      </c>
      <c s="6" r="D13" t="n">
        <v>68276</v>
      </c>
    </row>
    <row r="14" spans="1:4">
      <c s="3" r="A14" t="s">
        <v>609</v>
      </c>
    </row>
    <row r="15" spans="1:4">
      <c s="4" r="A15" t="s">
        <v>610</v>
      </c>
      <c s="6" r="B15" t="n">
        <v>85112</v>
      </c>
      <c s="6" r="C15" t="n">
        <v>76820</v>
      </c>
      <c s="6" r="D15" t="n">
        <v>67063</v>
      </c>
    </row>
    <row r="16" spans="1:4">
      <c s="4" r="A16" t="s">
        <v>611</v>
      </c>
      <c s="6" r="B16" t="n">
        <v>8377</v>
      </c>
      <c s="6" r="C16" t="n">
        <v>7429</v>
      </c>
      <c s="6" r="D16" t="n">
        <v>6498</v>
      </c>
    </row>
    <row r="17" spans="1:4">
      <c s="4" r="A17" t="s">
        <v>612</v>
      </c>
      <c s="6" r="B17" t="n">
        <v>-1729</v>
      </c>
      <c s="6" r="C17" t="n">
        <v>-1760</v>
      </c>
      <c s="6" r="D17" t="n">
        <v>-2661</v>
      </c>
    </row>
    <row r="18" spans="1:4">
      <c s="4" r="A18" t="s">
        <v>613</v>
      </c>
      <c s="6" r="B18" t="n">
        <v>-731</v>
      </c>
      <c s="6" r="C18" t="n">
        <v>-669</v>
      </c>
      <c s="6" r="D18" t="n">
        <v>-2624</v>
      </c>
    </row>
    <row r="19" spans="1:4">
      <c s="4" r="A19" t="s">
        <v>94</v>
      </c>
      <c s="7" r="B19" t="n">
        <v>91029</v>
      </c>
      <c s="7" r="C19" t="n">
        <v>81820</v>
      </c>
      <c s="7" r="D19" t="n">
        <v>68276</v>
      </c>
    </row>
    <row r="20" spans="1:4">
      <c s="4" r="A20" t="s">
        <v>614</v>
      </c>
      <c s="4" r="B20" t="s">
        <v>615</v>
      </c>
      <c s="4" r="C20" t="s">
        <v>616</v>
      </c>
      <c s="4" r="D20" t="s">
        <v>617</v>
      </c>
    </row>
    <row r="21" spans="1:4">
      <c s="4" r="A21" t="s">
        <v>618</v>
      </c>
      <c s="7" r="B21" t="n">
        <v>82690</v>
      </c>
      <c s="7" r="C21" t="n">
        <v>74454</v>
      </c>
      <c s="7" r="D21" t="n">
        <v>693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s="1" r="A1" t="s">
        <v>619</v>
      </c>
      <c s="2" r="B1" t="s">
        <v>2</v>
      </c>
      <c s="2" r="C1" t="s">
        <v>30</v>
      </c>
      <c s="2" r="D1" t="s">
        <v>80</v>
      </c>
    </row>
    <row r="2" spans="1:4">
      <c s="3" r="A2" t="s">
        <v>620</v>
      </c>
    </row>
    <row r="3" spans="1:4">
      <c s="4" r="A3" t="s">
        <v>621</v>
      </c>
      <c s="7" r="B3" t="n">
        <v>1968</v>
      </c>
      <c s="7" r="C3" t="n">
        <v>1887</v>
      </c>
    </row>
    <row r="4" spans="1:4">
      <c s="4" r="A4" t="s">
        <v>622</v>
      </c>
      <c s="6" r="B4" t="n">
        <v>24991</v>
      </c>
      <c s="6" r="C4" t="n">
        <v>26316</v>
      </c>
    </row>
    <row r="5" spans="1:4">
      <c s="4" r="A5" t="s">
        <v>623</v>
      </c>
      <c s="6" r="B5" t="n">
        <v>15026</v>
      </c>
      <c s="6" r="C5" t="n">
        <v>15086</v>
      </c>
    </row>
    <row r="6" spans="1:4">
      <c s="4" r="A6" t="s">
        <v>624</v>
      </c>
      <c s="6" r="B6" t="n">
        <v>15288</v>
      </c>
      <c s="6" r="C6" t="n">
        <v>15641</v>
      </c>
    </row>
    <row r="7" spans="1:4">
      <c s="4" r="A7" t="s">
        <v>625</v>
      </c>
      <c s="6" r="B7" t="n">
        <v>10629</v>
      </c>
      <c s="6" r="C7" t="n">
        <v>10454</v>
      </c>
    </row>
    <row r="8" spans="1:4">
      <c s="4" r="A8" t="s">
        <v>626</v>
      </c>
      <c s="6" r="B8" t="n">
        <v>4779</v>
      </c>
      <c s="6" r="C8" t="n">
        <v>4520</v>
      </c>
    </row>
    <row r="9" spans="1:4">
      <c s="4" r="A9" t="s">
        <v>613</v>
      </c>
      <c s="6" r="B9" t="n">
        <v>4133</v>
      </c>
      <c s="6" r="C9" t="n">
        <v>1217</v>
      </c>
    </row>
    <row r="10" spans="1:4">
      <c s="4" r="A10" t="s">
        <v>627</v>
      </c>
      <c s="6" r="B10" t="n">
        <v>3768</v>
      </c>
      <c s="6" r="C10" t="n">
        <v>11439</v>
      </c>
    </row>
    <row r="11" spans="1:4">
      <c s="4" r="A11" t="s">
        <v>628</v>
      </c>
      <c s="6" r="B11" t="n">
        <v>-3969</v>
      </c>
      <c s="6" r="C11" t="n">
        <v>-3415</v>
      </c>
      <c s="7" r="D11" t="n">
        <v>-2245</v>
      </c>
    </row>
    <row r="12" spans="1:4">
      <c s="4" r="A12" t="s">
        <v>629</v>
      </c>
      <c s="6" r="B12" t="n">
        <v>76613</v>
      </c>
      <c s="6" r="C12" t="n">
        <v>83145</v>
      </c>
    </row>
    <row r="13" spans="1:4">
      <c s="3" r="A13" t="s">
        <v>630</v>
      </c>
    </row>
    <row r="14" spans="1:4">
      <c s="4" r="A14" t="s">
        <v>631</v>
      </c>
      <c s="6" r="B14" t="n">
        <v>-10985</v>
      </c>
      <c s="6" r="C14" t="n">
        <v>-9035</v>
      </c>
    </row>
    <row r="15" spans="1:4">
      <c s="4" r="A15" t="s">
        <v>632</v>
      </c>
      <c s="6" r="B15" t="n">
        <v>-24963</v>
      </c>
      <c s="6" r="C15" t="n">
        <v>-23465</v>
      </c>
    </row>
    <row r="16" spans="1:4">
      <c s="4" r="A16" t="s">
        <v>633</v>
      </c>
      <c s="6" r="B16" t="n">
        <v>-35948</v>
      </c>
      <c s="6" r="C16" t="n">
        <v>-32500</v>
      </c>
    </row>
    <row r="17" spans="1:4">
      <c s="4" r="A17" t="s">
        <v>634</v>
      </c>
      <c s="7" r="B17" t="n">
        <v>40665</v>
      </c>
      <c s="7" r="C17" t="n">
        <v>5064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635</v>
      </c>
      <c s="2" r="B1" t="s">
        <v>1</v>
      </c>
    </row>
    <row r="2" spans="1:4">
      <c s="2" r="B2" t="s">
        <v>2</v>
      </c>
      <c s="2" r="C2" t="s">
        <v>30</v>
      </c>
      <c s="2" r="D2" t="s">
        <v>80</v>
      </c>
    </row>
    <row r="3" spans="1:4">
      <c s="3" r="A3" t="s">
        <v>628</v>
      </c>
    </row>
    <row r="4" spans="1:4">
      <c s="4" r="A4" t="s">
        <v>636</v>
      </c>
      <c s="7" r="B4" t="n">
        <v>3415</v>
      </c>
      <c s="7" r="C4" t="n">
        <v>2245</v>
      </c>
    </row>
    <row r="5" spans="1:4">
      <c s="4" r="A5" t="s">
        <v>637</v>
      </c>
      <c s="6" r="B5" t="n">
        <v>554</v>
      </c>
      <c s="6" r="C5" t="n">
        <v>1170</v>
      </c>
    </row>
    <row r="6" spans="1:4">
      <c s="4" r="A6" t="s">
        <v>638</v>
      </c>
      <c s="6" r="B6" t="n">
        <v>3969</v>
      </c>
      <c s="6" r="C6" t="n">
        <v>3415</v>
      </c>
      <c s="7" r="D6" t="n">
        <v>2245</v>
      </c>
    </row>
    <row r="7" spans="1:4">
      <c s="4" r="A7" t="s">
        <v>639</v>
      </c>
      <c s="6" r="B7" t="n">
        <v>17000</v>
      </c>
      <c s="7" r="C7" t="n">
        <v>16200</v>
      </c>
      <c s="7" r="D7" t="n">
        <v>17000</v>
      </c>
    </row>
    <row r="8" spans="1:4">
      <c s="4" r="A8" t="s">
        <v>640</v>
      </c>
    </row>
    <row r="9" spans="1:4">
      <c s="3" r="A9" t="s">
        <v>628</v>
      </c>
    </row>
    <row r="10" spans="1:4">
      <c s="4" r="A10" t="s">
        <v>641</v>
      </c>
      <c s="6" r="B10" t="n">
        <v>188400</v>
      </c>
    </row>
    <row r="11" spans="1:4">
      <c s="4" r="A11" t="s">
        <v>642</v>
      </c>
    </row>
    <row r="12" spans="1:4">
      <c s="3" r="A12" t="s">
        <v>628</v>
      </c>
    </row>
    <row r="13" spans="1:4">
      <c s="4" r="A13" t="s">
        <v>643</v>
      </c>
      <c s="6" r="B13" t="n">
        <v>18000</v>
      </c>
    </row>
    <row r="14" spans="1:4">
      <c s="4" r="A14" t="s">
        <v>644</v>
      </c>
      <c s="7" r="B14" t="n">
        <v>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5</v>
      </c>
      <c s="2" r="B1" t="s">
        <v>1</v>
      </c>
    </row>
    <row r="2" spans="1:4">
      <c s="2" r="B2" t="s">
        <v>2</v>
      </c>
      <c s="2" r="C2" t="s">
        <v>30</v>
      </c>
      <c s="2" r="D2" t="s">
        <v>80</v>
      </c>
    </row>
    <row r="3" spans="1:4">
      <c s="3" r="A3" t="s">
        <v>646</v>
      </c>
    </row>
    <row r="4" spans="1:4">
      <c s="4" r="A4" t="s">
        <v>647</v>
      </c>
      <c s="4" r="B4" t="s">
        <v>44</v>
      </c>
      <c s="4" r="C4" t="s">
        <v>44</v>
      </c>
    </row>
    <row r="5" spans="1:4">
      <c s="4" r="A5" t="s">
        <v>648</v>
      </c>
      <c s="7" r="B5" t="n">
        <v>2554</v>
      </c>
      <c s="4" r="C5" t="s">
        <v>44</v>
      </c>
    </row>
    <row r="6" spans="1:4">
      <c s="4" r="A6" t="s">
        <v>649</v>
      </c>
      <c s="4" r="B6" t="s">
        <v>44</v>
      </c>
      <c s="4" r="C6" t="s">
        <v>44</v>
      </c>
    </row>
    <row r="7" spans="1:4">
      <c s="4" r="A7" t="s">
        <v>650</v>
      </c>
      <c s="7" r="B7" t="n">
        <v>2554</v>
      </c>
      <c s="4" r="C7" t="s">
        <v>44</v>
      </c>
      <c s="4" r="D7" t="s">
        <v>44</v>
      </c>
    </row>
    <row r="8" spans="1:4">
      <c s="4" r="A8" t="s">
        <v>651</v>
      </c>
      <c s="6" r="B8" t="n">
        <v>900</v>
      </c>
      <c s="7" r="C8" t="n">
        <v>500</v>
      </c>
    </row>
    <row r="9" spans="1:4">
      <c s="4" r="A9" t="s">
        <v>652</v>
      </c>
      <c s="7" r="B9" t="n">
        <v>200</v>
      </c>
      <c s="7" r="C9" t="n">
        <v>100</v>
      </c>
      <c s="7" r="D9" t="n">
        <v>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3</v>
      </c>
      <c s="2" r="B1" t="s">
        <v>1</v>
      </c>
    </row>
    <row r="2" spans="1:3">
      <c s="2" r="B2" t="s">
        <v>2</v>
      </c>
      <c s="2" r="C2" t="s">
        <v>30</v>
      </c>
    </row>
    <row r="3" spans="1:3">
      <c s="3" r="A3" t="s">
        <v>333</v>
      </c>
    </row>
    <row r="4" spans="1:3">
      <c s="4" r="A4" t="s">
        <v>647</v>
      </c>
      <c s="7" r="B4" t="n">
        <v>4875</v>
      </c>
      <c s="7" r="C4" t="n">
        <v>7075</v>
      </c>
    </row>
    <row r="5" spans="1:3">
      <c s="4" r="A5" t="s">
        <v>654</v>
      </c>
      <c s="6" r="B5" t="n">
        <v>4384</v>
      </c>
      <c s="6" r="C5" t="n">
        <v>1286</v>
      </c>
    </row>
    <row r="6" spans="1:3">
      <c s="4" r="A6" t="s">
        <v>655</v>
      </c>
      <c s="6" r="B6" t="n">
        <v>-4174</v>
      </c>
      <c s="6" r="C6" t="n">
        <v>-3486</v>
      </c>
    </row>
    <row r="7" spans="1:3">
      <c s="4" r="A7" t="s">
        <v>650</v>
      </c>
      <c s="6" r="B7" t="n">
        <v>5085</v>
      </c>
      <c s="6" r="C7" t="n">
        <v>4875</v>
      </c>
    </row>
    <row r="8" spans="1:3">
      <c s="4" r="A8" t="s">
        <v>656</v>
      </c>
      <c s="6" r="B8" t="n">
        <v>2300</v>
      </c>
      <c s="6" r="C8" t="n">
        <v>1900</v>
      </c>
    </row>
    <row r="9" spans="1:3">
      <c s="4" r="A9" t="s">
        <v>657</v>
      </c>
      <c s="7" r="B9" t="n">
        <v>2800</v>
      </c>
      <c s="7" r="C9" t="n">
        <v>3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658</v>
      </c>
      <c s="2" r="B1" t="s">
        <v>1</v>
      </c>
    </row>
    <row r="2" spans="1:4">
      <c s="2" r="B2" t="s">
        <v>2</v>
      </c>
      <c s="2" r="C2" t="s">
        <v>30</v>
      </c>
      <c s="2" r="D2" t="s">
        <v>80</v>
      </c>
    </row>
    <row r="3" spans="1:4">
      <c s="3" r="A3" t="s">
        <v>659</v>
      </c>
    </row>
    <row r="4" spans="1:4">
      <c s="4" r="A4" t="s">
        <v>660</v>
      </c>
      <c s="7" r="B4" t="n">
        <v>60508</v>
      </c>
      <c s="7" r="C4" t="n">
        <v>54487</v>
      </c>
      <c s="7" r="D4" t="n">
        <v>51605</v>
      </c>
    </row>
    <row r="5" spans="1:4">
      <c s="3" r="A5" t="s">
        <v>661</v>
      </c>
    </row>
    <row r="6" spans="1:4">
      <c s="6" r="A6" t="n">
        <v>2016</v>
      </c>
      <c s="6" r="B6" t="n">
        <v>23441</v>
      </c>
    </row>
    <row r="7" spans="1:4">
      <c s="6" r="A7" t="n">
        <v>2017</v>
      </c>
      <c s="6" r="B7" t="n">
        <v>15818</v>
      </c>
    </row>
    <row r="8" spans="1:4">
      <c s="6" r="A8" t="n">
        <v>2018</v>
      </c>
      <c s="6" r="B8" t="n">
        <v>12298</v>
      </c>
    </row>
    <row r="9" spans="1:4">
      <c s="6" r="A9" t="n">
        <v>2019</v>
      </c>
      <c s="6" r="B9" t="n">
        <v>9355</v>
      </c>
    </row>
    <row r="10" spans="1:4">
      <c s="6" r="A10" t="n">
        <v>2020</v>
      </c>
      <c s="6" r="B10" t="n">
        <v>7654</v>
      </c>
    </row>
    <row r="11" spans="1:4">
      <c s="4" r="A11" t="s">
        <v>662</v>
      </c>
      <c s="6" r="B11" t="n">
        <v>16592</v>
      </c>
    </row>
    <row r="12" spans="1:4">
      <c s="4" r="A12" t="s">
        <v>663</v>
      </c>
      <c s="7" r="B12" t="n">
        <v>851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1</v>
      </c>
      <c s="2" r="B1" t="s">
        <v>1</v>
      </c>
    </row>
    <row r="2" spans="1:4">
      <c s="2" r="B2" t="s">
        <v>2</v>
      </c>
      <c s="2" r="C2" t="s">
        <v>30</v>
      </c>
      <c s="2" r="D2" t="s">
        <v>80</v>
      </c>
    </row>
    <row r="3" spans="1:4">
      <c s="3" r="A3" t="s">
        <v>142</v>
      </c>
    </row>
    <row r="4" spans="1:4">
      <c s="4" r="A4" t="s">
        <v>118</v>
      </c>
      <c s="7" r="B4" t="n">
        <v>152149</v>
      </c>
      <c s="7" r="C4" t="n">
        <v>137664</v>
      </c>
      <c s="7" r="D4" t="n">
        <v>123330</v>
      </c>
    </row>
    <row r="5" spans="1:4">
      <c s="3" r="A5" t="s">
        <v>143</v>
      </c>
    </row>
    <row r="6" spans="1:4">
      <c s="4" r="A6" t="s">
        <v>144</v>
      </c>
      <c s="6" r="B6" t="n">
        <v>42139</v>
      </c>
      <c s="6" r="C6" t="n">
        <v>42277</v>
      </c>
      <c s="6" r="D6" t="n">
        <v>39304</v>
      </c>
    </row>
    <row r="7" spans="1:4">
      <c s="4" r="A7" t="s">
        <v>145</v>
      </c>
      <c s="6" r="B7" t="n">
        <v>3493</v>
      </c>
      <c s="6" r="C7" t="n">
        <v>8440</v>
      </c>
      <c s="6" r="D7" t="n">
        <v>356</v>
      </c>
    </row>
    <row r="8" spans="1:4">
      <c s="4" r="A8" t="s">
        <v>146</v>
      </c>
      <c s="6" r="B8" t="n">
        <v>12110</v>
      </c>
      <c s="6" r="C8" t="n">
        <v>10579</v>
      </c>
      <c s="6" r="D8" t="n">
        <v>10427</v>
      </c>
    </row>
    <row r="9" spans="1:4">
      <c s="4" r="A9" t="s">
        <v>147</v>
      </c>
      <c s="6" r="B9" t="n">
        <v>-1946</v>
      </c>
      <c s="6" r="C9" t="n">
        <v>-4744</v>
      </c>
      <c s="6" r="D9" t="n">
        <v>-3722</v>
      </c>
    </row>
    <row r="10" spans="1:4">
      <c s="4" r="A10" t="s">
        <v>148</v>
      </c>
      <c s="6" r="B10" t="n">
        <v>10113</v>
      </c>
      <c s="6" r="C10" t="n">
        <v>11197</v>
      </c>
      <c s="6" r="D10" t="n">
        <v>10388</v>
      </c>
    </row>
    <row r="11" spans="1:4">
      <c s="3" r="A11" t="s">
        <v>149</v>
      </c>
    </row>
    <row r="12" spans="1:4">
      <c s="4" r="A12" t="s">
        <v>150</v>
      </c>
      <c s="6" r="B12" t="n">
        <v>-12494</v>
      </c>
      <c s="6" r="C12" t="n">
        <v>-13369</v>
      </c>
      <c s="6" r="D12" t="n">
        <v>-13617</v>
      </c>
    </row>
    <row r="13" spans="1:4">
      <c s="4" r="A13" t="s">
        <v>151</v>
      </c>
      <c s="6" r="B13" t="n">
        <v>-3630</v>
      </c>
      <c s="6" r="C13" t="n">
        <v>-941</v>
      </c>
      <c s="6" r="D13" t="n">
        <v>-950</v>
      </c>
    </row>
    <row r="14" spans="1:4">
      <c s="4" r="A14" t="s">
        <v>35</v>
      </c>
      <c s="6" r="B14" t="n">
        <v>814</v>
      </c>
      <c s="6" r="C14" t="n">
        <v>-1525</v>
      </c>
      <c s="6" r="D14" t="n">
        <v>-118</v>
      </c>
    </row>
    <row r="15" spans="1:4">
      <c s="4" r="A15" t="s">
        <v>37</v>
      </c>
      <c s="6" r="B15" t="n">
        <v>-2144</v>
      </c>
      <c s="6" r="C15" t="n">
        <v>-10678</v>
      </c>
      <c s="6" r="D15" t="n">
        <v>-4613</v>
      </c>
    </row>
    <row r="16" spans="1:4">
      <c s="4" r="A16" t="s">
        <v>152</v>
      </c>
      <c s="6" r="B16" t="n">
        <v>154</v>
      </c>
      <c s="6" r="C16" t="n">
        <v>7200</v>
      </c>
      <c s="6" r="D16" t="n">
        <v>-1343</v>
      </c>
    </row>
    <row r="17" spans="1:4">
      <c s="4" r="A17" t="s">
        <v>153</v>
      </c>
      <c s="6" r="B17" t="n">
        <v>-2039</v>
      </c>
      <c s="6" r="C17" t="n">
        <v>15273</v>
      </c>
      <c s="6" r="D17" t="n">
        <v>4918</v>
      </c>
    </row>
    <row r="18" spans="1:4">
      <c s="4" r="A18" t="s">
        <v>51</v>
      </c>
      <c s="6" r="B18" t="n">
        <v>2822</v>
      </c>
      <c s="6" r="C18" t="n">
        <v>2497</v>
      </c>
      <c s="6" r="D18" t="n">
        <v>3561</v>
      </c>
    </row>
    <row r="19" spans="1:4">
      <c s="4" r="A19" t="s">
        <v>49</v>
      </c>
      <c s="6" r="B19" t="n">
        <v>126</v>
      </c>
      <c s="6" r="C19" t="n">
        <v>1274</v>
      </c>
      <c s="6" r="D19" t="n">
        <v>-1572</v>
      </c>
    </row>
    <row r="20" spans="1:4">
      <c s="4" r="A20" t="s">
        <v>154</v>
      </c>
      <c s="6" r="B20" t="n">
        <v>-5000</v>
      </c>
      <c s="6" r="C20" t="n">
        <v>-5250</v>
      </c>
      <c s="6" r="D20" t="n">
        <v>-5000</v>
      </c>
    </row>
    <row r="21" spans="1:4">
      <c s="4" r="A21" t="s">
        <v>56</v>
      </c>
      <c s="6" r="B21" t="n">
        <v>-311</v>
      </c>
      <c s="6" r="C21" t="n">
        <v>-5748</v>
      </c>
      <c s="6" r="D21" t="n">
        <v>1316</v>
      </c>
    </row>
    <row r="22" spans="1:4">
      <c s="4" r="A22" t="s">
        <v>155</v>
      </c>
      <c s="6" r="B22" t="n">
        <v>196356</v>
      </c>
      <c s="6" r="C22" t="n">
        <v>194146</v>
      </c>
      <c s="6" r="D22" t="n">
        <v>162665</v>
      </c>
    </row>
    <row r="23" spans="1:4">
      <c s="3" r="A23" t="s">
        <v>156</v>
      </c>
    </row>
    <row r="24" spans="1:4">
      <c s="4" r="A24" t="s">
        <v>157</v>
      </c>
      <c s="6" r="B24" t="n">
        <v>-33462</v>
      </c>
      <c s="6" r="C24" t="n">
        <v>-63335</v>
      </c>
      <c s="6" r="D24" t="n">
        <v>-12632</v>
      </c>
    </row>
    <row r="25" spans="1:4">
      <c s="4" r="A25" t="s">
        <v>158</v>
      </c>
      <c s="6" r="B25" t="n">
        <v>-39495</v>
      </c>
      <c s="6" r="C25" t="n">
        <v>-28739</v>
      </c>
      <c s="6" r="D25" t="n">
        <v>-18632</v>
      </c>
    </row>
    <row r="26" spans="1:4">
      <c s="4" r="A26" t="s">
        <v>159</v>
      </c>
      <c s="6" r="B26" t="n">
        <v>767</v>
      </c>
      <c s="6" r="C26" t="n">
        <v>565</v>
      </c>
      <c s="6" r="D26" t="n">
        <v>102</v>
      </c>
    </row>
    <row r="27" spans="1:4">
      <c s="4" r="A27" t="s">
        <v>160</v>
      </c>
      <c s="6" r="B27" t="n">
        <v>2752</v>
      </c>
      <c s="6" r="C27" t="n">
        <v>2038</v>
      </c>
      <c s="6" r="D27" t="n">
        <v>372</v>
      </c>
    </row>
    <row r="28" spans="1:4">
      <c s="4" r="A28" t="s">
        <v>161</v>
      </c>
      <c s="6" r="B28" t="n">
        <v>-504</v>
      </c>
    </row>
    <row r="29" spans="1:4">
      <c s="4" r="A29" t="s">
        <v>162</v>
      </c>
      <c s="6" r="B29" t="n">
        <v>-69942</v>
      </c>
      <c s="6" r="C29" t="n">
        <v>-89471</v>
      </c>
      <c s="6" r="D29" t="n">
        <v>-30790</v>
      </c>
    </row>
    <row r="30" spans="1:4">
      <c s="3" r="A30" t="s">
        <v>163</v>
      </c>
    </row>
    <row r="31" spans="1:4">
      <c s="4" r="A31" t="s">
        <v>164</v>
      </c>
      <c s="6" r="B31" t="n">
        <v>-91755</v>
      </c>
      <c s="6" r="C31" t="n">
        <v>-75750</v>
      </c>
      <c s="6" r="D31" t="n">
        <v>-65658</v>
      </c>
    </row>
    <row r="32" spans="1:4">
      <c s="4" r="A32" t="s">
        <v>165</v>
      </c>
      <c s="6" r="B32" t="n">
        <v>-7407</v>
      </c>
      <c s="6" r="C32" t="n">
        <v>-35513</v>
      </c>
      <c s="6" r="D32" t="n">
        <v>-13723</v>
      </c>
    </row>
    <row r="33" spans="1:4">
      <c s="4" r="A33" t="s">
        <v>147</v>
      </c>
      <c s="7" r="B33" t="n">
        <v>1946</v>
      </c>
      <c s="7" r="C33" t="n">
        <v>4744</v>
      </c>
      <c s="6" r="D33" t="n">
        <v>3722</v>
      </c>
    </row>
    <row r="34" spans="1:4">
      <c s="4" r="A34" t="s">
        <v>166</v>
      </c>
      <c s="4" r="B34" t="s">
        <v>44</v>
      </c>
      <c s="4" r="C34" t="s">
        <v>44</v>
      </c>
      <c s="6" r="D34" t="n">
        <v>6</v>
      </c>
    </row>
    <row r="35" spans="1:4">
      <c s="4" r="A35" t="s">
        <v>167</v>
      </c>
      <c s="7" r="B35" t="n">
        <v>-97216</v>
      </c>
      <c s="7" r="C35" t="n">
        <v>-106519</v>
      </c>
      <c s="6" r="D35" t="n">
        <v>-75653</v>
      </c>
    </row>
    <row r="36" spans="1:4">
      <c s="4" r="A36" t="s">
        <v>168</v>
      </c>
      <c s="6" r="B36" t="n">
        <v>-2996</v>
      </c>
      <c s="6" r="C36" t="n">
        <v>-8000</v>
      </c>
      <c s="6" r="D36" t="n">
        <v>-3088</v>
      </c>
    </row>
    <row r="37" spans="1:4">
      <c s="4" r="A37" t="s">
        <v>169</v>
      </c>
      <c s="6" r="B37" t="n">
        <v>26202</v>
      </c>
      <c s="6" r="C37" t="n">
        <v>-9844</v>
      </c>
      <c s="6" r="D37" t="n">
        <v>53134</v>
      </c>
    </row>
    <row r="38" spans="1:4">
      <c s="4" r="A38" t="s">
        <v>170</v>
      </c>
      <c s="6" r="B38" t="n">
        <v>108372</v>
      </c>
      <c s="6" r="C38" t="n">
        <v>118216</v>
      </c>
      <c s="6" r="D38" t="n">
        <v>65082</v>
      </c>
    </row>
    <row r="39" spans="1:4">
      <c s="4" r="A39" t="s">
        <v>171</v>
      </c>
      <c s="7" r="B39" t="n">
        <v>134574</v>
      </c>
      <c s="7" r="C39" t="n">
        <v>108372</v>
      </c>
      <c s="7" r="D39" t="n">
        <v>118216</v>
      </c>
    </row>
    <row r="40" spans="1:4">
      <c s="3" r="A40" t="s">
        <v>172</v>
      </c>
    </row>
    <row r="41" spans="1:4">
      <c s="4" r="A41" t="s">
        <v>173</v>
      </c>
      <c s="4" r="B41" t="s">
        <v>44</v>
      </c>
      <c s="4" r="C41" t="s">
        <v>44</v>
      </c>
      <c s="4" r="D41" t="s">
        <v>44</v>
      </c>
    </row>
    <row r="42" spans="1:4">
      <c s="4" r="A42" t="s">
        <v>174</v>
      </c>
      <c s="7" r="B42" t="n">
        <v>82690</v>
      </c>
      <c s="7" r="C42" t="n">
        <v>74454</v>
      </c>
      <c s="7" r="D42" t="n">
        <v>69354</v>
      </c>
    </row>
    <row r="43" spans="1:4">
      <c s="3" r="A43" t="s">
        <v>175</v>
      </c>
    </row>
    <row r="44" spans="1:4">
      <c s="4" r="A44" t="s">
        <v>176</v>
      </c>
      <c s="6" r="B44" t="n">
        <v>14800</v>
      </c>
      <c s="6" r="C44" t="n">
        <v>-41700</v>
      </c>
      <c s="6" r="D44" t="n">
        <v>45700</v>
      </c>
    </row>
    <row r="45" spans="1:4">
      <c s="4" r="A45" t="s">
        <v>177</v>
      </c>
      <c s="7" r="B45" t="n">
        <v>100</v>
      </c>
      <c s="7" r="C45" t="n">
        <v>24200</v>
      </c>
      <c s="7" r="D45" t="n">
        <v>33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4</v>
      </c>
      <c s="2" r="B1" t="s">
        <v>1</v>
      </c>
    </row>
    <row r="2" spans="1:4">
      <c s="2" r="B2" t="s">
        <v>2</v>
      </c>
      <c s="2" r="C2" t="s">
        <v>30</v>
      </c>
      <c s="2" r="D2" t="s">
        <v>80</v>
      </c>
    </row>
    <row r="3" spans="1:4">
      <c s="3" r="A3" t="s">
        <v>665</v>
      </c>
    </row>
    <row r="4" spans="1:4">
      <c s="4" r="A4" t="s">
        <v>666</v>
      </c>
      <c s="4" r="B4" t="s">
        <v>443</v>
      </c>
    </row>
    <row r="5" spans="1:4">
      <c s="4" r="A5" t="s">
        <v>667</v>
      </c>
      <c s="7" r="B5" t="n">
        <v>10200</v>
      </c>
      <c s="7" r="C5" t="n">
        <v>8500</v>
      </c>
      <c s="7" r="D5" t="n">
        <v>8200</v>
      </c>
    </row>
    <row r="6" spans="1:4">
      <c s="4" r="A6" t="s">
        <v>668</v>
      </c>
      <c s="6" r="B6" t="n">
        <v>10064</v>
      </c>
      <c s="6" r="C6" t="n">
        <v>15783</v>
      </c>
    </row>
    <row r="7" spans="1:4">
      <c s="4" r="A7" t="s">
        <v>669</v>
      </c>
    </row>
    <row r="8" spans="1:4">
      <c s="3" r="A8" t="s">
        <v>665</v>
      </c>
    </row>
    <row r="9" spans="1:4">
      <c s="4" r="A9" t="s">
        <v>667</v>
      </c>
      <c s="6" r="B9" t="n">
        <v>5000</v>
      </c>
      <c s="7" r="C9" t="n">
        <v>5300</v>
      </c>
      <c s="7" r="D9" t="n">
        <v>5000</v>
      </c>
    </row>
    <row r="10" spans="1:4">
      <c s="4" r="A10" t="s">
        <v>670</v>
      </c>
      <c s="6" r="B10" t="n">
        <v>22</v>
      </c>
    </row>
    <row r="11" spans="1:4">
      <c s="4" r="A11" t="s">
        <v>668</v>
      </c>
      <c s="7" r="B11" t="n">
        <v>6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671</v>
      </c>
      <c s="2" r="B1" t="s">
        <v>1</v>
      </c>
    </row>
    <row r="2" spans="1:4">
      <c s="2" r="B2" t="s">
        <v>2</v>
      </c>
      <c s="2" r="C2" t="s">
        <v>30</v>
      </c>
      <c s="2" r="D2" t="s">
        <v>80</v>
      </c>
    </row>
    <row r="3" spans="1:4">
      <c s="3" r="A3" t="s">
        <v>672</v>
      </c>
    </row>
    <row r="4" spans="1:4">
      <c s="4" r="A4" t="s">
        <v>673</v>
      </c>
      <c s="7" r="B4" t="n">
        <v>221721</v>
      </c>
      <c s="7" r="C4" t="n">
        <v>185947</v>
      </c>
    </row>
    <row r="5" spans="1:4">
      <c s="4" r="A5" t="s">
        <v>674</v>
      </c>
      <c s="6" r="B5" t="n">
        <v>86</v>
      </c>
      <c s="6" r="C5" t="n">
        <v>74</v>
      </c>
      <c s="7" r="D5" t="n">
        <v>112</v>
      </c>
    </row>
    <row r="6" spans="1:4">
      <c s="4" r="A6" t="s">
        <v>675</v>
      </c>
      <c s="6" r="B6" t="n">
        <v>8915</v>
      </c>
      <c s="6" r="C6" t="n">
        <v>9427</v>
      </c>
    </row>
    <row r="7" spans="1:4">
      <c s="4" r="A7" t="s">
        <v>676</v>
      </c>
      <c s="6" r="B7" t="n">
        <v>-20283</v>
      </c>
      <c s="6" r="C7" t="n">
        <v>42056</v>
      </c>
    </row>
    <row r="8" spans="1:4">
      <c s="4" r="A8" t="s">
        <v>668</v>
      </c>
      <c s="6" r="B8" t="n">
        <v>-10064</v>
      </c>
      <c s="6" r="C8" t="n">
        <v>-15783</v>
      </c>
    </row>
    <row r="9" spans="1:4">
      <c s="4" r="A9" t="s">
        <v>677</v>
      </c>
      <c s="6" r="B9" t="n">
        <v>200375</v>
      </c>
      <c s="6" r="C9" t="n">
        <v>221721</v>
      </c>
      <c s="6" r="D9" t="n">
        <v>185947</v>
      </c>
    </row>
    <row r="10" spans="1:4">
      <c s="4" r="A10" t="s">
        <v>176</v>
      </c>
      <c s="7" r="B10" t="n">
        <v>14800</v>
      </c>
      <c s="7" r="C10" t="n">
        <v>-41700</v>
      </c>
      <c s="7" r="D10" t="n">
        <v>45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678</v>
      </c>
      <c s="2" r="B1" t="s">
        <v>1</v>
      </c>
    </row>
    <row r="2" spans="1:3">
      <c s="2" r="B2" t="s">
        <v>2</v>
      </c>
      <c s="2" r="C2" t="s">
        <v>30</v>
      </c>
    </row>
    <row r="3" spans="1:3">
      <c s="3" r="A3" t="s">
        <v>679</v>
      </c>
    </row>
    <row r="4" spans="1:3">
      <c s="4" r="A4" t="s">
        <v>680</v>
      </c>
      <c s="7" r="B4" t="n">
        <v>192163</v>
      </c>
      <c s="7" r="C4" t="n">
        <v>192369</v>
      </c>
    </row>
    <row r="5" spans="1:3">
      <c s="4" r="A5" t="s">
        <v>681</v>
      </c>
      <c s="6" r="B5" t="n">
        <v>3541</v>
      </c>
      <c s="6" r="C5" t="n">
        <v>10328</v>
      </c>
    </row>
    <row r="6" spans="1:3">
      <c s="4" r="A6" t="s">
        <v>682</v>
      </c>
      <c s="6" r="B6" t="n">
        <v>5000</v>
      </c>
      <c s="6" r="C6" t="n">
        <v>5250</v>
      </c>
    </row>
    <row r="7" spans="1:3">
      <c s="4" r="A7" t="s">
        <v>668</v>
      </c>
      <c s="6" r="B7" t="n">
        <v>-10064</v>
      </c>
      <c s="6" r="C7" t="n">
        <v>-15783</v>
      </c>
    </row>
    <row r="8" spans="1:3">
      <c s="4" r="A8" t="s">
        <v>683</v>
      </c>
      <c s="6" r="B8" t="n">
        <v>190640</v>
      </c>
      <c s="6" r="C8" t="n">
        <v>192163</v>
      </c>
    </row>
    <row r="9" spans="1:3">
      <c s="4" r="A9" t="s">
        <v>684</v>
      </c>
      <c s="7" r="B9" t="n">
        <v>-9735</v>
      </c>
      <c s="7" r="C9" t="n">
        <v>-295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685</v>
      </c>
      <c s="2" r="B1" t="s">
        <v>2</v>
      </c>
      <c s="2" r="C1" t="s">
        <v>30</v>
      </c>
    </row>
    <row r="2" spans="1:3">
      <c s="3" r="A2" t="s">
        <v>686</v>
      </c>
    </row>
    <row r="3" spans="1:3">
      <c s="4" r="A3" t="s">
        <v>687</v>
      </c>
      <c s="7" r="B3" t="n">
        <v>-9735</v>
      </c>
      <c s="7" r="C3" t="n">
        <v>-29558</v>
      </c>
    </row>
    <row r="4" spans="1:3">
      <c s="3" r="A4" t="s">
        <v>688</v>
      </c>
    </row>
    <row r="5" spans="1:3">
      <c s="4" r="A5" t="s">
        <v>689</v>
      </c>
      <c s="7" r="B5" t="n">
        <v>83667</v>
      </c>
      <c s="7" r="C5" t="n">
        <v>9846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s="1" r="A1" t="s">
        <v>690</v>
      </c>
      <c s="2" r="B1" t="s">
        <v>1</v>
      </c>
    </row>
    <row r="2" spans="1:4">
      <c s="2" r="B2" t="s">
        <v>2</v>
      </c>
      <c s="2" r="C2" t="s">
        <v>30</v>
      </c>
      <c s="2" r="D2" t="s">
        <v>80</v>
      </c>
    </row>
    <row r="3" spans="1:4">
      <c s="3" r="A3" t="s">
        <v>691</v>
      </c>
    </row>
    <row r="4" spans="1:4">
      <c s="4" r="A4" t="s">
        <v>692</v>
      </c>
      <c s="4" r="B4" t="s">
        <v>693</v>
      </c>
      <c s="4" r="C4" t="s">
        <v>694</v>
      </c>
      <c s="4" r="D4" t="s">
        <v>695</v>
      </c>
    </row>
    <row r="5" spans="1:4">
      <c s="3" r="A5" t="s">
        <v>696</v>
      </c>
    </row>
    <row r="6" spans="1:4">
      <c s="4" r="A6" t="s">
        <v>692</v>
      </c>
      <c s="4" r="B6" t="s">
        <v>694</v>
      </c>
      <c s="4" r="C6" t="s">
        <v>695</v>
      </c>
      <c s="4" r="D6" t="s">
        <v>697</v>
      </c>
    </row>
    <row r="7" spans="1:4">
      <c s="4" r="A7" t="s">
        <v>698</v>
      </c>
      <c s="4" r="B7" t="s">
        <v>391</v>
      </c>
      <c s="4" r="C7" t="s">
        <v>391</v>
      </c>
      <c s="4" r="D7" t="s">
        <v>3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99</v>
      </c>
      <c s="2" r="B1" t="s">
        <v>1</v>
      </c>
    </row>
    <row r="2" spans="1:5">
      <c s="2" r="B2" t="s">
        <v>700</v>
      </c>
      <c s="2" r="C2" t="s">
        <v>2</v>
      </c>
      <c s="2" r="D2" t="s">
        <v>30</v>
      </c>
      <c s="2" r="E2" t="s">
        <v>80</v>
      </c>
    </row>
    <row r="3" spans="1:5">
      <c s="3" r="A3" t="s">
        <v>701</v>
      </c>
    </row>
    <row r="4" spans="1:5">
      <c s="4" r="A4" t="s">
        <v>674</v>
      </c>
      <c s="7" r="C4" t="n">
        <v>86</v>
      </c>
      <c s="7" r="D4" t="n">
        <v>74</v>
      </c>
      <c s="7" r="E4" t="n">
        <v>112</v>
      </c>
    </row>
    <row r="5" spans="1:5">
      <c s="4" r="A5" t="s">
        <v>675</v>
      </c>
      <c s="6" r="C5" t="n">
        <v>8915</v>
      </c>
      <c s="6" r="D5" t="n">
        <v>9427</v>
      </c>
      <c s="6" r="E5" t="n">
        <v>8551</v>
      </c>
    </row>
    <row r="6" spans="1:5">
      <c s="4" r="A6" t="s">
        <v>702</v>
      </c>
      <c s="6" r="C6" t="n">
        <v>-12788</v>
      </c>
      <c s="6" r="D6" t="n">
        <v>-12431</v>
      </c>
      <c s="6" r="E6" t="n">
        <v>-11589</v>
      </c>
    </row>
    <row r="7" spans="1:5">
      <c s="4" r="A7" t="s">
        <v>703</v>
      </c>
      <c s="6" r="C7" t="n">
        <v>3761</v>
      </c>
      <c s="6" r="D7" t="n">
        <v>2439</v>
      </c>
      <c s="6" r="E7" t="n">
        <v>3910</v>
      </c>
    </row>
    <row r="8" spans="1:5">
      <c s="4" r="A8" t="s">
        <v>704</v>
      </c>
      <c s="6" r="C8" t="n">
        <v>-26</v>
      </c>
      <c s="6" r="D8" t="n">
        <v>-491</v>
      </c>
      <c s="6" r="E8" t="n">
        <v>984</v>
      </c>
    </row>
    <row r="9" spans="1:5">
      <c s="3" r="A9" t="s">
        <v>705</v>
      </c>
    </row>
    <row r="10" spans="1:5">
      <c s="4" r="A10" t="s">
        <v>706</v>
      </c>
      <c s="6" r="C10" t="n">
        <v>-11035</v>
      </c>
      <c s="6" r="D10" t="n">
        <v>44159</v>
      </c>
      <c s="6" r="E10" t="n">
        <v>-41767</v>
      </c>
    </row>
    <row r="11" spans="1:5">
      <c s="4" r="A11" t="s">
        <v>703</v>
      </c>
      <c s="6" r="C11" t="n">
        <v>-3761</v>
      </c>
      <c s="6" r="D11" t="n">
        <v>-2439</v>
      </c>
      <c s="6" r="E11" t="n">
        <v>-3910</v>
      </c>
    </row>
    <row r="12" spans="1:5">
      <c s="4" r="A12" t="s">
        <v>707</v>
      </c>
      <c s="6" r="C12" t="n">
        <v>-14796</v>
      </c>
      <c s="6" r="D12" t="n">
        <v>41720</v>
      </c>
      <c s="6" r="E12" t="n">
        <v>-45677</v>
      </c>
    </row>
    <row r="13" spans="1:5">
      <c s="4" r="A13" t="s">
        <v>708</v>
      </c>
      <c s="6" r="C13" t="n">
        <v>-14822</v>
      </c>
      <c s="6" r="D13" t="n">
        <v>41229</v>
      </c>
      <c s="7" r="E13" t="n">
        <v>-44693</v>
      </c>
    </row>
    <row r="14" spans="1:5">
      <c s="4" r="A14" t="s">
        <v>709</v>
      </c>
      <c s="7" r="C14" t="n">
        <v>40500</v>
      </c>
      <c s="7" r="D14" t="n">
        <v>37300</v>
      </c>
    </row>
    <row r="15" spans="1:5">
      <c s="4" r="A15" t="s">
        <v>710</v>
      </c>
    </row>
    <row r="16" spans="1:5">
      <c s="3" r="A16" t="s">
        <v>705</v>
      </c>
    </row>
    <row r="17" spans="1:5">
      <c s="4" r="A17" t="s">
        <v>703</v>
      </c>
      <c s="7" r="B17" t="n">
        <v>-30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11</v>
      </c>
      <c s="2" r="B1" t="s">
        <v>1</v>
      </c>
    </row>
    <row r="2" spans="1:5">
      <c s="2" r="B2" t="s">
        <v>700</v>
      </c>
      <c s="2" r="C2" t="s">
        <v>2</v>
      </c>
      <c s="2" r="D2" t="s">
        <v>30</v>
      </c>
      <c s="2" r="E2" t="s">
        <v>80</v>
      </c>
    </row>
    <row r="3" spans="1:5">
      <c s="3" r="A3" t="s">
        <v>665</v>
      </c>
    </row>
    <row r="4" spans="1:5">
      <c s="4" r="A4" t="s">
        <v>530</v>
      </c>
      <c s="4" r="B4" t="s">
        <v>531</v>
      </c>
    </row>
    <row r="5" spans="1:5">
      <c s="4" r="A5" t="s">
        <v>530</v>
      </c>
      <c s="4" r="C5" t="s">
        <v>531</v>
      </c>
      <c s="4" r="D5" t="s">
        <v>531</v>
      </c>
    </row>
    <row r="6" spans="1:5">
      <c s="4" r="A6" t="s">
        <v>114</v>
      </c>
      <c s="7" r="C6" t="n">
        <v>190640</v>
      </c>
      <c s="7" r="D6" t="n">
        <v>192163</v>
      </c>
      <c s="7" r="E6" t="n">
        <v>192369</v>
      </c>
    </row>
    <row r="7" spans="1:5">
      <c s="4" r="A7" t="s">
        <v>712</v>
      </c>
      <c s="7" r="C7" t="n">
        <v>3600</v>
      </c>
    </row>
    <row r="8" spans="1:5">
      <c s="4" r="A8" t="s">
        <v>713</v>
      </c>
      <c s="4" r="C8" t="s">
        <v>714</v>
      </c>
    </row>
    <row r="9" spans="1:5">
      <c s="4" r="A9" t="s">
        <v>715</v>
      </c>
      <c s="4" r="C9" t="s">
        <v>716</v>
      </c>
    </row>
    <row r="10" spans="1:5">
      <c s="4" r="A10" t="s">
        <v>717</v>
      </c>
    </row>
    <row r="11" spans="1:5">
      <c s="3" r="A11" t="s">
        <v>665</v>
      </c>
    </row>
    <row r="12" spans="1:5">
      <c s="4" r="A12" t="s">
        <v>114</v>
      </c>
      <c s="7" r="C12" t="n">
        <v>56061</v>
      </c>
      <c s="6" r="D12" t="n">
        <v>68675</v>
      </c>
    </row>
    <row r="13" spans="1:5">
      <c s="4" r="A13" t="s">
        <v>718</v>
      </c>
    </row>
    <row r="14" spans="1:5">
      <c s="3" r="A14" t="s">
        <v>665</v>
      </c>
    </row>
    <row r="15" spans="1:5">
      <c s="4" r="A15" t="s">
        <v>114</v>
      </c>
      <c s="6" r="C15" t="n">
        <v>115147</v>
      </c>
      <c s="6" r="D15" t="n">
        <v>102040</v>
      </c>
    </row>
    <row r="16" spans="1:5">
      <c s="4" r="A16" t="s">
        <v>719</v>
      </c>
    </row>
    <row r="17" spans="1:5">
      <c s="3" r="A17" t="s">
        <v>665</v>
      </c>
    </row>
    <row r="18" spans="1:5">
      <c s="4" r="A18" t="s">
        <v>114</v>
      </c>
      <c s="7" r="C18" t="n">
        <v>19432</v>
      </c>
      <c s="7" r="D18" t="n">
        <v>21448</v>
      </c>
    </row>
    <row r="19" spans="1:5">
      <c s="4" r="A19" t="s">
        <v>720</v>
      </c>
    </row>
    <row r="20" spans="1:5">
      <c s="3" r="A20" t="s">
        <v>665</v>
      </c>
    </row>
    <row r="21" spans="1:5">
      <c s="4" r="A21" t="s">
        <v>530</v>
      </c>
      <c s="4" r="B21" t="s">
        <v>721</v>
      </c>
    </row>
    <row r="22" spans="1:5">
      <c s="4" r="A22" t="s">
        <v>722</v>
      </c>
    </row>
    <row r="23" spans="1:5">
      <c s="3" r="A23" t="s">
        <v>665</v>
      </c>
    </row>
    <row r="24" spans="1:5">
      <c s="4" r="A24" t="s">
        <v>530</v>
      </c>
      <c s="4" r="B24" t="s">
        <v>383</v>
      </c>
    </row>
    <row r="25" spans="1:5">
      <c s="4" r="A25" t="s">
        <v>109</v>
      </c>
    </row>
    <row r="26" spans="1:5">
      <c s="3" r="A26" t="s">
        <v>665</v>
      </c>
    </row>
    <row r="27" spans="1:5">
      <c s="4" r="A27" t="s">
        <v>530</v>
      </c>
      <c s="4" r="C27" t="s">
        <v>723</v>
      </c>
      <c s="4" r="D27" t="s">
        <v>724</v>
      </c>
    </row>
    <row r="28" spans="1:5">
      <c s="4" r="A28" t="s">
        <v>114</v>
      </c>
      <c s="7" r="C28" t="n">
        <v>40510</v>
      </c>
      <c s="7" r="D28" t="n">
        <v>37271</v>
      </c>
    </row>
    <row r="29" spans="1:5">
      <c s="4" r="A29" t="s">
        <v>725</v>
      </c>
    </row>
    <row r="30" spans="1:5">
      <c s="3" r="A30" t="s">
        <v>665</v>
      </c>
    </row>
    <row r="31" spans="1:5">
      <c s="4" r="A31" t="s">
        <v>114</v>
      </c>
      <c s="7" r="C31" t="n">
        <v>40510</v>
      </c>
      <c s="7" r="D31" t="n">
        <v>37271</v>
      </c>
    </row>
    <row r="32" spans="1:5">
      <c s="4" r="A32" t="s">
        <v>726</v>
      </c>
    </row>
    <row r="33" spans="1:5">
      <c s="3" r="A33" t="s">
        <v>665</v>
      </c>
    </row>
    <row r="34" spans="1:5">
      <c s="4" r="A34" t="s">
        <v>530</v>
      </c>
      <c s="4" r="B34" t="s">
        <v>721</v>
      </c>
    </row>
    <row r="35" spans="1:5">
      <c s="4" r="A35" t="s">
        <v>727</v>
      </c>
    </row>
    <row r="36" spans="1:5">
      <c s="3" r="A36" t="s">
        <v>665</v>
      </c>
    </row>
    <row r="37" spans="1:5">
      <c s="4" r="A37" t="s">
        <v>530</v>
      </c>
      <c s="4" r="B37" t="s">
        <v>728</v>
      </c>
    </row>
    <row r="38" spans="1:5">
      <c s="4" r="A38" t="s">
        <v>729</v>
      </c>
    </row>
    <row r="39" spans="1:5">
      <c s="3" r="A39" t="s">
        <v>665</v>
      </c>
    </row>
    <row r="40" spans="1:5">
      <c s="4" r="A40" t="s">
        <v>530</v>
      </c>
      <c s="4" r="C40" t="s">
        <v>730</v>
      </c>
      <c s="4" r="D40" t="s">
        <v>731</v>
      </c>
    </row>
    <row r="41" spans="1:5">
      <c s="4" r="A41" t="s">
        <v>114</v>
      </c>
      <c s="7" r="C41" t="n">
        <v>39070</v>
      </c>
      <c s="7" r="D41" t="n">
        <v>38982</v>
      </c>
    </row>
    <row r="42" spans="1:5">
      <c s="4" r="A42" t="s">
        <v>732</v>
      </c>
    </row>
    <row r="43" spans="1:5">
      <c s="3" r="A43" t="s">
        <v>665</v>
      </c>
    </row>
    <row r="44" spans="1:5">
      <c s="4" r="A44" t="s">
        <v>114</v>
      </c>
      <c s="6" r="C44" t="n">
        <v>12008</v>
      </c>
      <c s="6" r="D44" t="n">
        <v>12066</v>
      </c>
    </row>
    <row r="45" spans="1:5">
      <c s="4" r="A45" t="s">
        <v>733</v>
      </c>
    </row>
    <row r="46" spans="1:5">
      <c s="3" r="A46" t="s">
        <v>665</v>
      </c>
    </row>
    <row r="47" spans="1:5">
      <c s="4" r="A47" t="s">
        <v>114</v>
      </c>
      <c s="7" r="C47" t="n">
        <v>27062</v>
      </c>
      <c s="7" r="D47" t="n">
        <v>26916</v>
      </c>
    </row>
    <row r="48" spans="1:5">
      <c s="4" r="A48" t="s">
        <v>734</v>
      </c>
    </row>
    <row r="49" spans="1:5">
      <c s="3" r="A49" t="s">
        <v>665</v>
      </c>
    </row>
    <row r="50" spans="1:5">
      <c s="4" r="A50" t="s">
        <v>530</v>
      </c>
      <c s="4" r="B50" t="s">
        <v>721</v>
      </c>
    </row>
    <row r="51" spans="1:5">
      <c s="4" r="A51" t="s">
        <v>735</v>
      </c>
    </row>
    <row r="52" spans="1:5">
      <c s="3" r="A52" t="s">
        <v>665</v>
      </c>
    </row>
    <row r="53" spans="1:5">
      <c s="4" r="A53" t="s">
        <v>530</v>
      </c>
      <c s="4" r="B53" t="s">
        <v>728</v>
      </c>
    </row>
    <row r="54" spans="1:5">
      <c s="4" r="A54" t="s">
        <v>736</v>
      </c>
    </row>
    <row r="55" spans="1:5">
      <c s="3" r="A55" t="s">
        <v>665</v>
      </c>
    </row>
    <row r="56" spans="1:5">
      <c s="4" r="A56" t="s">
        <v>530</v>
      </c>
      <c s="4" r="C56" t="s">
        <v>737</v>
      </c>
      <c s="4" r="D56" t="s">
        <v>738</v>
      </c>
    </row>
    <row r="57" spans="1:5">
      <c s="4" r="A57" t="s">
        <v>114</v>
      </c>
      <c s="7" r="C57" t="n">
        <v>42373</v>
      </c>
      <c s="7" r="D57" t="n">
        <v>44559</v>
      </c>
    </row>
    <row r="58" spans="1:5">
      <c s="4" r="A58" t="s">
        <v>739</v>
      </c>
    </row>
    <row r="59" spans="1:5">
      <c s="3" r="A59" t="s">
        <v>665</v>
      </c>
    </row>
    <row r="60" spans="1:5">
      <c s="4" r="A60" t="s">
        <v>114</v>
      </c>
      <c s="4" r="D60" t="s">
        <v>44</v>
      </c>
    </row>
    <row r="61" spans="1:5">
      <c s="4" r="A61" t="s">
        <v>740</v>
      </c>
    </row>
    <row r="62" spans="1:5">
      <c s="3" r="A62" t="s">
        <v>665</v>
      </c>
    </row>
    <row r="63" spans="1:5">
      <c s="4" r="A63" t="s">
        <v>114</v>
      </c>
      <c s="7" r="C63" t="n">
        <v>42373</v>
      </c>
      <c s="7" r="D63" t="n">
        <v>44559</v>
      </c>
    </row>
    <row r="64" spans="1:5">
      <c s="4" r="A64" t="s">
        <v>741</v>
      </c>
    </row>
    <row r="65" spans="1:5">
      <c s="3" r="A65" t="s">
        <v>665</v>
      </c>
    </row>
    <row r="66" spans="1:5">
      <c s="4" r="A66" t="s">
        <v>530</v>
      </c>
      <c s="4" r="B66" t="s">
        <v>721</v>
      </c>
    </row>
    <row r="67" spans="1:5">
      <c s="4" r="A67" t="s">
        <v>742</v>
      </c>
    </row>
    <row r="68" spans="1:5">
      <c s="3" r="A68" t="s">
        <v>665</v>
      </c>
    </row>
    <row r="69" spans="1:5">
      <c s="4" r="A69" t="s">
        <v>530</v>
      </c>
      <c s="4" r="B69" t="s">
        <v>716</v>
      </c>
    </row>
    <row r="70" spans="1:5">
      <c s="4" r="A70" t="s">
        <v>743</v>
      </c>
    </row>
    <row r="71" spans="1:5">
      <c s="3" r="A71" t="s">
        <v>665</v>
      </c>
    </row>
    <row r="72" spans="1:5">
      <c s="4" r="A72" t="s">
        <v>530</v>
      </c>
      <c s="4" r="C72" t="s">
        <v>744</v>
      </c>
      <c s="4" r="D72" t="s">
        <v>745</v>
      </c>
    </row>
    <row r="73" spans="1:5">
      <c s="4" r="A73" t="s">
        <v>114</v>
      </c>
      <c s="7" r="C73" t="n">
        <v>45712</v>
      </c>
      <c s="7" r="D73" t="n">
        <v>45768</v>
      </c>
    </row>
    <row r="74" spans="1:5">
      <c s="4" r="A74" t="s">
        <v>746</v>
      </c>
    </row>
    <row r="75" spans="1:5">
      <c s="3" r="A75" t="s">
        <v>665</v>
      </c>
    </row>
    <row r="76" spans="1:5">
      <c s="4" r="A76" t="s">
        <v>114</v>
      </c>
      <c s="4" r="C76" t="s">
        <v>44</v>
      </c>
      <c s="6" r="D76" t="n">
        <v>18322</v>
      </c>
    </row>
    <row r="77" spans="1:5">
      <c s="4" r="A77" t="s">
        <v>747</v>
      </c>
    </row>
    <row r="78" spans="1:5">
      <c s="3" r="A78" t="s">
        <v>665</v>
      </c>
    </row>
    <row r="79" spans="1:5">
      <c s="4" r="A79" t="s">
        <v>114</v>
      </c>
      <c s="7" r="C79" t="n">
        <v>45712</v>
      </c>
      <c s="7" r="D79" t="n">
        <v>27446</v>
      </c>
    </row>
    <row r="80" spans="1:5">
      <c s="4" r="A80" t="s">
        <v>748</v>
      </c>
    </row>
    <row r="81" spans="1:5">
      <c s="3" r="A81" t="s">
        <v>665</v>
      </c>
    </row>
    <row r="82" spans="1:5">
      <c s="4" r="A82" t="s">
        <v>530</v>
      </c>
      <c s="4" r="B82" t="s">
        <v>749</v>
      </c>
    </row>
    <row r="83" spans="1:5">
      <c s="4" r="A83" t="s">
        <v>750</v>
      </c>
    </row>
    <row r="84" spans="1:5">
      <c s="3" r="A84" t="s">
        <v>665</v>
      </c>
    </row>
    <row r="85" spans="1:5">
      <c s="4" r="A85" t="s">
        <v>530</v>
      </c>
      <c s="4" r="B85" t="s">
        <v>386</v>
      </c>
    </row>
    <row r="86" spans="1:5">
      <c s="4" r="A86" t="s">
        <v>751</v>
      </c>
    </row>
    <row r="87" spans="1:5">
      <c s="3" r="A87" t="s">
        <v>665</v>
      </c>
    </row>
    <row r="88" spans="1:5">
      <c s="4" r="A88" t="s">
        <v>530</v>
      </c>
      <c s="4" r="C88" t="s">
        <v>752</v>
      </c>
      <c s="4" r="D88" t="s">
        <v>753</v>
      </c>
    </row>
    <row r="89" spans="1:5">
      <c s="4" r="A89" t="s">
        <v>114</v>
      </c>
      <c s="7" r="C89" t="n">
        <v>12565</v>
      </c>
      <c s="7" r="D89" t="n">
        <v>17067</v>
      </c>
    </row>
    <row r="90" spans="1:5">
      <c s="4" r="A90" t="s">
        <v>754</v>
      </c>
    </row>
    <row r="91" spans="1:5">
      <c s="3" r="A91" t="s">
        <v>665</v>
      </c>
    </row>
    <row r="92" spans="1:5">
      <c s="4" r="A92" t="s">
        <v>114</v>
      </c>
      <c s="7" r="C92" t="n">
        <v>12565</v>
      </c>
      <c s="7" r="D92" t="n">
        <v>17067</v>
      </c>
    </row>
    <row r="93" spans="1:5">
      <c s="4" r="A93" t="s">
        <v>755</v>
      </c>
    </row>
    <row r="94" spans="1:5">
      <c s="3" r="A94" t="s">
        <v>665</v>
      </c>
    </row>
    <row r="95" spans="1:5">
      <c s="4" r="A95" t="s">
        <v>530</v>
      </c>
      <c s="4" r="B95" t="s">
        <v>721</v>
      </c>
    </row>
    <row r="96" spans="1:5">
      <c s="4" r="A96" t="s">
        <v>756</v>
      </c>
    </row>
    <row r="97" spans="1:5">
      <c s="3" r="A97" t="s">
        <v>665</v>
      </c>
    </row>
    <row r="98" spans="1:5">
      <c s="4" r="A98" t="s">
        <v>530</v>
      </c>
      <c s="4" r="B98" t="s">
        <v>455</v>
      </c>
    </row>
    <row r="99" spans="1:5">
      <c s="4" r="A99" t="s">
        <v>757</v>
      </c>
    </row>
    <row r="100" spans="1:5">
      <c s="3" r="A100" t="s">
        <v>665</v>
      </c>
    </row>
    <row r="101" spans="1:5">
      <c s="4" r="A101" t="s">
        <v>530</v>
      </c>
      <c s="4" r="B101" t="s">
        <v>721</v>
      </c>
    </row>
    <row r="102" spans="1:5">
      <c s="4" r="A102" t="s">
        <v>530</v>
      </c>
      <c s="4" r="C102" t="s">
        <v>721</v>
      </c>
      <c s="4" r="D102" t="s">
        <v>758</v>
      </c>
    </row>
    <row r="103" spans="1:5">
      <c s="4" r="A103" t="s">
        <v>114</v>
      </c>
      <c s="7" r="D103" t="n">
        <v>3119</v>
      </c>
    </row>
    <row r="104" spans="1:5">
      <c s="4" r="A104" t="s">
        <v>759</v>
      </c>
    </row>
    <row r="105" spans="1:5">
      <c s="3" r="A105" t="s">
        <v>665</v>
      </c>
    </row>
    <row r="106" spans="1:5">
      <c s="4" r="A106" t="s">
        <v>114</v>
      </c>
      <c s="7" r="D106" t="n">
        <v>3119</v>
      </c>
    </row>
    <row r="107" spans="1:5">
      <c s="4" r="A107" t="s">
        <v>760</v>
      </c>
    </row>
    <row r="108" spans="1:5">
      <c s="3" r="A108" t="s">
        <v>665</v>
      </c>
    </row>
    <row r="109" spans="1:5">
      <c s="4" r="A109" t="s">
        <v>530</v>
      </c>
      <c s="4" r="C109" t="s">
        <v>761</v>
      </c>
      <c s="4" r="D109" t="s">
        <v>523</v>
      </c>
    </row>
    <row r="110" spans="1:5">
      <c s="4" r="A110" t="s">
        <v>114</v>
      </c>
      <c s="7" r="C110" t="n">
        <v>6867</v>
      </c>
      <c s="7" r="D110" t="n">
        <v>4381</v>
      </c>
    </row>
    <row r="111" spans="1:5">
      <c s="4" r="A111" t="s">
        <v>762</v>
      </c>
    </row>
    <row r="112" spans="1:5">
      <c s="3" r="A112" t="s">
        <v>665</v>
      </c>
    </row>
    <row r="113" spans="1:5">
      <c s="4" r="A113" t="s">
        <v>114</v>
      </c>
      <c s="7" r="C113" t="n">
        <v>6867</v>
      </c>
      <c s="7" r="D113" t="n">
        <v>4381</v>
      </c>
    </row>
    <row r="114" spans="1:5">
      <c s="4" r="A114" t="s">
        <v>763</v>
      </c>
    </row>
    <row r="115" spans="1:5">
      <c s="3" r="A115" t="s">
        <v>665</v>
      </c>
    </row>
    <row r="116" spans="1:5">
      <c s="4" r="A116" t="s">
        <v>530</v>
      </c>
      <c s="4" r="B116" t="s">
        <v>721</v>
      </c>
    </row>
    <row r="117" spans="1:5">
      <c s="4" r="A117" t="s">
        <v>764</v>
      </c>
    </row>
    <row r="118" spans="1:5">
      <c s="3" r="A118" t="s">
        <v>665</v>
      </c>
    </row>
    <row r="119" spans="1:5">
      <c s="4" r="A119" t="s">
        <v>530</v>
      </c>
      <c s="4" r="B119" t="s">
        <v>455</v>
      </c>
    </row>
    <row r="120" spans="1:5">
      <c s="4" r="A120" t="s">
        <v>765</v>
      </c>
    </row>
    <row r="121" spans="1:5">
      <c s="3" r="A121" t="s">
        <v>665</v>
      </c>
    </row>
    <row r="122" spans="1:5">
      <c s="4" r="A122" t="s">
        <v>530</v>
      </c>
      <c s="4" r="C122" t="s">
        <v>766</v>
      </c>
      <c s="4" r="D122" t="s">
        <v>492</v>
      </c>
    </row>
    <row r="123" spans="1:5">
      <c s="4" r="A123" t="s">
        <v>114</v>
      </c>
      <c s="7" r="C123" t="n">
        <v>3543</v>
      </c>
      <c s="7" r="D123" t="n">
        <v>1016</v>
      </c>
    </row>
    <row r="124" spans="1:5">
      <c s="4" r="A124" t="s">
        <v>767</v>
      </c>
    </row>
    <row r="125" spans="1:5">
      <c s="3" r="A125" t="s">
        <v>665</v>
      </c>
    </row>
    <row r="126" spans="1:5">
      <c s="4" r="A126" t="s">
        <v>114</v>
      </c>
      <c s="7" r="C126" t="n">
        <v>3543</v>
      </c>
      <c s="7" r="D126" t="n">
        <v>10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8</v>
      </c>
      <c s="2" r="B1" t="s">
        <v>1</v>
      </c>
    </row>
    <row r="2" spans="1:3">
      <c s="2" r="B2" t="s">
        <v>2</v>
      </c>
      <c s="2" r="C2" t="s">
        <v>30</v>
      </c>
    </row>
    <row r="3" spans="1:3">
      <c s="3" r="A3" t="s">
        <v>769</v>
      </c>
    </row>
    <row r="4" spans="1:3">
      <c s="4" r="A4" t="s">
        <v>770</v>
      </c>
      <c s="7" r="B4" t="n">
        <v>3541</v>
      </c>
      <c s="7" r="C4" t="n">
        <v>10328</v>
      </c>
    </row>
    <row r="5" spans="1:3">
      <c s="4" r="A5" t="s">
        <v>754</v>
      </c>
    </row>
    <row r="6" spans="1:3">
      <c s="3" r="A6" t="s">
        <v>769</v>
      </c>
    </row>
    <row r="7" spans="1:3">
      <c s="4" r="A7" t="s">
        <v>771</v>
      </c>
      <c s="6" r="B7" t="n">
        <v>21448</v>
      </c>
      <c s="6" r="C7" t="n">
        <v>12831</v>
      </c>
    </row>
    <row r="8" spans="1:3">
      <c s="4" r="A8" t="s">
        <v>770</v>
      </c>
      <c s="6" r="B8" t="n">
        <v>2005</v>
      </c>
      <c s="6" r="C8" t="n">
        <v>1461</v>
      </c>
    </row>
    <row r="9" spans="1:3">
      <c s="4" r="A9" t="s">
        <v>772</v>
      </c>
      <c s="7" r="B9" t="n">
        <v>-4021</v>
      </c>
      <c s="7" r="C9" t="n">
        <v>7156</v>
      </c>
    </row>
    <row r="10" spans="1:3">
      <c s="4" r="A10" t="s">
        <v>773</v>
      </c>
      <c s="4" r="B10" t="s">
        <v>44</v>
      </c>
      <c s="4" r="C10" t="s">
        <v>44</v>
      </c>
    </row>
    <row r="11" spans="1:3">
      <c s="4" r="A11" t="s">
        <v>650</v>
      </c>
      <c s="7" r="B11" t="n">
        <v>19432</v>
      </c>
      <c s="7" r="C11" t="n">
        <v>21448</v>
      </c>
    </row>
    <row r="12" spans="1:3">
      <c s="4" r="A12" t="s">
        <v>774</v>
      </c>
    </row>
    <row r="13" spans="1:3">
      <c s="3" r="A13" t="s">
        <v>769</v>
      </c>
    </row>
    <row r="14" spans="1:3">
      <c s="4" r="A14" t="s">
        <v>771</v>
      </c>
      <c s="6" r="B14" t="n">
        <v>12991</v>
      </c>
      <c s="6" r="C14" t="n">
        <v>12831</v>
      </c>
    </row>
    <row r="15" spans="1:3">
      <c s="4" r="A15" t="s">
        <v>770</v>
      </c>
      <c s="6" r="B15" t="n">
        <v>799</v>
      </c>
      <c s="6" r="C15" t="n">
        <v>1360</v>
      </c>
    </row>
    <row r="16" spans="1:3">
      <c s="4" r="A16" t="s">
        <v>772</v>
      </c>
      <c s="7" r="B16" t="n">
        <v>-5000</v>
      </c>
      <c s="7" r="C16" t="n">
        <v>-1200</v>
      </c>
    </row>
    <row r="17" spans="1:3">
      <c s="4" r="A17" t="s">
        <v>773</v>
      </c>
      <c s="4" r="B17" t="s">
        <v>44</v>
      </c>
      <c s="4" r="C17" t="s">
        <v>44</v>
      </c>
    </row>
    <row r="18" spans="1:3">
      <c s="4" r="A18" t="s">
        <v>650</v>
      </c>
      <c s="7" r="B18" t="n">
        <v>8790</v>
      </c>
      <c s="7" r="C18" t="n">
        <v>12991</v>
      </c>
    </row>
    <row r="19" spans="1:3">
      <c s="4" r="A19" t="s">
        <v>775</v>
      </c>
    </row>
    <row r="20" spans="1:3">
      <c s="3" r="A20" t="s">
        <v>769</v>
      </c>
    </row>
    <row r="21" spans="1:3">
      <c s="4" r="A21" t="s">
        <v>771</v>
      </c>
      <c s="6" r="B21" t="n">
        <v>4076</v>
      </c>
      <c s="4" r="C21" t="s">
        <v>44</v>
      </c>
    </row>
    <row r="22" spans="1:3">
      <c s="4" r="A22" t="s">
        <v>770</v>
      </c>
      <c s="6" r="B22" t="n">
        <v>859</v>
      </c>
      <c s="4" r="C22" t="s">
        <v>44</v>
      </c>
    </row>
    <row r="23" spans="1:3">
      <c s="4" r="A23" t="s">
        <v>772</v>
      </c>
      <c s="7" r="B23" t="n">
        <v>-1160</v>
      </c>
      <c s="7" r="C23" t="n">
        <v>4076</v>
      </c>
    </row>
    <row r="24" spans="1:3">
      <c s="4" r="A24" t="s">
        <v>773</v>
      </c>
      <c s="4" r="B24" t="s">
        <v>44</v>
      </c>
      <c s="4" r="C24" t="s">
        <v>44</v>
      </c>
    </row>
    <row r="25" spans="1:3">
      <c s="4" r="A25" t="s">
        <v>650</v>
      </c>
      <c s="7" r="B25" t="n">
        <v>3775</v>
      </c>
      <c s="7" r="C25" t="n">
        <v>4076</v>
      </c>
    </row>
    <row r="26" spans="1:3">
      <c s="4" r="A26" t="s">
        <v>776</v>
      </c>
    </row>
    <row r="27" spans="1:3">
      <c s="3" r="A27" t="s">
        <v>769</v>
      </c>
    </row>
    <row r="28" spans="1:3">
      <c s="4" r="A28" t="s">
        <v>771</v>
      </c>
      <c s="6" r="B28" t="n">
        <v>4381</v>
      </c>
      <c s="4" r="C28" t="s">
        <v>44</v>
      </c>
    </row>
    <row r="29" spans="1:3">
      <c s="4" r="A29" t="s">
        <v>770</v>
      </c>
      <c s="6" r="B29" t="n">
        <v>347</v>
      </c>
      <c s="7" r="C29" t="n">
        <v>101</v>
      </c>
    </row>
    <row r="30" spans="1:3">
      <c s="4" r="A30" t="s">
        <v>772</v>
      </c>
      <c s="7" r="B30" t="n">
        <v>2139</v>
      </c>
      <c s="7" r="C30" t="n">
        <v>4280</v>
      </c>
    </row>
    <row r="31" spans="1:3">
      <c s="4" r="A31" t="s">
        <v>773</v>
      </c>
      <c s="4" r="B31" t="s">
        <v>44</v>
      </c>
      <c s="4" r="C31" t="s">
        <v>44</v>
      </c>
    </row>
    <row r="32" spans="1:3">
      <c s="4" r="A32" t="s">
        <v>650</v>
      </c>
      <c s="7" r="B32" t="n">
        <v>6867</v>
      </c>
      <c s="7" r="C32" t="n">
        <v>438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s="1" r="A1" t="s">
        <v>777</v>
      </c>
      <c s="2" r="B1" t="s">
        <v>599</v>
      </c>
    </row>
    <row r="2" spans="1:2">
      <c s="3" r="A2" t="s">
        <v>778</v>
      </c>
    </row>
    <row r="3" spans="1:2">
      <c s="6" r="A3" t="n">
        <v>2016</v>
      </c>
      <c s="7" r="B3" t="n">
        <v>10588</v>
      </c>
    </row>
    <row r="4" spans="1:2">
      <c s="6" r="A4" t="n">
        <v>2017</v>
      </c>
      <c s="6" r="B4" t="n">
        <v>10973</v>
      </c>
    </row>
    <row r="5" spans="1:2">
      <c s="6" r="A5" t="n">
        <v>2018</v>
      </c>
      <c s="6" r="B5" t="n">
        <v>11467</v>
      </c>
    </row>
    <row r="6" spans="1:2">
      <c s="6" r="A6" t="n">
        <v>2019</v>
      </c>
      <c s="6" r="B6" t="n">
        <v>11785</v>
      </c>
    </row>
    <row r="7" spans="1:2">
      <c s="6" r="A7" t="n">
        <v>2020</v>
      </c>
      <c s="6" r="B7" t="n">
        <v>12143</v>
      </c>
    </row>
    <row r="8" spans="1:2">
      <c s="4" r="A8" t="s">
        <v>662</v>
      </c>
      <c s="6" r="B8" t="n">
        <v>64521</v>
      </c>
    </row>
    <row r="9" spans="1:2">
      <c s="4" r="A9" t="s">
        <v>114</v>
      </c>
      <c s="7" r="B9" t="n">
        <v>12147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779</v>
      </c>
      <c s="2" r="B1" t="s">
        <v>1</v>
      </c>
    </row>
    <row r="2" spans="1:4">
      <c s="2" r="B2" t="s">
        <v>475</v>
      </c>
      <c s="2" r="C2" t="s">
        <v>557</v>
      </c>
      <c s="2" r="D2" t="s">
        <v>780</v>
      </c>
    </row>
    <row r="3" spans="1:4">
      <c s="3" r="A3" t="s">
        <v>781</v>
      </c>
    </row>
    <row r="4" spans="1:4">
      <c s="4" r="A4" t="s">
        <v>782</v>
      </c>
      <c s="4" r="B4" t="s">
        <v>397</v>
      </c>
    </row>
    <row r="5" spans="1:4">
      <c s="4" r="A5" t="s">
        <v>783</v>
      </c>
      <c s="4" r="B5" t="s">
        <v>388</v>
      </c>
    </row>
    <row r="6" spans="1:4">
      <c s="4" r="A6" t="s">
        <v>784</v>
      </c>
      <c s="4" r="B6" t="s">
        <v>785</v>
      </c>
    </row>
    <row r="7" spans="1:4">
      <c s="4" r="A7" t="s">
        <v>786</v>
      </c>
      <c s="9" r="B7" t="n">
        <v>0.5</v>
      </c>
    </row>
    <row r="8" spans="1:4">
      <c s="4" r="A8" t="s">
        <v>787</v>
      </c>
      <c s="6" r="B8" t="n">
        <v>1</v>
      </c>
    </row>
    <row r="9" spans="1:4">
      <c s="4" r="A9" t="s">
        <v>788</v>
      </c>
      <c s="4" r="B9" t="s">
        <v>789</v>
      </c>
    </row>
    <row r="10" spans="1:4">
      <c s="4" r="A10" t="s">
        <v>667</v>
      </c>
      <c s="7" r="B10" t="n">
        <v>10200000</v>
      </c>
      <c s="7" r="C10" t="n">
        <v>8500000</v>
      </c>
      <c s="7" r="D10" t="n">
        <v>8200000</v>
      </c>
    </row>
    <row r="11" spans="1:4">
      <c s="4" r="A11" t="s">
        <v>790</v>
      </c>
      <c s="4" r="B11" t="s">
        <v>791</v>
      </c>
      <c s="4" r="C11" t="s">
        <v>792</v>
      </c>
      <c s="4" r="D11" t="s">
        <v>793</v>
      </c>
    </row>
    <row r="12" spans="1:4">
      <c s="3" r="A12" t="s">
        <v>794</v>
      </c>
    </row>
    <row r="13" spans="1:4">
      <c s="4" r="A13" t="s">
        <v>795</v>
      </c>
      <c s="4" r="B13" t="s">
        <v>386</v>
      </c>
    </row>
    <row r="14" spans="1:4">
      <c s="4" r="A14" t="s">
        <v>796</v>
      </c>
      <c s="4" r="B14" t="s">
        <v>797</v>
      </c>
    </row>
    <row r="15" spans="1:4">
      <c s="4" r="A15" t="s">
        <v>798</v>
      </c>
      <c s="7" r="B15" t="n">
        <v>2000</v>
      </c>
    </row>
    <row r="16" spans="1:4">
      <c s="4" r="A16" t="s">
        <v>799</v>
      </c>
      <c s="7" r="B16" t="n">
        <v>245000</v>
      </c>
    </row>
    <row r="17" spans="1:4">
      <c s="4" r="A17" t="s">
        <v>800</v>
      </c>
      <c s="4" r="B17" t="s">
        <v>443</v>
      </c>
    </row>
    <row r="18" spans="1:4">
      <c s="4" r="A18" t="s">
        <v>801</v>
      </c>
      <c s="4" r="B18" t="s">
        <v>443</v>
      </c>
    </row>
    <row r="19" spans="1:4">
      <c s="4" r="A19" t="s">
        <v>559</v>
      </c>
      <c s="6" r="B19" t="n">
        <v>70</v>
      </c>
    </row>
    <row r="20" spans="1:4">
      <c s="4" r="A20" t="s">
        <v>560</v>
      </c>
      <c s="7" r="B20" t="n">
        <v>42200000</v>
      </c>
    </row>
    <row r="21" spans="1:4">
      <c s="4" r="A21" t="s">
        <v>561</v>
      </c>
      <c s="6" r="B21" t="n">
        <v>12900000</v>
      </c>
      <c s="7" r="C21" t="n">
        <v>12700000</v>
      </c>
    </row>
    <row r="22" spans="1:4">
      <c s="4" r="A22" t="s">
        <v>802</v>
      </c>
      <c s="6" r="B22" t="n">
        <v>231000</v>
      </c>
      <c s="6" r="C22" t="n">
        <v>207000</v>
      </c>
      <c s="7" r="D22" t="n">
        <v>159000</v>
      </c>
    </row>
    <row r="23" spans="1:4">
      <c s="4" r="A23" t="s">
        <v>562</v>
      </c>
      <c s="6" r="B23" t="n">
        <v>14000000</v>
      </c>
      <c s="6" r="C23" t="n">
        <v>13700000</v>
      </c>
    </row>
    <row r="24" spans="1:4">
      <c s="4" r="A24" t="s">
        <v>803</v>
      </c>
      <c s="6" r="B24" t="n">
        <v>14100000</v>
      </c>
      <c s="7" r="C24" t="n">
        <v>13700000</v>
      </c>
    </row>
    <row r="25" spans="1:4">
      <c s="3" r="A25" t="s">
        <v>804</v>
      </c>
    </row>
    <row r="26" spans="1:4">
      <c s="6" r="A26" t="n">
        <v>2016</v>
      </c>
      <c s="6" r="B26" t="n">
        <v>504000</v>
      </c>
    </row>
    <row r="27" spans="1:4">
      <c s="6" r="A27" t="n">
        <v>2017</v>
      </c>
      <c s="6" r="B27" t="n">
        <v>1097000</v>
      </c>
    </row>
    <row r="28" spans="1:4">
      <c s="6" r="A28" t="n">
        <v>2018</v>
      </c>
      <c s="6" r="B28" t="n">
        <v>1057000</v>
      </c>
    </row>
    <row r="29" spans="1:4">
      <c s="6" r="A29" t="n">
        <v>2019</v>
      </c>
      <c s="6" r="B29" t="n">
        <v>952000</v>
      </c>
    </row>
    <row r="30" spans="1:4">
      <c s="6" r="A30" t="n">
        <v>2020</v>
      </c>
      <c s="6" r="B30" t="n">
        <v>1055000</v>
      </c>
    </row>
    <row r="31" spans="1:4">
      <c s="4" r="A31" t="s">
        <v>114</v>
      </c>
      <c s="7" r="B31" t="n">
        <v>466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s="1" r="A1" t="s">
        <v>805</v>
      </c>
      <c s="2" r="B1" t="s">
        <v>1</v>
      </c>
    </row>
    <row r="2" spans="1:4">
      <c s="2" r="B2" t="s">
        <v>2</v>
      </c>
      <c s="2" r="C2" t="s">
        <v>30</v>
      </c>
      <c s="2" r="D2" t="s">
        <v>80</v>
      </c>
    </row>
    <row r="3" spans="1:4">
      <c s="3" r="A3" t="s">
        <v>449</v>
      </c>
    </row>
    <row r="4" spans="1:4">
      <c s="4" r="A4" t="s">
        <v>806</v>
      </c>
      <c s="6" r="C4" t="n">
        <v>72760969</v>
      </c>
      <c s="6" r="D4" t="n">
        <v>72932222</v>
      </c>
    </row>
    <row r="5" spans="1:4">
      <c s="3" r="A5" t="s">
        <v>807</v>
      </c>
    </row>
    <row r="6" spans="1:4">
      <c s="4" r="A6" t="s">
        <v>166</v>
      </c>
      <c s="4" r="B6" t="s">
        <v>44</v>
      </c>
      <c s="4" r="C6" t="s">
        <v>44</v>
      </c>
      <c s="7" r="D6" t="n">
        <v>6</v>
      </c>
    </row>
    <row r="7" spans="1:4">
      <c s="4" r="A7" t="s">
        <v>448</v>
      </c>
    </row>
    <row r="8" spans="1:4">
      <c s="3" r="A8" t="s">
        <v>449</v>
      </c>
    </row>
    <row r="9" spans="1:4">
      <c s="4" r="A9" t="s">
        <v>450</v>
      </c>
      <c s="4" r="B9" t="s">
        <v>443</v>
      </c>
    </row>
    <row r="10" spans="1:4">
      <c s="4" r="A10" t="s">
        <v>808</v>
      </c>
      <c s="4" r="B10" t="s">
        <v>407</v>
      </c>
    </row>
    <row r="11" spans="1:4">
      <c s="4" r="A11" t="s">
        <v>806</v>
      </c>
      <c s="6" r="B11" t="n">
        <v>0</v>
      </c>
      <c s="6" r="C11" t="n">
        <v>0</v>
      </c>
    </row>
    <row r="12" spans="1:4">
      <c s="4" r="A12" t="s">
        <v>809</v>
      </c>
      <c s="6" r="D12" t="n">
        <v>-1000</v>
      </c>
    </row>
    <row r="13" spans="1:4">
      <c s="3" r="A13" t="s">
        <v>362</v>
      </c>
    </row>
    <row r="14" spans="1:4">
      <c s="4" r="A14" t="s">
        <v>810</v>
      </c>
      <c s="4" r="B14" t="s">
        <v>44</v>
      </c>
      <c s="6" r="D14" t="n">
        <v>1000</v>
      </c>
    </row>
    <row r="15" spans="1:4">
      <c s="4" r="A15" t="s">
        <v>809</v>
      </c>
      <c s="6" r="D15" t="n">
        <v>-1000</v>
      </c>
    </row>
    <row r="16" spans="1:4">
      <c s="4" r="A16" t="s">
        <v>811</v>
      </c>
      <c s="4" r="B16" t="s">
        <v>44</v>
      </c>
      <c s="4" r="C16" t="s">
        <v>44</v>
      </c>
    </row>
    <row r="17" spans="1:4">
      <c s="3" r="A17" t="s">
        <v>812</v>
      </c>
    </row>
    <row r="18" spans="1:4">
      <c s="4" r="A18" t="s">
        <v>813</v>
      </c>
      <c s="4" r="B18" t="s">
        <v>44</v>
      </c>
      <c s="4" r="C18" t="s">
        <v>44</v>
      </c>
      <c s="8" r="D18" t="n">
        <v>3.68</v>
      </c>
    </row>
    <row r="19" spans="1:4">
      <c s="4" r="A19" t="s">
        <v>814</v>
      </c>
      <c s="4" r="B19" t="s">
        <v>44</v>
      </c>
      <c s="4" r="C19" t="s">
        <v>44</v>
      </c>
      <c s="8" r="D19" t="n">
        <v>3.68</v>
      </c>
    </row>
    <row r="20" spans="1:4">
      <c s="4" r="A20" t="s">
        <v>815</v>
      </c>
      <c s="4" r="B20" t="s">
        <v>44</v>
      </c>
      <c s="4" r="C20" t="s">
        <v>44</v>
      </c>
      <c s="4" r="D20" t="s">
        <v>44</v>
      </c>
    </row>
    <row r="21" spans="1:4">
      <c s="4" r="A21" t="s">
        <v>816</v>
      </c>
      <c s="4" r="B21" t="s">
        <v>44</v>
      </c>
      <c s="4" r="C21" t="s">
        <v>44</v>
      </c>
      <c s="4" r="D21" t="s">
        <v>44</v>
      </c>
    </row>
    <row r="22" spans="1:4">
      <c s="3" r="A22" t="s">
        <v>817</v>
      </c>
    </row>
    <row r="23" spans="1:4">
      <c s="4" r="A23" t="s">
        <v>647</v>
      </c>
      <c s="4" r="D23" t="s">
        <v>818</v>
      </c>
    </row>
    <row r="24" spans="1:4">
      <c s="4" r="A24" t="s">
        <v>650</v>
      </c>
      <c s="4" r="D24" t="s">
        <v>818</v>
      </c>
    </row>
    <row r="25" spans="1:4">
      <c s="3" r="A25" t="s">
        <v>807</v>
      </c>
    </row>
    <row r="26" spans="1:4">
      <c s="4" r="A26" t="s">
        <v>647</v>
      </c>
      <c s="4" r="B26" t="s">
        <v>44</v>
      </c>
      <c s="4" r="C26" t="s">
        <v>44</v>
      </c>
      <c s="7" r="D26" t="n">
        <v>17</v>
      </c>
    </row>
    <row r="27" spans="1:4">
      <c s="4" r="A27" t="s">
        <v>650</v>
      </c>
      <c s="4" r="B27" t="s">
        <v>44</v>
      </c>
      <c s="4" r="C27" t="s">
        <v>44</v>
      </c>
      <c s="4" r="D27" t="s">
        <v>44</v>
      </c>
    </row>
    <row r="28" spans="1:4">
      <c s="4" r="A28" t="s">
        <v>451</v>
      </c>
    </row>
    <row r="29" spans="1:4">
      <c s="3" r="A29" t="s">
        <v>449</v>
      </c>
    </row>
    <row r="30" spans="1:4">
      <c s="4" r="A30" t="s">
        <v>450</v>
      </c>
      <c s="4" r="B30" t="s">
        <v>452</v>
      </c>
    </row>
    <row r="31" spans="1:4">
      <c s="4" r="A31" t="s">
        <v>806</v>
      </c>
      <c s="6" r="B31" t="n">
        <v>700000</v>
      </c>
      <c s="6" r="C31" t="n">
        <v>600000</v>
      </c>
      <c s="6" r="D31" t="n">
        <v>700000</v>
      </c>
    </row>
    <row r="32" spans="1:4">
      <c s="4" r="A32" t="s">
        <v>454</v>
      </c>
      <c s="4" r="B32" t="s">
        <v>455</v>
      </c>
    </row>
    <row r="33" spans="1:4">
      <c s="4" r="A33" t="s">
        <v>819</v>
      </c>
      <c s="6" r="B33" t="n">
        <v>5100000</v>
      </c>
    </row>
    <row r="34" spans="1:4">
      <c s="3" r="A34" t="s">
        <v>820</v>
      </c>
    </row>
    <row r="35" spans="1:4">
      <c s="4" r="A35" t="s">
        <v>821</v>
      </c>
      <c s="7" r="B35" t="n">
        <v>12110</v>
      </c>
      <c s="7" r="C35" t="n">
        <v>10579</v>
      </c>
      <c s="7" r="D35" t="n">
        <v>10427</v>
      </c>
    </row>
    <row r="36" spans="1:4">
      <c s="4" r="A36" t="s">
        <v>822</v>
      </c>
      <c s="6" r="B36" t="n">
        <v>-4687</v>
      </c>
      <c s="6" r="C36" t="n">
        <v>-4094</v>
      </c>
      <c s="6" r="D36" t="n">
        <v>-4014</v>
      </c>
    </row>
    <row r="37" spans="1:4">
      <c s="4" r="A37" t="s">
        <v>823</v>
      </c>
      <c s="6" r="B37" t="n">
        <v>7423</v>
      </c>
      <c s="6" r="C37" t="n">
        <v>6485</v>
      </c>
      <c s="7" r="D37" t="n">
        <v>6413</v>
      </c>
    </row>
    <row r="38" spans="1:4">
      <c s="4" r="A38" t="s">
        <v>824</v>
      </c>
      <c s="7" r="B38" t="n">
        <v>31300</v>
      </c>
      <c s="7" r="C38" t="n">
        <v>29400</v>
      </c>
    </row>
    <row r="39" spans="1:4">
      <c s="4" r="A39" t="s">
        <v>825</v>
      </c>
      <c s="4" r="B39" t="s">
        <v>826</v>
      </c>
      <c s="4" r="C39" t="s">
        <v>827</v>
      </c>
    </row>
    <row r="40" spans="1:4">
      <c s="3" r="A40" t="s">
        <v>828</v>
      </c>
    </row>
    <row r="41" spans="1:4">
      <c s="4" r="A41" t="s">
        <v>810</v>
      </c>
      <c s="6" r="B41" t="n">
        <v>3100000</v>
      </c>
      <c s="6" r="C41" t="n">
        <v>3680000</v>
      </c>
      <c s="6" r="D41" t="n">
        <v>4114000</v>
      </c>
    </row>
    <row r="42" spans="1:4">
      <c s="4" r="A42" t="s">
        <v>829</v>
      </c>
      <c s="6" r="B42" t="n">
        <v>-85000</v>
      </c>
      <c s="6" r="C42" t="n">
        <v>-178000</v>
      </c>
      <c s="6" r="D42" t="n">
        <v>-84000</v>
      </c>
    </row>
    <row r="43" spans="1:4">
      <c s="4" r="A43" t="s">
        <v>830</v>
      </c>
      <c s="6" r="B43" t="n">
        <v>-946000</v>
      </c>
      <c s="6" r="C43" t="n">
        <v>-1018000</v>
      </c>
      <c s="6" r="D43" t="n">
        <v>-1045000</v>
      </c>
    </row>
    <row r="44" spans="1:4">
      <c s="4" r="A44" t="s">
        <v>831</v>
      </c>
      <c s="6" r="B44" t="n">
        <v>682000</v>
      </c>
      <c s="6" r="C44" t="n">
        <v>616000</v>
      </c>
      <c s="6" r="D44" t="n">
        <v>695000</v>
      </c>
    </row>
    <row r="45" spans="1:4">
      <c s="4" r="A45" t="s">
        <v>811</v>
      </c>
      <c s="6" r="B45" t="n">
        <v>2751000</v>
      </c>
      <c s="6" r="C45" t="n">
        <v>3100000</v>
      </c>
      <c s="6" r="D45" t="n">
        <v>3680000</v>
      </c>
    </row>
    <row r="46" spans="1:4">
      <c s="3" r="A46" t="s">
        <v>832</v>
      </c>
    </row>
    <row r="47" spans="1:4">
      <c s="4" r="A47" t="s">
        <v>813</v>
      </c>
      <c s="8" r="B47" t="n">
        <v>14.45</v>
      </c>
      <c s="8" r="C47" t="n">
        <v>12.5</v>
      </c>
      <c s="8" r="D47" t="n">
        <v>10.94</v>
      </c>
    </row>
    <row r="48" spans="1:4">
      <c s="4" r="A48" t="s">
        <v>833</v>
      </c>
      <c s="9" r="B48" t="n">
        <v>15.71</v>
      </c>
      <c s="9" r="C48" t="n">
        <v>14.27</v>
      </c>
      <c s="9" r="D48" t="n">
        <v>11.68</v>
      </c>
    </row>
    <row r="49" spans="1:4">
      <c s="4" r="A49" t="s">
        <v>834</v>
      </c>
      <c s="9" r="B49" t="n">
        <v>12.04</v>
      </c>
      <c s="9" r="C49" t="n">
        <v>10.31</v>
      </c>
      <c s="9" r="D49" t="n">
        <v>8.890000000000001</v>
      </c>
    </row>
    <row r="50" spans="1:4">
      <c s="4" r="A50" t="s">
        <v>835</v>
      </c>
      <c s="9" r="B50" t="n">
        <v>22.43</v>
      </c>
      <c s="9" r="C50" t="n">
        <v>19.16</v>
      </c>
      <c s="9" r="D50" t="n">
        <v>16.19</v>
      </c>
    </row>
    <row r="51" spans="1:4">
      <c s="4" r="A51" t="s">
        <v>816</v>
      </c>
      <c s="8" r="B51" t="n">
        <v>17.21</v>
      </c>
      <c s="8" r="C51" t="n">
        <v>14.45</v>
      </c>
      <c s="8" r="D51" t="n">
        <v>1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6</v>
      </c>
      <c s="2" r="B1" t="s">
        <v>1</v>
      </c>
    </row>
    <row r="2" spans="1:4">
      <c s="2" r="B2" t="s">
        <v>2</v>
      </c>
      <c s="2" r="C2" t="s">
        <v>30</v>
      </c>
      <c s="2" r="D2" t="s">
        <v>80</v>
      </c>
    </row>
    <row r="3" spans="1:4">
      <c s="3" r="A3" t="s">
        <v>369</v>
      </c>
    </row>
    <row r="4" spans="1:4">
      <c s="4" r="A4" t="s">
        <v>647</v>
      </c>
      <c s="7" r="B4" t="n">
        <v>-65488</v>
      </c>
      <c s="7" r="C4" t="n">
        <v>-31771</v>
      </c>
    </row>
    <row r="5" spans="1:4">
      <c s="3" r="A5" t="s">
        <v>837</v>
      </c>
    </row>
    <row r="6" spans="1:4">
      <c s="4" r="A6" t="s">
        <v>838</v>
      </c>
      <c s="6" r="B6" t="n">
        <v>36</v>
      </c>
      <c s="6" r="C6" t="n">
        <v>-51655</v>
      </c>
    </row>
    <row r="7" spans="1:4">
      <c s="4" r="A7" t="s">
        <v>839</v>
      </c>
      <c s="6" r="B7" t="n">
        <v>-5726</v>
      </c>
      <c s="6" r="C7" t="n">
        <v>17938</v>
      </c>
    </row>
    <row r="8" spans="1:4">
      <c s="4" r="A8" t="s">
        <v>840</v>
      </c>
      <c s="6" r="B8" t="n">
        <v>-5690</v>
      </c>
      <c s="6" r="C8" t="n">
        <v>-33717</v>
      </c>
      <c s="7" r="D8" t="n">
        <v>25196</v>
      </c>
    </row>
    <row r="9" spans="1:4">
      <c s="4" r="A9" t="s">
        <v>650</v>
      </c>
      <c s="6" r="B9" t="n">
        <v>-71178</v>
      </c>
      <c s="6" r="C9" t="n">
        <v>-65488</v>
      </c>
      <c s="6" r="D9" t="n">
        <v>-31771</v>
      </c>
    </row>
    <row r="10" spans="1:4">
      <c s="4" r="A10" t="s">
        <v>841</v>
      </c>
    </row>
    <row r="11" spans="1:4">
      <c s="3" r="A11" t="s">
        <v>369</v>
      </c>
    </row>
    <row r="12" spans="1:4">
      <c s="4" r="A12" t="s">
        <v>647</v>
      </c>
      <c s="6" r="B12" t="n">
        <v>-59975</v>
      </c>
      <c s="6" r="C12" t="n">
        <v>-34400</v>
      </c>
    </row>
    <row r="13" spans="1:4">
      <c s="3" r="A13" t="s">
        <v>837</v>
      </c>
    </row>
    <row r="14" spans="1:4">
      <c s="4" r="A14" t="s">
        <v>838</v>
      </c>
      <c s="6" r="B14" t="n">
        <v>14796</v>
      </c>
      <c s="6" r="C14" t="n">
        <v>-41721</v>
      </c>
    </row>
    <row r="15" spans="1:4">
      <c s="4" r="A15" t="s">
        <v>839</v>
      </c>
      <c s="6" r="B15" t="n">
        <v>-5726</v>
      </c>
      <c s="6" r="C15" t="n">
        <v>16146</v>
      </c>
    </row>
    <row r="16" spans="1:4">
      <c s="4" r="A16" t="s">
        <v>840</v>
      </c>
      <c s="6" r="B16" t="n">
        <v>9070</v>
      </c>
      <c s="6" r="C16" t="n">
        <v>-25575</v>
      </c>
    </row>
    <row r="17" spans="1:4">
      <c s="4" r="A17" t="s">
        <v>650</v>
      </c>
      <c s="6" r="B17" t="n">
        <v>-50905</v>
      </c>
      <c s="6" r="C17" t="n">
        <v>-59975</v>
      </c>
      <c s="6" r="D17" t="n">
        <v>-34400</v>
      </c>
    </row>
    <row r="18" spans="1:4">
      <c s="4" r="A18" t="s">
        <v>842</v>
      </c>
    </row>
    <row r="19" spans="1:4">
      <c s="3" r="A19" t="s">
        <v>369</v>
      </c>
    </row>
    <row r="20" spans="1:4">
      <c s="4" r="A20" t="s">
        <v>647</v>
      </c>
      <c s="6" r="B20" t="n">
        <v>-5513</v>
      </c>
      <c s="6" r="C20" t="n">
        <v>2629</v>
      </c>
    </row>
    <row r="21" spans="1:4">
      <c s="3" r="A21" t="s">
        <v>837</v>
      </c>
    </row>
    <row r="22" spans="1:4">
      <c s="4" r="A22" t="s">
        <v>838</v>
      </c>
      <c s="7" r="B22" t="n">
        <v>-14760</v>
      </c>
      <c s="6" r="C22" t="n">
        <v>-9934</v>
      </c>
    </row>
    <row r="23" spans="1:4">
      <c s="4" r="A23" t="s">
        <v>839</v>
      </c>
      <c s="4" r="B23" t="s">
        <v>44</v>
      </c>
      <c s="6" r="C23" t="n">
        <v>1792</v>
      </c>
    </row>
    <row r="24" spans="1:4">
      <c s="4" r="A24" t="s">
        <v>840</v>
      </c>
      <c s="7" r="B24" t="n">
        <v>-14760</v>
      </c>
      <c s="6" r="C24" t="n">
        <v>-8142</v>
      </c>
    </row>
    <row r="25" spans="1:4">
      <c s="4" r="A25" t="s">
        <v>650</v>
      </c>
      <c s="7" r="B25" t="n">
        <v>-20273</v>
      </c>
      <c s="7" r="C25" t="n">
        <v>-5513</v>
      </c>
      <c s="7" r="D25" t="n">
        <v>26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843</v>
      </c>
      <c s="2" r="B1" t="s">
        <v>1</v>
      </c>
    </row>
    <row r="2" spans="1:4">
      <c s="2" r="B2" t="s">
        <v>2</v>
      </c>
      <c s="2" r="C2" t="s">
        <v>30</v>
      </c>
      <c s="2" r="D2" t="s">
        <v>80</v>
      </c>
    </row>
    <row r="3" spans="1:4">
      <c s="4" r="A3" t="s">
        <v>844</v>
      </c>
    </row>
    <row r="4" spans="1:4">
      <c s="3" r="A4" t="s">
        <v>845</v>
      </c>
    </row>
    <row r="5" spans="1:4">
      <c s="4" r="A5" t="s">
        <v>846</v>
      </c>
      <c s="4" r="B5" t="s">
        <v>847</v>
      </c>
    </row>
    <row r="6" spans="1:4">
      <c s="4" r="A6" t="s">
        <v>848</v>
      </c>
    </row>
    <row r="7" spans="1:4">
      <c s="3" r="A7" t="s">
        <v>845</v>
      </c>
    </row>
    <row r="8" spans="1:4">
      <c s="4" r="A8" t="s">
        <v>849</v>
      </c>
      <c s="7" r="B8" t="n">
        <v>1000</v>
      </c>
      <c s="7" r="C8" t="n">
        <v>1000</v>
      </c>
      <c s="7" r="D8" t="n">
        <v>1100</v>
      </c>
    </row>
    <row r="9" spans="1:4">
      <c s="4" r="A9" t="s">
        <v>850</v>
      </c>
    </row>
    <row r="10" spans="1:4">
      <c s="3" r="A10" t="s">
        <v>845</v>
      </c>
    </row>
    <row r="11" spans="1:4">
      <c s="4" r="A11" t="s">
        <v>849</v>
      </c>
      <c s="7" r="B11" t="n">
        <v>100</v>
      </c>
      <c s="7" r="C11" t="n">
        <v>100</v>
      </c>
      <c s="7" r="D11" t="n">
        <v>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51</v>
      </c>
      <c s="2" r="B1" t="s">
        <v>414</v>
      </c>
      <c s="2" r="J1" t="s">
        <v>1</v>
      </c>
    </row>
    <row r="2" spans="1:12">
      <c s="2" r="B2" t="s">
        <v>2</v>
      </c>
      <c s="2" r="C2" t="s">
        <v>415</v>
      </c>
      <c s="2" r="D2" t="s">
        <v>4</v>
      </c>
      <c s="2" r="E2" t="s">
        <v>416</v>
      </c>
      <c s="2" r="F2" t="s">
        <v>30</v>
      </c>
      <c s="2" r="G2" t="s">
        <v>417</v>
      </c>
      <c s="2" r="H2" t="s">
        <v>418</v>
      </c>
      <c s="2" r="I2" t="s">
        <v>419</v>
      </c>
      <c s="2" r="J2" t="s">
        <v>2</v>
      </c>
      <c s="2" r="K2" t="s">
        <v>30</v>
      </c>
      <c s="2" r="L2" t="s">
        <v>80</v>
      </c>
    </row>
    <row r="3" spans="1:12">
      <c s="3" r="A3" t="s">
        <v>226</v>
      </c>
    </row>
    <row r="4" spans="1:12">
      <c s="4" r="A4" t="s">
        <v>852</v>
      </c>
      <c s="7" r="B4" t="n">
        <v>362500</v>
      </c>
      <c s="7" r="C4" t="n">
        <v>399746</v>
      </c>
      <c s="7" r="D4" t="n">
        <v>392150</v>
      </c>
      <c s="7" r="E4" t="n">
        <v>330909</v>
      </c>
      <c s="7" r="F4" t="n">
        <v>343951</v>
      </c>
      <c s="7" r="G4" t="n">
        <v>384870</v>
      </c>
      <c s="7" r="H4" t="n">
        <v>369357</v>
      </c>
      <c s="7" r="I4" t="n">
        <v>313388</v>
      </c>
      <c s="7" r="J4" t="n">
        <v>1485305</v>
      </c>
      <c s="7" r="K4" t="n">
        <v>1411566</v>
      </c>
      <c s="7" r="L4" t="n">
        <v>1337374</v>
      </c>
    </row>
    <row r="5" spans="1:12">
      <c s="4" r="A5" t="s">
        <v>853</v>
      </c>
      <c s="6" r="B5" t="n">
        <v>180265</v>
      </c>
      <c s="6" r="C5" t="n">
        <v>204257</v>
      </c>
      <c s="6" r="D5" t="n">
        <v>201941</v>
      </c>
      <c s="6" r="E5" t="n">
        <v>162866</v>
      </c>
      <c s="6" r="F5" t="n">
        <v>168972</v>
      </c>
      <c s="6" r="G5" t="n">
        <v>196060</v>
      </c>
      <c s="6" r="H5" t="n">
        <v>186715</v>
      </c>
      <c s="6" r="I5" t="n">
        <v>152080</v>
      </c>
    </row>
    <row r="6" spans="1:12">
      <c s="4" r="A6" t="s">
        <v>118</v>
      </c>
      <c s="7" r="B6" t="n">
        <v>31749</v>
      </c>
      <c s="7" r="C6" t="n">
        <v>45046</v>
      </c>
      <c s="7" r="D6" t="n">
        <v>45073</v>
      </c>
      <c s="7" r="E6" t="n">
        <v>30281</v>
      </c>
      <c s="7" r="F6" t="n">
        <v>29917</v>
      </c>
      <c s="7" r="G6" t="n">
        <v>41121</v>
      </c>
      <c s="7" r="H6" t="n">
        <v>40860</v>
      </c>
      <c s="7" r="I6" t="n">
        <v>25766</v>
      </c>
      <c s="7" r="J6" t="n">
        <v>152149</v>
      </c>
      <c s="7" r="K6" t="n">
        <v>137664</v>
      </c>
      <c s="7" r="L6" t="n">
        <v>123330</v>
      </c>
    </row>
    <row r="7" spans="1:12">
      <c s="3" r="A7" t="s">
        <v>854</v>
      </c>
    </row>
    <row r="8" spans="1:12">
      <c s="4" r="A8" t="s">
        <v>855</v>
      </c>
      <c s="8" r="B8" t="n">
        <v>0.15</v>
      </c>
      <c s="8" r="C8" t="n">
        <v>0.21</v>
      </c>
      <c s="8" r="D8" t="n">
        <v>0.21</v>
      </c>
      <c s="8" r="E8" t="n">
        <v>0.14</v>
      </c>
      <c s="8" r="F8" t="n">
        <v>0.14</v>
      </c>
      <c s="8" r="G8" t="n">
        <v>0.19</v>
      </c>
      <c s="8" r="H8" t="n">
        <v>0.19</v>
      </c>
      <c s="8" r="I8" t="n">
        <v>0.12</v>
      </c>
      <c s="8" r="J8" t="n">
        <v>0.7</v>
      </c>
      <c s="8" r="K8" t="n">
        <v>0.63</v>
      </c>
      <c s="8" r="L8" t="n">
        <v>0.5600000000000001</v>
      </c>
    </row>
    <row r="9" spans="1:12">
      <c s="4" r="A9" t="s">
        <v>856</v>
      </c>
      <c s="8" r="B9" t="n">
        <v>0.15</v>
      </c>
      <c s="8" r="C9" t="n">
        <v>0.21</v>
      </c>
      <c s="8" r="D9" t="n">
        <v>0.21</v>
      </c>
      <c s="8" r="E9" t="n">
        <v>0.14</v>
      </c>
      <c s="8" r="F9" t="n">
        <v>0.14</v>
      </c>
      <c s="8" r="G9" t="n">
        <v>0.19</v>
      </c>
      <c s="8" r="H9" t="n">
        <v>0.19</v>
      </c>
      <c s="8" r="I9" t="n">
        <v>0.12</v>
      </c>
      <c s="8" r="J9" t="n">
        <v>0.7</v>
      </c>
      <c s="8" r="K9" t="n">
        <v>0.63</v>
      </c>
      <c s="8" r="L9" t="n">
        <v>0.560000000000000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s="1" r="A1" t="s">
        <v>857</v>
      </c>
      <c s="2" r="B1" t="s">
        <v>858</v>
      </c>
      <c s="2" r="C1" t="s">
        <v>859</v>
      </c>
      <c s="2" r="D1" t="s">
        <v>2</v>
      </c>
      <c s="2" r="E1" t="s">
        <v>30</v>
      </c>
      <c s="2" r="F1" t="s">
        <v>80</v>
      </c>
    </row>
    <row r="2" spans="1:6">
      <c s="3" r="A2" t="s">
        <v>230</v>
      </c>
    </row>
    <row r="3" spans="1:6">
      <c s="4" r="A3" t="s">
        <v>860</v>
      </c>
      <c s="4" r="C3" t="s">
        <v>861</v>
      </c>
      <c s="8" r="D3" t="n">
        <v>0.42</v>
      </c>
      <c s="8" r="E3" t="n">
        <v>0.35</v>
      </c>
      <c s="8" r="F3" t="n">
        <v>0.3</v>
      </c>
    </row>
    <row r="4" spans="1:6">
      <c s="4" r="A4" t="s">
        <v>862</v>
      </c>
      <c s="4" r="B4" t="s">
        <v>863</v>
      </c>
    </row>
    <row r="5" spans="1:6">
      <c s="4" r="A5" t="s">
        <v>864</v>
      </c>
      <c s="4" r="B5" t="s">
        <v>86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1"/>
    <col customWidth="1" max="6" min="6" width="21"/>
  </cols>
  <sheetData>
    <row r="1" spans="1:6">
      <c s="1" r="A1" t="s">
        <v>865</v>
      </c>
      <c s="2" r="B1" t="s">
        <v>866</v>
      </c>
      <c s="2" r="C1" t="s">
        <v>867</v>
      </c>
      <c s="2" r="D1" t="s">
        <v>868</v>
      </c>
      <c s="2" r="E1" t="s">
        <v>599</v>
      </c>
      <c s="2" r="F1" t="s">
        <v>869</v>
      </c>
    </row>
    <row r="2" spans="1:6">
      <c s="4" r="A2" t="s">
        <v>870</v>
      </c>
      <c s="4" r="B2" t="s">
        <v>871</v>
      </c>
    </row>
    <row r="3" spans="1:6">
      <c s="4" r="A3" t="s">
        <v>872</v>
      </c>
      <c s="6" r="B3" t="n">
        <v>218674578</v>
      </c>
    </row>
    <row r="4" spans="1:6">
      <c s="3" r="A4" t="s">
        <v>58</v>
      </c>
    </row>
    <row r="5" spans="1:6">
      <c s="4" r="A5" t="s">
        <v>59</v>
      </c>
      <c s="4" r="C5" t="s">
        <v>44</v>
      </c>
      <c s="4" r="E5" t="s">
        <v>44</v>
      </c>
    </row>
    <row r="6" spans="1:6">
      <c s="4" r="A6" t="s">
        <v>873</v>
      </c>
      <c s="7" r="C6" t="n">
        <v>218483</v>
      </c>
      <c s="7" r="E6" t="n">
        <v>218753</v>
      </c>
    </row>
    <row r="7" spans="1:6">
      <c s="4" r="A7" t="s">
        <v>61</v>
      </c>
      <c s="6" r="C7" t="n">
        <v>-200</v>
      </c>
      <c s="6" r="E7" t="n">
        <v>-200</v>
      </c>
    </row>
    <row r="8" spans="1:6">
      <c s="4" r="A8" t="s">
        <v>62</v>
      </c>
      <c s="6" r="C8" t="n">
        <v>62839</v>
      </c>
      <c s="6" r="E8" t="n">
        <v>69762</v>
      </c>
    </row>
    <row r="9" spans="1:6">
      <c s="4" r="A9" t="s">
        <v>63</v>
      </c>
      <c s="6" r="C9" t="n">
        <v>-65488</v>
      </c>
      <c s="7" r="D9" t="n">
        <v>-31771</v>
      </c>
      <c s="6" r="E9" t="n">
        <v>-71178</v>
      </c>
    </row>
    <row r="10" spans="1:6">
      <c s="4" r="A10" t="s">
        <v>64</v>
      </c>
      <c s="6" r="C10" t="n">
        <v>247042</v>
      </c>
      <c s="6" r="E10" t="n">
        <v>306892</v>
      </c>
    </row>
    <row r="11" spans="1:6">
      <c s="4" r="A11" t="s">
        <v>65</v>
      </c>
      <c s="7" r="C11" t="n">
        <v>462676</v>
      </c>
      <c s="7" r="D11" t="n">
        <v>438255</v>
      </c>
      <c s="7" r="E11" t="n">
        <v>524029</v>
      </c>
      <c s="7" r="F11" t="n">
        <v>354956</v>
      </c>
    </row>
    <row r="12" spans="1:6">
      <c s="4" r="A12" t="s">
        <v>874</v>
      </c>
      <c s="6" r="C12" t="n">
        <v>72760969</v>
      </c>
      <c s="6" r="D12" t="n">
        <v>72932222</v>
      </c>
    </row>
    <row r="13" spans="1:6">
      <c s="4" r="A13" t="s">
        <v>875</v>
      </c>
    </row>
    <row r="14" spans="1:6">
      <c s="3" r="A14" t="s">
        <v>58</v>
      </c>
    </row>
    <row r="15" spans="1:6">
      <c s="4" r="A15" t="s">
        <v>59</v>
      </c>
      <c s="4" r="C15" t="s">
        <v>44</v>
      </c>
    </row>
    <row r="16" spans="1:6">
      <c s="4" r="A16" t="s">
        <v>873</v>
      </c>
      <c s="7" r="C16" t="n">
        <v>145722</v>
      </c>
    </row>
    <row r="17" spans="1:6">
      <c s="4" r="A17" t="s">
        <v>61</v>
      </c>
      <c s="6" r="C17" t="n">
        <v>-200</v>
      </c>
    </row>
    <row r="18" spans="1:6">
      <c s="4" r="A18" t="s">
        <v>62</v>
      </c>
      <c s="6" r="C18" t="n">
        <v>62839</v>
      </c>
    </row>
    <row r="19" spans="1:6">
      <c s="4" r="A19" t="s">
        <v>63</v>
      </c>
      <c s="6" r="C19" t="n">
        <v>-65488</v>
      </c>
    </row>
    <row r="20" spans="1:6">
      <c s="4" r="A20" t="s">
        <v>64</v>
      </c>
      <c s="6" r="C20" t="n">
        <v>319803</v>
      </c>
    </row>
    <row r="21" spans="1:6">
      <c s="4" r="A21" t="s">
        <v>65</v>
      </c>
      <c s="7" r="C21" t="n">
        <v>462676</v>
      </c>
    </row>
    <row r="22" spans="1:6">
      <c s="4" r="A22" t="s">
        <v>876</v>
      </c>
    </row>
    <row r="23" spans="1:6">
      <c s="3" r="A23" t="s">
        <v>58</v>
      </c>
    </row>
    <row r="24" spans="1:6">
      <c s="4" r="A24" t="s">
        <v>59</v>
      </c>
      <c s="4" r="C24" t="s">
        <v>44</v>
      </c>
    </row>
    <row r="25" spans="1:6">
      <c s="4" r="A25" t="s">
        <v>873</v>
      </c>
      <c s="7" r="C25" t="n">
        <v>72761</v>
      </c>
    </row>
    <row r="26" spans="1:6">
      <c s="4" r="A26" t="s">
        <v>61</v>
      </c>
      <c s="4" r="C26" t="s">
        <v>44</v>
      </c>
    </row>
    <row r="27" spans="1:6">
      <c s="4" r="A27" t="s">
        <v>62</v>
      </c>
      <c s="4" r="C27" t="s">
        <v>44</v>
      </c>
    </row>
    <row r="28" spans="1:6">
      <c s="4" r="A28" t="s">
        <v>63</v>
      </c>
      <c s="4" r="C28" t="s">
        <v>44</v>
      </c>
    </row>
    <row r="29" spans="1:6">
      <c s="4" r="A29" t="s">
        <v>64</v>
      </c>
      <c s="7" r="C29" t="n">
        <v>-72761</v>
      </c>
    </row>
    <row r="30" spans="1:6">
      <c s="4" r="A30" t="s">
        <v>65</v>
      </c>
      <c s="4" r="C30" t="s">
        <v>4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77</v>
      </c>
      <c s="2" r="B1" t="s">
        <v>414</v>
      </c>
      <c s="2" r="J1" t="s">
        <v>1</v>
      </c>
    </row>
    <row r="2" spans="1:12">
      <c s="2" r="B2" t="s">
        <v>2</v>
      </c>
      <c s="2" r="C2" t="s">
        <v>415</v>
      </c>
      <c s="2" r="D2" t="s">
        <v>4</v>
      </c>
      <c s="2" r="E2" t="s">
        <v>416</v>
      </c>
      <c s="2" r="F2" t="s">
        <v>30</v>
      </c>
      <c s="2" r="G2" t="s">
        <v>417</v>
      </c>
      <c s="2" r="H2" t="s">
        <v>418</v>
      </c>
      <c s="2" r="I2" t="s">
        <v>419</v>
      </c>
      <c s="2" r="J2" t="s">
        <v>2</v>
      </c>
      <c s="2" r="K2" t="s">
        <v>30</v>
      </c>
      <c s="2" r="L2" t="s">
        <v>80</v>
      </c>
    </row>
    <row r="3" spans="1:12">
      <c s="4" r="A3" t="s">
        <v>118</v>
      </c>
      <c s="7" r="B3" t="n">
        <v>31749</v>
      </c>
      <c s="7" r="C3" t="n">
        <v>45046</v>
      </c>
      <c s="7" r="D3" t="n">
        <v>45073</v>
      </c>
      <c s="7" r="E3" t="n">
        <v>30281</v>
      </c>
      <c s="7" r="F3" t="n">
        <v>29917</v>
      </c>
      <c s="7" r="G3" t="n">
        <v>41121</v>
      </c>
      <c s="7" r="H3" t="n">
        <v>40860</v>
      </c>
      <c s="7" r="I3" t="n">
        <v>25766</v>
      </c>
      <c s="7" r="J3" t="n">
        <v>152149</v>
      </c>
      <c s="7" r="K3" t="n">
        <v>137664</v>
      </c>
      <c s="7" r="L3" t="n">
        <v>123330</v>
      </c>
    </row>
    <row r="4" spans="1:12">
      <c s="4" r="A4" t="s">
        <v>855</v>
      </c>
      <c s="8" r="B4" t="n">
        <v>0.15</v>
      </c>
      <c s="8" r="C4" t="n">
        <v>0.21</v>
      </c>
      <c s="8" r="D4" t="n">
        <v>0.21</v>
      </c>
      <c s="8" r="E4" t="n">
        <v>0.14</v>
      </c>
      <c s="8" r="F4" t="n">
        <v>0.14</v>
      </c>
      <c s="8" r="G4" t="n">
        <v>0.19</v>
      </c>
      <c s="8" r="H4" t="n">
        <v>0.19</v>
      </c>
      <c s="8" r="I4" t="n">
        <v>0.12</v>
      </c>
      <c s="8" r="J4" t="n">
        <v>0.7</v>
      </c>
      <c s="8" r="K4" t="n">
        <v>0.63</v>
      </c>
      <c s="8" r="L4" t="n">
        <v>0.5600000000000001</v>
      </c>
    </row>
    <row r="5" spans="1:12">
      <c s="4" r="A5" t="s">
        <v>856</v>
      </c>
      <c s="8" r="B5" t="n">
        <v>0.15</v>
      </c>
      <c s="8" r="C5" t="n">
        <v>0.21</v>
      </c>
      <c s="8" r="D5" t="n">
        <v>0.21</v>
      </c>
      <c s="8" r="E5" t="n">
        <v>0.14</v>
      </c>
      <c s="8" r="F5" t="n">
        <v>0.14</v>
      </c>
      <c s="8" r="G5" t="n">
        <v>0.19</v>
      </c>
      <c s="8" r="H5" t="n">
        <v>0.19</v>
      </c>
      <c s="8" r="I5" t="n">
        <v>0.12</v>
      </c>
      <c s="8" r="J5" t="n">
        <v>0.7</v>
      </c>
      <c s="8" r="K5" t="n">
        <v>0.63</v>
      </c>
      <c s="8" r="L5" t="n">
        <v>0.5600000000000001</v>
      </c>
    </row>
    <row r="6" spans="1:12">
      <c s="4" r="A6" t="s">
        <v>98</v>
      </c>
      <c s="6" r="J6" t="n">
        <v>218583000</v>
      </c>
      <c s="6" r="K6" t="n">
        <v>218695000</v>
      </c>
      <c s="6" r="L6" t="n">
        <v>219121000</v>
      </c>
    </row>
    <row r="7" spans="1:12">
      <c s="4" r="A7" t="s">
        <v>99</v>
      </c>
      <c s="6" r="J7" t="n">
        <v>218583000</v>
      </c>
      <c s="6" r="K7" t="n">
        <v>218695000</v>
      </c>
      <c s="6" r="L7" t="n">
        <v>219121000</v>
      </c>
    </row>
    <row r="8" spans="1:12">
      <c s="4" r="A8" t="s">
        <v>875</v>
      </c>
    </row>
    <row r="9" spans="1:12">
      <c s="4" r="A9" t="s">
        <v>118</v>
      </c>
      <c s="7" r="K9" t="n">
        <v>137664</v>
      </c>
    </row>
    <row r="10" spans="1:12">
      <c s="4" r="A10" t="s">
        <v>855</v>
      </c>
      <c s="4" r="K10" t="s">
        <v>878</v>
      </c>
    </row>
    <row r="11" spans="1:12">
      <c s="4" r="A11" t="s">
        <v>856</v>
      </c>
      <c s="4" r="K11" t="s">
        <v>878</v>
      </c>
    </row>
    <row r="12" spans="1:12">
      <c s="4" r="A12" t="s">
        <v>98</v>
      </c>
      <c s="6" r="K12" t="n">
        <v>145796000</v>
      </c>
    </row>
    <row r="13" spans="1:12">
      <c s="4" r="A13" t="s">
        <v>99</v>
      </c>
      <c s="6" r="K13" t="n">
        <v>145796000</v>
      </c>
    </row>
    <row r="14" spans="1:12">
      <c s="4" r="A14" t="s">
        <v>876</v>
      </c>
    </row>
    <row r="15" spans="1:12">
      <c s="4" r="A15" t="s">
        <v>118</v>
      </c>
      <c s="4" r="K15" t="s">
        <v>44</v>
      </c>
    </row>
    <row r="16" spans="1:12">
      <c s="4" r="A16" t="s">
        <v>855</v>
      </c>
      <c s="4" r="K16" t="s">
        <v>879</v>
      </c>
    </row>
    <row r="17" spans="1:12">
      <c s="4" r="A17" t="s">
        <v>856</v>
      </c>
      <c s="8" r="K17" t="n">
        <v>-0.31</v>
      </c>
    </row>
    <row r="18" spans="1:12">
      <c s="4" r="A18" t="s">
        <v>98</v>
      </c>
      <c s="6" r="K18" t="n">
        <v>72899000</v>
      </c>
    </row>
    <row r="19" spans="1:12">
      <c s="4" r="A19" t="s">
        <v>99</v>
      </c>
      <c s="6" r="K19" t="n">
        <v>728990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0</v>
      </c>
      <c s="2" r="B1" t="s">
        <v>1</v>
      </c>
    </row>
    <row r="2" spans="1:4">
      <c s="2" r="B2" t="s">
        <v>2</v>
      </c>
      <c s="2" r="C2" t="s">
        <v>30</v>
      </c>
      <c s="2" r="D2" t="s">
        <v>80</v>
      </c>
    </row>
    <row r="3" spans="1:4">
      <c s="3" r="A3" t="s">
        <v>881</v>
      </c>
    </row>
    <row r="4" spans="1:4">
      <c s="4" r="A4" t="s">
        <v>882</v>
      </c>
      <c s="7" r="B4" t="n">
        <v>14094</v>
      </c>
      <c s="7" r="C4" t="n">
        <v>12278</v>
      </c>
      <c s="7" r="D4" t="n">
        <v>11461</v>
      </c>
    </row>
    <row r="5" spans="1:4">
      <c s="4" r="A5" t="s">
        <v>883</v>
      </c>
      <c s="6" r="B5" t="n">
        <v>10113</v>
      </c>
      <c s="6" r="C5" t="n">
        <v>11197</v>
      </c>
      <c s="6" r="D5" t="n">
        <v>10388</v>
      </c>
    </row>
    <row r="6" spans="1:4">
      <c s="4" r="A6" t="s">
        <v>884</v>
      </c>
      <c s="6" r="B6" t="n">
        <v>10571</v>
      </c>
      <c s="6" r="C6" t="n">
        <v>-9381</v>
      </c>
      <c s="6" r="D6" t="n">
        <v>-9571</v>
      </c>
    </row>
    <row r="7" spans="1:4">
      <c s="4" r="A7" t="s">
        <v>885</v>
      </c>
      <c s="7" r="B7" t="n">
        <v>13636</v>
      </c>
      <c s="7" r="C7" t="n">
        <v>14094</v>
      </c>
      <c s="7" r="D7" t="n">
        <v>122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STATEMENTS OF FINA</vt:lpstr>
      <vt:lpstr>CONSOLIDATED STATEMENTS OF FIN3</vt:lpstr>
      <vt:lpstr>CONSOLIDATED STATEMENTS OF INCO</vt:lpstr>
      <vt:lpstr>CONSOLIDATED STATEMENTS OF COMP</vt:lpstr>
      <vt:lpstr>CONSOLIDATED STATEMENTS OF STOC</vt:lpstr>
      <vt:lpstr>CONSOLIDATED STATEMENTS OF CASH</vt:lpstr>
      <vt:lpstr>SUMMARY OF SIGNIFICANT ACCOUNTI</vt:lpstr>
      <vt:lpstr>ACQUISITIONS</vt:lpstr>
      <vt:lpstr>DEBT</vt:lpstr>
      <vt:lpstr>TRADE RECEIVABLES</vt:lpstr>
      <vt:lpstr>FINANCING RECEIVABLES</vt:lpstr>
      <vt:lpstr>EQUIPMENT AND PROPERTY</vt:lpstr>
      <vt:lpstr>FAIR VALUE MEASUREMENT</vt:lpstr>
      <vt:lpstr>GOODWILL</vt:lpstr>
      <vt:lpstr>CUSTOMER CONTRACTS AND OTHER IN</vt:lpstr>
      <vt:lpstr>INCOME TAXES</vt:lpstr>
      <vt:lpstr>ACCRUAL FOR TERMITE CONTRACTS</vt:lpstr>
      <vt:lpstr>COMMITMENTS AND CONTINGENCIES</vt:lpstr>
      <vt:lpstr>EMPLOYEE BENEFIT PLANS</vt:lpstr>
      <vt:lpstr>STOCK-BASED COMPENSATION</vt:lpstr>
      <vt:lpstr>ACCUMULATED OTHER COMPREHENSIVE</vt:lpstr>
      <vt:lpstr>RELATED PARTY TRANSACTIONS</vt:lpstr>
      <vt:lpstr>UNAUDITED QUARTERLY DATA</vt:lpstr>
      <vt:lpstr>CASH DIVIDEND</vt:lpstr>
      <vt:lpstr>THREE-FOR-TWO STOCK SPLIT</vt:lpstr>
      <vt:lpstr>SCHEDULE II-VALUATION AND QUALI</vt:lpstr>
      <vt:lpstr>SUMMARY OF SIGNIFICANT ACCOUN28</vt:lpstr>
      <vt:lpstr>SUMMARY OF SIGNIFICANT ACCOUN29</vt:lpstr>
      <vt:lpstr>ACQUISITIONS (Tables)</vt:lpstr>
      <vt:lpstr>TRADE RECEIVABLES (Tables)</vt:lpstr>
      <vt:lpstr>FINANCING RECEIVABLES (Tables)</vt:lpstr>
      <vt:lpstr>EQUIPMENT AND PROPERTY (Tables)</vt:lpstr>
      <vt:lpstr>FAIR VALUE MEASUREMENT (Tables)</vt:lpstr>
      <vt:lpstr>GOODWILL (Tables)</vt:lpstr>
      <vt:lpstr>CUSTOMER CONTRACTS AND OTHER 36</vt:lpstr>
      <vt:lpstr>INCOME TAXES (Tables)</vt:lpstr>
      <vt:lpstr>ACCRUAL FOR TERMITE CONTRACTS (</vt:lpstr>
      <vt:lpstr>COMMITMENTS AND CONTINGENCIES (</vt:lpstr>
      <vt:lpstr>EMPLOYEE BENEFIT PLANS (Tables)</vt:lpstr>
      <vt:lpstr>STOCK-BASED COMPENSATION (Table</vt:lpstr>
      <vt:lpstr>ACCUMULATED OTHER COMPREHENSI42</vt:lpstr>
      <vt:lpstr>UNAUDITED QUARTERLY DATA (Table</vt:lpstr>
      <vt:lpstr>THREE-FOR-TWO STOCK SPLIT (Tabl</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ACQUISITIONS (Details)</vt:lpstr>
      <vt:lpstr>DEBT (Details Narrative)</vt:lpstr>
      <vt:lpstr>DEBT (Details Narraive 2)</vt:lpstr>
      <vt:lpstr>TRADE RECEIVABLES (Details)</vt:lpstr>
      <vt:lpstr>FINANCING RECEIVABLES (Details)</vt:lpstr>
      <vt:lpstr>FINANCING RECEIVABLES (Details </vt:lpstr>
      <vt:lpstr>FINANCING RECEIVABLES (Detail57</vt:lpstr>
      <vt:lpstr>FINANCING RECEIVABLES (Detail58</vt:lpstr>
      <vt:lpstr>EQUIPMENT AND PROPERTY (Details</vt:lpstr>
      <vt:lpstr>FAIR VALUE MEASUREMENT (Details</vt:lpstr>
      <vt:lpstr>GOODWILL (Details)</vt:lpstr>
      <vt:lpstr>CUSTOMER CONTRACTS AND OTHER 62</vt:lpstr>
      <vt:lpstr>CUSTOMER CONTRACTS AND OTHER 63</vt:lpstr>
      <vt:lpstr>INCOME TAXES (Details)</vt:lpstr>
      <vt:lpstr>INCOME TAXES (Details 2)</vt:lpstr>
      <vt:lpstr>INCOME TAXES (Details Narrative</vt:lpstr>
      <vt:lpstr>INCOME TAXES (Details 3)</vt:lpstr>
      <vt:lpstr>ACCRUAL FOR TERMITE CONTRACTS68</vt:lpstr>
      <vt:lpstr>COMMITMENTS AND CONTINGENCIES69</vt:lpstr>
      <vt:lpstr>EMPLOYEE BENEFIT PLANS (Details</vt:lpstr>
      <vt:lpstr>EMPLOYEE BENEFIT PLANS (Detai71</vt:lpstr>
      <vt:lpstr>EMPLOYEE BENEFIT PLANS (Detai72</vt:lpstr>
      <vt:lpstr>EMPLOYEE BENEFIT PLANS (Detai73</vt:lpstr>
      <vt:lpstr>EMPLOYEE BENEFIT PLANS (Detai74</vt:lpstr>
      <vt:lpstr>EMPLOYEE BENEFIT PLANS (Detai75</vt:lpstr>
      <vt:lpstr>EMPLOYEE BENEFIT PLANS (Detai76</vt:lpstr>
      <vt:lpstr>EMPLOYEE BENEFIT PLANS (Detai77</vt:lpstr>
      <vt:lpstr>EMPLOYEE BENEFIT PLANS (Detai78</vt:lpstr>
      <vt:lpstr>EMPLOYEE BENEFIT PLANS (Detai79</vt:lpstr>
      <vt:lpstr>STOCK-BASED COMPENSATION (Detai</vt:lpstr>
      <vt:lpstr>ACCUMULATED OTHER COMPREHENSI81</vt:lpstr>
      <vt:lpstr>RELATED PARTY TRANSACTIONS (Det</vt:lpstr>
      <vt:lpstr>UNAUDITED QUARTERLY DATA (Detai</vt:lpstr>
      <vt:lpstr>CASH DIVIDEND (Details)</vt:lpstr>
      <vt:lpstr>THREE-FOR-TWO STOCK SPLIT (Deta</vt:lpstr>
      <vt:lpstr>THREE-FOR-TWO STOCK SPLIT (De86</vt:lpstr>
      <vt:lpstr>SCHEDULE II-VALUATION AND QUA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3:50:28Z</dcterms:created>
  <dcterms:modified xmlns:dcterms="http://purl.org/dc/terms/" xmlns:xsi="http://www.w3.org/2001/XMLSchema-instance" xsi:type="dcterms:W3CDTF">2016-02-24T13:50:28Z</dcterms:modified>
  <dc:title xmlns:dc="http://purl.org/dc/elements/1.1/">Untitled</dc:title>
  <dc:description xmlns:dc="http://purl.org/dc/elements/1.1/"/>
  <dc:subject xmlns:dc="http://purl.org/dc/elements/1.1/"/>
  <cp:keywords/>
  <cp:category/>
</cp:coreProperties>
</file>